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Earnings Per Share" sheetId="11" state="visible" r:id="rId11"/>
    <sheet xmlns:r="http://schemas.openxmlformats.org/officeDocument/2006/relationships" name="Investment Securitites" sheetId="12" state="visible" r:id="rId12"/>
    <sheet xmlns:r="http://schemas.openxmlformats.org/officeDocument/2006/relationships" name="Loan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gulatory Capital" sheetId="16" state="visible" r:id="rId16"/>
    <sheet xmlns:r="http://schemas.openxmlformats.org/officeDocument/2006/relationships" name="Commitments" sheetId="17" state="visible" r:id="rId17"/>
    <sheet xmlns:r="http://schemas.openxmlformats.org/officeDocument/2006/relationships" name="Fair Value Measurements" sheetId="18" state="visible" r:id="rId18"/>
    <sheet xmlns:r="http://schemas.openxmlformats.org/officeDocument/2006/relationships" name="Employee Stock Ownership Plan" sheetId="19" state="visible" r:id="rId19"/>
    <sheet xmlns:r="http://schemas.openxmlformats.org/officeDocument/2006/relationships" name="Compensation Equity Plans" sheetId="20" state="visible" r:id="rId20"/>
    <sheet xmlns:r="http://schemas.openxmlformats.org/officeDocument/2006/relationships" name="Condensed Parent Company Financ" sheetId="21" state="visible" r:id="rId21"/>
    <sheet xmlns:r="http://schemas.openxmlformats.org/officeDocument/2006/relationships" name="Earnings Per Share (Tables)" sheetId="22" state="visible" r:id="rId22"/>
    <sheet xmlns:r="http://schemas.openxmlformats.org/officeDocument/2006/relationships" name="Investment Securitites (Tables)" sheetId="23" state="visible" r:id="rId23"/>
    <sheet xmlns:r="http://schemas.openxmlformats.org/officeDocument/2006/relationships" name="Loans (Tables)" sheetId="24" state="visible" r:id="rId24"/>
    <sheet xmlns:r="http://schemas.openxmlformats.org/officeDocument/2006/relationships" name="Deposits (Tables)" sheetId="25" state="visible" r:id="rId25"/>
    <sheet xmlns:r="http://schemas.openxmlformats.org/officeDocument/2006/relationships" name="Borrowings (Tables)" sheetId="26" state="visible" r:id="rId26"/>
    <sheet xmlns:r="http://schemas.openxmlformats.org/officeDocument/2006/relationships" name="Regulatory Capital (Tables)" sheetId="27" state="visible" r:id="rId27"/>
    <sheet xmlns:r="http://schemas.openxmlformats.org/officeDocument/2006/relationships" name="Commitments (Tables)" sheetId="28" state="visible" r:id="rId28"/>
    <sheet xmlns:r="http://schemas.openxmlformats.org/officeDocument/2006/relationships" name="Fair Value Measurements (Tables" sheetId="29" state="visible" r:id="rId29"/>
    <sheet xmlns:r="http://schemas.openxmlformats.org/officeDocument/2006/relationships" name="Employee Stock Ownership Plan D" sheetId="30" state="visible" r:id="rId30"/>
    <sheet xmlns:r="http://schemas.openxmlformats.org/officeDocument/2006/relationships" name="Compensation Equity Plans (Tabl" sheetId="31" state="visible" r:id="rId31"/>
    <sheet xmlns:r="http://schemas.openxmlformats.org/officeDocument/2006/relationships" name="Condensed Parent Company Fina32" sheetId="32" state="visible" r:id="rId32"/>
    <sheet xmlns:r="http://schemas.openxmlformats.org/officeDocument/2006/relationships" name="Earnings Per Share (Details)" sheetId="33" state="visible" r:id="rId33"/>
    <sheet xmlns:r="http://schemas.openxmlformats.org/officeDocument/2006/relationships" name="Investment Securitites (Details" sheetId="34" state="visible" r:id="rId34"/>
    <sheet xmlns:r="http://schemas.openxmlformats.org/officeDocument/2006/relationships" name="Investment Securitites (Detai35" sheetId="35" state="visible" r:id="rId35"/>
    <sheet xmlns:r="http://schemas.openxmlformats.org/officeDocument/2006/relationships" name="Investment Securitites (Detai36" sheetId="36" state="visible" r:id="rId36"/>
    <sheet xmlns:r="http://schemas.openxmlformats.org/officeDocument/2006/relationships" name="Loans (Details)" sheetId="37" state="visible" r:id="rId37"/>
    <sheet xmlns:r="http://schemas.openxmlformats.org/officeDocument/2006/relationships" name="Loans (Details 2)" sheetId="38" state="visible" r:id="rId38"/>
    <sheet xmlns:r="http://schemas.openxmlformats.org/officeDocument/2006/relationships" name="Loans (Details 3)" sheetId="39" state="visible" r:id="rId39"/>
    <sheet xmlns:r="http://schemas.openxmlformats.org/officeDocument/2006/relationships" name="Loans (Details 4)" sheetId="40" state="visible" r:id="rId40"/>
    <sheet xmlns:r="http://schemas.openxmlformats.org/officeDocument/2006/relationships" name="Loans (Details 5)" sheetId="41" state="visible" r:id="rId41"/>
    <sheet xmlns:r="http://schemas.openxmlformats.org/officeDocument/2006/relationships" name="Loans (Details 6)" sheetId="42" state="visible" r:id="rId42"/>
    <sheet xmlns:r="http://schemas.openxmlformats.org/officeDocument/2006/relationships" name="Loans Loans (Details 7)" sheetId="43" state="visible" r:id="rId43"/>
    <sheet xmlns:r="http://schemas.openxmlformats.org/officeDocument/2006/relationships" name="Deposits (Details)" sheetId="44" state="visible" r:id="rId44"/>
    <sheet xmlns:r="http://schemas.openxmlformats.org/officeDocument/2006/relationships" name="Borrowings (Details)" sheetId="45" state="visible" r:id="rId45"/>
    <sheet xmlns:r="http://schemas.openxmlformats.org/officeDocument/2006/relationships" name="Borrowings Table (Details)" sheetId="46" state="visible" r:id="rId46"/>
    <sheet xmlns:r="http://schemas.openxmlformats.org/officeDocument/2006/relationships" name="Regulatory Capital (Details)" sheetId="47" state="visible" r:id="rId47"/>
    <sheet xmlns:r="http://schemas.openxmlformats.org/officeDocument/2006/relationships" name="Regulatory Capital- Stockholder" sheetId="48" state="visible" r:id="rId48"/>
    <sheet xmlns:r="http://schemas.openxmlformats.org/officeDocument/2006/relationships" name="Commitments (Details)" sheetId="49" state="visible" r:id="rId49"/>
    <sheet xmlns:r="http://schemas.openxmlformats.org/officeDocument/2006/relationships" name="Fair Value Measurements (Detail"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Employee Stock Ownership Plan (" sheetId="53" state="visible" r:id="rId53"/>
    <sheet xmlns:r="http://schemas.openxmlformats.org/officeDocument/2006/relationships" name="Compensation Equity Plans Cost " sheetId="54" state="visible" r:id="rId54"/>
    <sheet xmlns:r="http://schemas.openxmlformats.org/officeDocument/2006/relationships" name="Compensation Equity Plans Stock" sheetId="55" state="visible" r:id="rId55"/>
    <sheet xmlns:r="http://schemas.openxmlformats.org/officeDocument/2006/relationships" name="Compensation Equity Plans Assum" sheetId="56" state="visible" r:id="rId56"/>
    <sheet xmlns:r="http://schemas.openxmlformats.org/officeDocument/2006/relationships" name="Compensation Equity Plans Restr" sheetId="57" state="visible" r:id="rId57"/>
    <sheet xmlns:r="http://schemas.openxmlformats.org/officeDocument/2006/relationships" name="Compensation Equity Plans Narra" sheetId="58" state="visible" r:id="rId58"/>
    <sheet xmlns:r="http://schemas.openxmlformats.org/officeDocument/2006/relationships" name="Condensed Parent Company Fina59" sheetId="59" state="visible" r:id="rId59"/>
    <sheet xmlns:r="http://schemas.openxmlformats.org/officeDocument/2006/relationships" name="Condensed Parent Company Fina60" sheetId="60" state="visible" r:id="rId60"/>
    <sheet xmlns:r="http://schemas.openxmlformats.org/officeDocument/2006/relationships" name="Condensed Parent Company Fina61" sheetId="61" state="visible" r:id="rId61"/>
  </sheets>
  <definedNames/>
  <calcPr calcId="124519" fullCalcOnLoad="1"/>
</workbook>
</file>

<file path=xl/sharedStrings.xml><?xml version="1.0" encoding="utf-8"?>
<sst xmlns="http://schemas.openxmlformats.org/spreadsheetml/2006/main" uniqueCount="815">
  <si>
    <t>Document and Entity Information - shares</t>
  </si>
  <si>
    <t>6 Months Ended</t>
  </si>
  <si>
    <t>Mar. 31, 2017</t>
  </si>
  <si>
    <t>Apr. 28, 2017</t>
  </si>
  <si>
    <t>Document and Entity Information</t>
  </si>
  <si>
    <t>Entity Registrant Name</t>
  </si>
  <si>
    <t>Westbury Bancorp, Inc.</t>
  </si>
  <si>
    <t>Entity Central Index Key</t>
  </si>
  <si>
    <t>Document Type</t>
  </si>
  <si>
    <t>10-Q</t>
  </si>
  <si>
    <t>Document Period End Date</t>
  </si>
  <si>
    <t>Mar. 31,
		2017</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t>
  </si>
  <si>
    <t>Sep. 30, 2016</t>
  </si>
  <si>
    <t>Assets</t>
  </si>
  <si>
    <t>Cash and due from banks</t>
  </si>
  <si>
    <t>Interest-earning deposits</t>
  </si>
  <si>
    <t>Cash and cash equivalents</t>
  </si>
  <si>
    <t>Securities available-for-sale</t>
  </si>
  <si>
    <t>Securities held to maturity, at amortized cost ($2,316 and $2,392 fair value at December 31, 2016 and September 30, 2016, respectively)</t>
  </si>
  <si>
    <t>Loans held for sale, at lower of cost or fair value</t>
  </si>
  <si>
    <t>Loans, net of allowance for loan losses of $5,451 and $5,244 at December 31, 2016 and September 30, 2016, respectively</t>
  </si>
  <si>
    <t>Federal Home Loan Bank stock, at cost</t>
  </si>
  <si>
    <t>Foreclosed real estate</t>
  </si>
  <si>
    <t>Office properties and equipment, net</t>
  </si>
  <si>
    <t>Cash surrender value of bank-owned life insurance</t>
  </si>
  <si>
    <t>Mortgage servicing rights</t>
  </si>
  <si>
    <t>Deferred tax asset</t>
  </si>
  <si>
    <t>Other assets</t>
  </si>
  <si>
    <t>Total assets</t>
  </si>
  <si>
    <t>Liabilities</t>
  </si>
  <si>
    <t>Deposits</t>
  </si>
  <si>
    <t>Short-term advances from Federal Home Loan Bank</t>
  </si>
  <si>
    <t>Long-term advances from Federal Home Loan Bank</t>
  </si>
  <si>
    <t>Advance payments by borrowers for property taxes and insurance</t>
  </si>
  <si>
    <t>Other liabilities</t>
  </si>
  <si>
    <t>Total liabilities</t>
  </si>
  <si>
    <t>Stockholders’ Equity</t>
  </si>
  <si>
    <t>Preferred stock $0.01 par value, 50,000,000 shares authorized; none issued or outstanding</t>
  </si>
  <si>
    <t>Common stock $0.01 par value, 100,000,000 shares authorized; 5,350,863 and 5,347,641 shares issued at December 31, 2016 and September 30, 2016, respectively</t>
  </si>
  <si>
    <t>Additional paid-in capital</t>
  </si>
  <si>
    <t>Retained earnings</t>
  </si>
  <si>
    <t>Unearned Employee Stock Ownership Plan (ESOP) shares</t>
  </si>
  <si>
    <t>Accumulated other comprehensive gain (loss)</t>
  </si>
  <si>
    <t>Less common stock repurchased, 1,278,323 and 1,249,123 shares at cost, at December 31, 2016 and September 30, 2016, respectively</t>
  </si>
  <si>
    <t>Total stockholders’ equity</t>
  </si>
  <si>
    <t>Total liabilities and stockholders’ equity</t>
  </si>
  <si>
    <t>Consolidated Balance Sheets (Parenthetical) - USD ($) $ in Thousands</t>
  </si>
  <si>
    <t>Statement of Financial Position [Abstract]</t>
  </si>
  <si>
    <t>Securities held to maturity, fair value</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 in Thousands</t>
  </si>
  <si>
    <t>3 Months Ended</t>
  </si>
  <si>
    <t>Mar. 31, 2016</t>
  </si>
  <si>
    <t>Interest and dividend income:</t>
  </si>
  <si>
    <t>Loans</t>
  </si>
  <si>
    <t>Investments - nontaxable</t>
  </si>
  <si>
    <t>Investments - taxable</t>
  </si>
  <si>
    <t>Interest bearing deposits</t>
  </si>
  <si>
    <t>Total interest and dividend income</t>
  </si>
  <si>
    <t>Interest expense:</t>
  </si>
  <si>
    <t>Short-term advances from the Federal Home Loan Bank</t>
  </si>
  <si>
    <t>Long-term advances from the Federal Home Loan Bank</t>
  </si>
  <si>
    <t>Total interest expense</t>
  </si>
  <si>
    <t>Net interest income before provision for loan losses</t>
  </si>
  <si>
    <t>Provision for loan losses</t>
  </si>
  <si>
    <t>Net interest income after provision for loan losses</t>
  </si>
  <si>
    <t>Noninterest income:</t>
  </si>
  <si>
    <t>Service fees on deposit accounts</t>
  </si>
  <si>
    <t>Gain on sales of loans, net</t>
  </si>
  <si>
    <t>Servicing fee income, net of amortization and impairment</t>
  </si>
  <si>
    <t>Insurance and securities sales commissions</t>
  </si>
  <si>
    <t>Gain on sales of securities</t>
  </si>
  <si>
    <t>Gain on sales of other assets</t>
  </si>
  <si>
    <t>Increase in cash surrender value of bank-owned life insurance</t>
  </si>
  <si>
    <t>Rental income from real estate operations</t>
  </si>
  <si>
    <t>Other income</t>
  </si>
  <si>
    <t>Total noninterest income</t>
  </si>
  <si>
    <t>Noninterest expenses:</t>
  </si>
  <si>
    <t>Compensation and employee benefits</t>
  </si>
  <si>
    <t>Occupancy, furniture and equipment</t>
  </si>
  <si>
    <t>Data processing</t>
  </si>
  <si>
    <t>Professional Fees</t>
  </si>
  <si>
    <t>FDIC insurance premiums</t>
  </si>
  <si>
    <t>Other expenses</t>
  </si>
  <si>
    <t>Total noninterest expenses</t>
  </si>
  <si>
    <t>Income before income tax expense</t>
  </si>
  <si>
    <t>Income tax expense</t>
  </si>
  <si>
    <t>Net income</t>
  </si>
  <si>
    <t>Earnings per share:</t>
  </si>
  <si>
    <t>Basic (in dollars per share)</t>
  </si>
  <si>
    <t>Diluted (in dollars per share)</t>
  </si>
  <si>
    <t>Consolidated Statements of Comprehensive Income - USD ($) $ in Thousands</t>
  </si>
  <si>
    <t>Statement of Comprehensive Income [Abstract]</t>
  </si>
  <si>
    <t>Other comprehensive income, before tax:</t>
  </si>
  <si>
    <t>Unrealized loss on available-for-sale securities</t>
  </si>
  <si>
    <t>Reclassification adjustment for realized gains included in net income</t>
  </si>
  <si>
    <t>Other comprehensive loss, before tax</t>
  </si>
  <si>
    <t>Income tax benefit related to items of other comprehensive loss</t>
  </si>
  <si>
    <t>Other comprehensive loss, net of tax</t>
  </si>
  <si>
    <t>Comprehensive income (loss)</t>
  </si>
  <si>
    <t>Consolidated Statements of Changes in Stockholders' Equity - USD ($) $ in Thousands</t>
  </si>
  <si>
    <t>Total</t>
  </si>
  <si>
    <t>Preferred Stock</t>
  </si>
  <si>
    <t>Common Stock</t>
  </si>
  <si>
    <t>Additional Paid In Capital</t>
  </si>
  <si>
    <t>Retained Earnings</t>
  </si>
  <si>
    <t>Unearned ESOP Shares</t>
  </si>
  <si>
    <t>Accumulated Other Comprehensive Income (Loss)</t>
  </si>
  <si>
    <t>Treasury Stock</t>
  </si>
  <si>
    <t>Balance at Sep. 30, 2015</t>
  </si>
  <si>
    <t>Increase (Decrease) in Stockholders' Equity</t>
  </si>
  <si>
    <t>Other comprehensive income (loss), net of tax</t>
  </si>
  <si>
    <t>Exercise of 4,457 stock options</t>
  </si>
  <si>
    <t>Repurchase of 65,666 and 170,632 shares, respectively, of common stock</t>
  </si>
  <si>
    <t>Stock based compensation expense</t>
  </si>
  <si>
    <t>Allocation,or commitment to be allocated, of 5,142 shares by ESOP</t>
  </si>
  <si>
    <t>Balance at Mar. 31, 2016</t>
  </si>
  <si>
    <t>Balance at Sep. 30, 2016</t>
  </si>
  <si>
    <t>Balance at Mar. 31, 2017</t>
  </si>
  <si>
    <t>Consolidated Statements of Changes in Stockholders' Equity (Parenthetical) - shares</t>
  </si>
  <si>
    <t>Statement of Stockholders' Equity [Abstract]</t>
  </si>
  <si>
    <t>Number of shares allocated by ESOP</t>
  </si>
  <si>
    <t>Exercised (shares)</t>
  </si>
  <si>
    <t>Number of shares repurchased during period</t>
  </si>
  <si>
    <t>Consolidated Statements of Cash Flows - USD ($)</t>
  </si>
  <si>
    <t>Cash Flows From Operating Activities</t>
  </si>
  <si>
    <t>Adjustments to reconcile net income to net cash provided by operating activities:</t>
  </si>
  <si>
    <t>Depreciation and amortization</t>
  </si>
  <si>
    <t>Depreciation on real estate held for investment</t>
  </si>
  <si>
    <t>Net amortization of securities premiums and discounts</t>
  </si>
  <si>
    <t>Amortization and impairment of mortgage servicing rights</t>
  </si>
  <si>
    <t>Gain on sales of available-for-sale securities</t>
  </si>
  <si>
    <t>Write-down of real estate held-for-sale</t>
  </si>
  <si>
    <t>(Gain) loss on sale of foreclosed real estate</t>
  </si>
  <si>
    <t>Write-down of foreclosed real estate</t>
  </si>
  <si>
    <t>Loans originated for sale</t>
  </si>
  <si>
    <t>Proceeds from sale of loans</t>
  </si>
  <si>
    <t>Gain on sale of loans, net</t>
  </si>
  <si>
    <t>ESOP compensation expense</t>
  </si>
  <si>
    <t>Deferred income taxes</t>
  </si>
  <si>
    <t>Increase in cash surrender value of life insurance</t>
  </si>
  <si>
    <t>Net change in:</t>
  </si>
  <si>
    <t>Other liabilities and advance payments by borrowers for property taxes and insurance</t>
  </si>
  <si>
    <t>Net cash used in operating activities</t>
  </si>
  <si>
    <t>Cash Flows From Investing Activities</t>
  </si>
  <si>
    <t>Purchases of securities available-for-sale</t>
  </si>
  <si>
    <t>Proceeds from sales of securities available-for-sale</t>
  </si>
  <si>
    <t>Proceeds from maturities, prepayments, and calls of securities available-for-sale</t>
  </si>
  <si>
    <t>Purchases of real estate held for investment</t>
  </si>
  <si>
    <t>Proceeds from sale of real estate held for investmest</t>
  </si>
  <si>
    <t>Redemption of FHLB stock</t>
  </si>
  <si>
    <t>Net increase in loans</t>
  </si>
  <si>
    <t>Purchase of bank-owned life insurance</t>
  </si>
  <si>
    <t>Purchases of office properties and equipment</t>
  </si>
  <si>
    <t>Proceeds from sales of real estate held-for-sale</t>
  </si>
  <si>
    <t>Proceeds from sales of foreclosed real estate</t>
  </si>
  <si>
    <t>Net cash used in investing activities</t>
  </si>
  <si>
    <t>Cash Flows From Financing Activities</t>
  </si>
  <si>
    <t>Net increase in deposits</t>
  </si>
  <si>
    <t>Proceeds from long-term Federal Home Loan Bank advances</t>
  </si>
  <si>
    <t>Net proceeds of short-term Federal Home Loan Bank advances</t>
  </si>
  <si>
    <t>Repurchase of common stock</t>
  </si>
  <si>
    <t>Net cash provided by financing activities</t>
  </si>
  <si>
    <t>Net increase in cash and cash equivalents</t>
  </si>
  <si>
    <t>Cash and cash equivalents at end of period</t>
  </si>
  <si>
    <t>Cash and cash equivalents at beginning of period</t>
  </si>
  <si>
    <t>Supplemental Disclosures of Cash Flow Information</t>
  </si>
  <si>
    <t>Interest paid (including amounts credited to deposits)</t>
  </si>
  <si>
    <t>Basis of Presentation</t>
  </si>
  <si>
    <t>Organization, Consolidation and Presentation of Financial Statements [Abstract]</t>
  </si>
  <si>
    <t>Basis of Presentation The accompanying unaudited consolidated financial statements of Westbury Bancorp, Inc. and its wholly-owned subsidiary, Westbury Bank, (the "Bank", and collectively, the “Company”) have been prepared in accordance with U.S. generally accepted accounting principles (“GAAP”) for interim financial information and with the instructions to Form 10-Q and Rule 8-03 of Regulation S-X. Accordingly, certain information and footnote disclosures normally included in financial statements prepared in accordance with GAAP have been condensed or omitted pursuant to such rules and regulation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Certain prior period amounts have been reclassified to conform to current period presentation. These reclassifications did not result in any changes to previously reported net income or stockholders’ equity. In the opinion of management, the accompanying unaudited financial statements contain all adjustments (consisting only of normal recurring accruals) necessary to present fairly the Company’s financial condition as of March 31, 2017 and September 30, 2016 and the results of operations and cash flows for the interim periods ended March 31, 2017 and 2016. All interim amounts are unaudited, and the results of operations for the interim periods herein are not necessarily indicative of the results of operations to be expected for the year. These financial statements should be read in conjunction with the Company’s audited financial statements and notes thereto for the year ended September 30, 2016 filed with the U.S. Securities and Exchange Commission as part of Westbury Bancorp, Inc.’s Annual Report on Form 10-K for the year ended September 30, 2016. The Jumpstart Our Business Startups Act (the "JOBS Act"), which was signed into law on April 5, 2012,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the completion of the Company's initial public stock offering in April 2013.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t>
  </si>
  <si>
    <t>Recent Accounting Developments</t>
  </si>
  <si>
    <t>New Accounting Pronouncements and Changes in Accounting Principles [Abstract]</t>
  </si>
  <si>
    <t>Recent Accounting Developments In May 2014, the FASB issued ASU 2014-09, Revenue from Contracts with Customers (Topic 606). ASU 2014-09 is intended to clarify the principles for recognizing revenue and to develop a common revenue standard for U.S. GAAP. ASU 2014-09 is effective for annual reporting periods beginning after December 15, 2018 and interim periods within annual periods beginning after December 15, 2019. Adoption by the Company is not expected to have a material impact on the consolidated financial statements and related disclosure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annual periods beginning after December 15, 2018, and interim periods within those annual periods beginning after December 15, 2019. Adoption by the Company is not expected to have a material impact on the consolidated financial statements and related disclosures. In February 2016, the FASB issued ASU 2016-02, Leases (Topic 842). ASU 2016-02 is intended to increase transparency and comparability among organizations by recognizing lease assets and lease liabilities on the balance sheet and disclosing key information about leasing arrangements. ASU 2016-02 is effective for annual periods and interim periods within those annual periods beginning after December 15, 2018. The Company is evaluating the potential impact of ASU 2016-02 on the consolidated financial statements and related disclosures. In March 2016, the FASB issued ASU 2016-09, Compensation - Stock Compensation (Topic 718). ASU 2016-09 is intended to simplify the accounting for share-based payment transactions, including income tax consequences, classification of awards as either assets or liabilities and classification on the statement of cash flows. ASU 2016-09 is effective for annual periods beginning after December 15, 2017 and interim periods within annual periods beginning after December 15, 2018. Early adoption is permitted. Adoption by the Company is not expected to have a material impact on the consolidated financial statements and related disclosures. In June 2016, the FASB issued ASU 2016-13, Financial Instruments - Credit Losses (Topic 326). ASU 2016-13 is intended to provide financial statement users with more decision-useful information about the expected credit losses on financial instruments and other commitments to extend credit held by a reporting entity. ASU 2016-13 replaces the "incurred loss impairment methodology" with a methodology that reflects expected credit losses and requires consideration of a broader range of reasonable and supportable information to inform credit loss estimates. ASU 2016-13 is effective for annual periods and interim periods within those annual periods beginning after December 15, 2019. The Company is evaluating the potential impact of ASU 2016-13 on the consolidated financial statements and related disclosures. In March 2017, the FASB issued ASU 2017-08, Receivables-Nonrefundable Fees and Other Costs (Subtopic 310-20).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Adoption by the Company is not expected to have a material impact on the consolidated financial statements and related disclosures.</t>
  </si>
  <si>
    <t>Earnings Per Share</t>
  </si>
  <si>
    <t>Earnings Per Share [Abstract]</t>
  </si>
  <si>
    <t>Earnings Per Share Earnings per common share is computed using the two-class method. Basic earnings per common share is computed by dividing net income by the weighted-average number of common shares outstanding, adjusted for weighted average unallocated ESOP shares, during the applicable period, excluding outstanding participating securities. Participating securities include non-vested restricted stock awards to the extent holders of these securities are entitled to receive non-forfeitable dividends or dividend equivalents at the same rate as holders of the Company's common stock.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in thousands, except share and per share data). Three Months Ended March 31, Six Months Ended March 31, 2017 2016 2017 2016 Net income $ 746 $ 873 $ 1,493 $ 1,912 Basic potential common shares: Weighted average shares outstanding 3,936,596 4,073,133 3,955,400 4,118,040 Weighted average unallocated ESOP shares (305,130 ) (346,266 ) (310,329 ) (349,713 ) Basic weighted average shares outstanding 3,631,466 3,726,867 3,645,071 3,768,327 Dilutive effect of equity awards 99,009 53,290 90,125 47,662 Diluted weighted average shares outstanding 3,730,475 3,780,157 3,735,196 3,815,989 Basic income per share $ 0.21 $ 0.23 $ 0.41 $ 0.51 Diluted income per share $ 0.20 $ 0.23 $ 0.40 $ 0.50</t>
  </si>
  <si>
    <t>Investment Securitites</t>
  </si>
  <si>
    <t>Investments, Debt and Equity Securities [Abstract]</t>
  </si>
  <si>
    <t>Investment Securities</t>
  </si>
  <si>
    <t>Investment Securities The amortized cost and fair value of investment securities are summarized as follows: March 31, 2017 Amortized Cost Gross Unrealized Gains Gross Unrealized Losses Fair Value Available for Sale U.S. Government and agency securities $ 25 $ — $ — $ 25 U.S. Government agency residential mortgage-backed securities 51,780 132 (809 ) 51,103 U.S. Government agency collateralized mortgage obligations 5,708 11 (113 ) 5,606 U.S. Government agency commercial mortgage-backed securities 15,452 20 (53 ) 15,419 Municipal securities-tax exempt 31,147 30 (837 ) 30,340 Municipal securities-taxable 12,735 43 (63 ) 12,715 Total Available for Sale 116,847 236 (1,875 ) 115,208 Held to Maturity Municipal securities-tax exempt 2,293 32 (1 ) 2,324 Total Investment Securities $ 119,140 $ 268 $ (1,876 ) $ 117,532 September 30, 2016 Amortized Gross Gross Fair Available for Sale U.S. Government and agency securities $ 24 $ 1 $ — $ 25 U.S. Government agency residential mortgage-backed securities 40,289 504 (43 ) 40,750 U.S. Government agency collateralized mortgage obligations 2,674 24 (18 ) 2,680 U.S. Government agency commercial mortgage-backed securities 11,376 150 — 11,526 Municipal securities-tax exempt 25,730 51 (99 ) 25,682 Municipal securities-taxable 12,756 358 (5 ) 13,109 Total Available for Sale 92,849 1,088 (165 ) 93,772 Held to Maturity Municipal securities-tax exempt 2,293 99 — 2,392 Total Investment Securities $ 95,142 $ 1,187 $ (165 ) $ 96,164 The amortized cost and fair value of investment securities, by contractual maturity, at March 31, 2017 are shown in the following table. Actual maturities differ from contractual maturities for mortgage-backed securities and collateralized mortgage obligations because the mortgages underlying the securities may be called or repaid without penalty. Therefore, these securities are not presented in the maturity categories in the table below. March 31, 2017 Amortized Cost Fair Value Available for sale: Due in one year or less $ 920 $ 922 Due after one year through five years 13,677 13,654 Due after five years through ten years 23,609 22,952 Due after ten years 5,701 5,552 U.S. Government agency residential mortgage-backed securities 51,780 51,103 U.S. Government agency collateralized mortgage obligations 5,708 5,606 U.S. Government agency commercial mortgage-backed securities 15,452 15,419 116,847 115,208 Held to maturity: Due in one year or less 168 168 Due after one year through five years 703 705 Due after five years through ten years 982 999 Due after ten years 440 452 2,293 2,324 Total $ 119,140 $ 117,532 Proceeds from sales of securities available for sale during the three months ended March 31, 2017 and 2016, were zero and $3,521 , respectively. Gross realized gains, during the three months ended March 31, 2017 and 2016, on these sales amounted to zero and $11 , respectively. Gross realized losses on these sales were zero and $2 , during the three months ended March 31, 2017 and 2016, respectively. Proceeds from sales of securities available for sale during the six months ended March 31, 2017 and 2016, were $829 and $8,740 , respectively. Gross realized gains, during the six months ended March 31, 2017 and 2016, on these sales amounted to $4 and $23 , respectively. Gross realized losses on these sales were zero and $12 , during the six months ended March 31, 2017 and 2016, respectively. Securities with carrying values of $35,741 and $24,364 at March 31, 2017 and September 30, 2016, respectively, were pledged for purposes required or permitted by law. Information pertaining to securities with gross unrealized losses, aggregated by investment category and length of time that individual securities have been in a continuous unrealized loss position, are summarized as follows: March 31, 2017 Less than 12 Months 12 Months or Longer Total Fair Value Unrealized Loss Fair Unrealized Fair Unrealized U.S. Government and agency securities $ — $ — $ — $ — $ — $ — U.S. Government agency residential mortgage-backed securities 36,078 (762 ) 2,697 (47 ) 38,775 (809 ) U.S. Government agency collateralized mortgage obligations 2,497 (79 ) 512 (34 ) 3,009 (113 ) U.S Government agency commercial mortgage-backed securities 11,603 (53 ) — — 11,603 (53 ) Municipal securities-tax exempt 24,748 (837 ) — — 24,748 (837 ) Municipal securities-taxable 6,091 (63 ) — — 6,091 (63 ) Total Available for Sale $ 81,017 $ (1,794 ) $ 3,209 $ (81 ) $ 84,226 $ (1,875 ) Held to Maturity Municipal securities-tax exempt 345 (1 ) — — 345 (1 ) Total Investment Securities $ 81,362 $ (1,795 ) $ 3,209 $ (81 ) $ 84,571 $ (1,876 ) September 30, 2016 Less than 12 Months 12 Months or Longer Total Fair Unrealized Fair Unrealized Fair Unrealized U.S. Government and agency securities $ — $ — $ — $ — $ — $ — U.S. Government agency residential mortgage-backed securities 2,726 (5 ) 3,020 (38 ) 5,746 (43 ) U.S. Government agency collateralized mortgage obligations — — 576 (18 ) 576 (18 ) U.S. Government agency commercial mortgage-backed securities — — — — — — Municipal securities-tax exempt 18,314 (99 ) — — 18,314 (99 ) Municipal securities-taxable 550 (5 ) — — 550 (5 ) Total Available for Sale $ 21,590 $ (109 ) $ 3,596 $ (56 ) $ 25,186 $ (165 ) Held to Maturity Municipal securities-tax exempt — — — — — — Total Investment Securities $ 21,590 $ (109 ) $ 3,596 $ (56 ) $ 25,186 $ (165 ) At March 31, 2017, the investment portfolio included 5 securities available-for-sale, which had been in an unrealized loss position for greater than twelve months, and 135 securities available-for-sale and 2 securities held-to-maturity, which had been in an unrealized loss position for less than twelve months. At September 30, 2016, the investment portfolio included 5 securities available-for-sale, which had been in an unrealized loss position for greater than twelve months, and 58 securities available-for-sale, which had been in an unrealized loss position for less than twelve months. These securities are considered to be acceptable credit risks. Based upon an evaluation of the available evidence, including recent changes in market rates, credit rating information and information obtained from regulatory filings, management believes the decline in fair value for these securities is temporary. In addition, the Company does not intend to sell these investment securities prior to a period of time sufficient to allow for anticipated recovery. The Company does not have any current requirement to sell its investment in any issuer prior to any anticipated recovery in fair value.</t>
  </si>
  <si>
    <t>Loans and Leases Receivable Disclosure [Abstract]</t>
  </si>
  <si>
    <t xml:space="preserve"> Loans A summary of the balances of loans as of the dates indicated follows: March 31, 2017 September 30, 2016 Real estate: Single family $ 160,989 $ 158,541 Multifamily 117,384 123,623 Commercial real estate non-owner occupied 127,238 117,971 Commercial real estate owner occupied 73,534 63,108 Construction and land development 17,197 16,230 Total real estate 496,342 479,473 Commercial business 43,649 40,836 Consumer: Home equity lines of credit 13,836 14,969 Education 3,108 3,401 Other 377 462 Total consumer 17,321 18,832 Total loans 557,312 539,141 Less: Net deferred loan fees 141 138 Allowance for loan losses 5,560 5,244 Net loans $ 551,611 $ 533,759 The following tables present the contractual aging of the Company's recorded investment in past due loans by class of loans as of March 31, 2017 and September 30, 2016: March 31, 2017 Current 30-59 Days Past Due 60-89 Days Past Due Loans Past or More Total Single family $ 159,825 $ 799 $ — $ 365 $ 160,989 Multifamily 117,384 — — — 117,384 Commercial real estate non-owner occupied 127,238 — — — 127,238 Commercial real estate owner occupied 73,534 — — — 73,534 Construction and land development 17,197 — — — 17,197 Commercial business 43,649 — — — 43,649 Consumer and other: Home equity lines of credit 13,809 — — 27 13,836 Education 2,961 48 39 60 3,108 Other 377 — — — 377 $ 555,974 $ 847 $ 39 $ 452 $ 557,312 September 30, 2016 Current 30-59 Days Past Due 60-89 Days Past Due Loans Past or More Total Single family $ 157,803 $ 239 $ 426 $ 73 $ 158,541 Multifamily 123,623 — — — 123,623 Commercial real estate non-owner occupied 117,971 — — — 117,971 Commercial real estate owner occupied 63,108 — — — 63,108 Construction and land development 16,230 — — — 16,230 Commercial business 40,836 — — — 40,836 Consumer and other: Home equity lines of credit 14,942 — — 27 14,969 Education 3,202 11 39 149 3,401 Other 462 — — — 462 $ 538,177 $ 250 $ 465 $ 249 $ 539,141 There were no loans past due ninety days or more and still accruing interest as of March 31, 2017 and September 30, 2016. The following table presents the recorded investment in nonaccrual loans by class of loans as of March 31, 2017 and September 30, 2016: March 31, 2017 September 30, 2016 Single family $ 381 $ 338 Multifamily — — Commercial real estate non-owner occupied — — Commercial real estate owner occupied — — Construction and land development — — Commercial business — — Consumer and other: Home equity lines of credit 35 36 Education 99 188 Other — — $ 515 $ 562 As part of the on-going monitoring of the credit quality of the Company’s loan portfolio, management categorizes loans into risk categories based on relevant information about the ability of the borrowers to service their debt and comply with various terms of their underlying loan agreements. The Company considers current financial information, historical payment experience, credit documentation, public information and current economic trends when catgorizing its loans into risk categories. Generally, all sizable credits receive a financial review no less than annually to monitor and adjust, if necessary, the credit’s risk profile. Credits classified as special mention, substandard or doubtful generally receive a review quarterly. The Company categorizes loans into the following risk categories based on relevant information about the ability of borrowers to service their debt: Pass — A pass asset is well protected by the current worth and paying capacity of the obligor (or guarantors, if any) or by the fair value, less costs to acquire and sell in a timely manner, of any underlying collateral. Watch — A watch asset has potential weaknesses that deserve management’s close attention. If left uncorrected, these potential weaknesses may result in deterioration of the repayment prospects for the asset or in the Company’s credit position at some future date. Watch assets are not adversely classified and do not expose the Company to sufficient risk to warrant further classification. Special Mention — A special mention asset has characteristics of deterioration in quality exhibited by any number of well-defined weaknesses requiring significant corrective action. The repayment ability of the borrower has not been validated, or has become marginal or weak, and the loan may have exhibited some overdue payments or payment extensions and/or renewals. 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 Doubtful — A doubtful asset is an asset that has all the weaknesses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 Homogeneous loan type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Such assessment is completed at the end of each reporting period. The following tables present the risk category of loans evaluated by internal asset classification based on the most recent analysis performed and the contractual aging of our loan portfolio as of March 31, 2017 and September 30, 2016: March 31, 2017 Pass Watch Special Mention Substandard Doubtful Total Single family $ 158,778 $ 605 $ — $ 1,606 $ — $ 160,989 Multifamily 115,685 1,699 — — — 117,384 Commercial real estate non-owner occupied 126,182 1,056 — — — 127,238 Commercial real estate owner occupied 70,499 2,207 — 828 — 73,534 Construction and land development 17,196 — — 1 — 17,197 Commercial business 34,359 5,393 — 3,897 — 43,649 Consumer and other: Home equity lines of credit 13,743 — — 93 — 13,836 Education 3,108 — — — — 3,108 Other 377 — — — — 377 Total $ 539,927 $ 10,960 $ — $ 6,425 $ — $ 557,312 September 30, 2016 Pass Watch Special Mention Substandard Doubtful Total Single family $ 156,042 $ 744 $ — $ 1,755 $ — $ 158,541 Multifamily 121,878 1,745 — — — 123,623 Commercial real estate non-owner occupied 116,880 695 396 — — 117,971 Commercial real estate owner occupied 59,993 3,115 — — — 63,108 Construction and land development 16,228 — — 2 — 16,230 Commercial business 31,677 8,945 214 — — 40,836 Consumer and other: Home equity lines of credit 14,874 — — 95 — 14,969 Education 3,401 — — — — 3,401 Other 462 — — — — 462 $ 521,435 $ 15,244 $ 610 $ 1,852 $ — $ 539,141 The following tables provide additional detail of the activity in the allowance for loan losses, by portfolio segment, for the three months ended March 31, 2017 and 2016: Three Months Ended March 31, 2017 Single Family Multifamily Commercial Real Estate - Non-owner Occupied Commercial Real Estate - Owner-Occupied Construction and Land Development Commercial Business Consumer and Other Total Allowance for loan losses: Beginning balance $ 923 $ 983 $ 1,584 $ 942 $ 403 $ 544 $ 72 $ 5,451 Provision for loan losses 7 (127 ) (99 ) 190 (64 ) 197 (4 ) 100 Loans charged-off — — — — — — — — Recoveries — — — 6 — 2 1 9 Ending balance $ 930 $ 856 $ 1,485 $ 1,138 $ 339 $ 743 $ 69 $ 5,560 Period-ended amount allocated for: Individually evaluated for impairment $ 2 $ — $ — $ — $ — $ — $ 51 $ 53 Collectively evaluated for impairment 928 856 1,485 1,138 339 743 18 5,507 Ending balance $ 930 $ 856 $ 1,485 $ 1,138 $ 339 $ 743 $ 69 $ 5,560 Loans: Individually evaluated for impairment $ 1,414 $ 1,699 $ — $ — $ — $ — $ 86 $ 3,199 Collectively evaluated for impairment 159,575 115,685 127,238 73,534 17,197 43,649 17,235 554,113 Ending balance $ 160,989 $ 117,384 $ 127,238 $ 73,534 $ 17,197 $ 43,649 $ 17,321 $ 557,312 Three Months Ended Single Family Multifamily Commercial Real Estate - Non-owner Occupied Commercial Real Estate - Owner-Occupied Construction and Commercial Consumer Total Allowance for loan losses: Beginning balance $ 1,031 $ 1,340 $ 1,122 $ 530 $ 344 $ 302 $ 78 $ 4,747 Provision for loan losses 44 (160 ) 99 49 (9 ) 113 (11 ) 125 Loans charged-off (30 ) — — — — — — (30 ) Recoveries 13 — — 1 — 5 2 21 Ending balance $ 1,058 $ 1,180 $ 1,221 $ 580 $ 335 $ 420 $ 69 $ 4,863 Period-ended amount allocated for: Individually evaluated for impairment $ 3 $ — $ — $ — $ — $ — $ 54 $ 57 Collectively evaluated for impairment 1,055 1,180 1,221 580 335 420 15 4,806 Ending balance $ 1,058 $ 1,180 $ 1,221 $ 580 $ 335 $ 420 $ 69 $ 4,863 Loans: Individually evaluated for impairment $ 1,736 $ 1,789 $ — $ — $ — $ — $ 92 $ 3,617 Collectively evaluated for impairment 150,756 119,351 116,420 49,647 17,250 38,110 18,755 510,289 Ending balance $ 152,492 $ 121,140 $ 116,420 $ 49,647 $ 17,250 $ 38,110 $ 18,847 $ 513,906 The following tables provide additional detail of the activity in the allowance for loan losses, by portfolio segment, for the six months ended March 31, 2017 and 2016: Six Months Ended Single Family Multifamily Commercial Commercial Construction and Commercial Consumer Total Allowance for loan losses: Beginning balance $ 980 $ 1,015 $ 1,519 $ 813 $ 344 $ 500 $ 73 $ 5,244 Provision for loan losses (50 ) (159 ) (34 ) 319 (5 ) 236 (7 ) 300 Loans charged-off — — — — — — — — Recoveries — — — 6 — 7 3 16 Ending balance $ 930 $ 856 $ 1,485 $ 1,138 $ 339 $ 743 $ 69 $ 5,560 Period-ended amount allocated for: Individually evaluated for impairment $ 2 $ — $ — $ — $ — $ — $ 51 $ 53 Collectively evaluated for impairment 928 856 1,485 1,138 339 743 18 5,507 Ending balance $ 930 $ 856 $ 1,485 $ 1,138 $ 339 $ 743 $ 69 $ 5,560 Loans: Individually evaluated for impairment $ 1,414 $ 1,699 $ — $ — $ — $ — $ 86 $ 3,199 Collectively evaluated for impairment 159,575 115,685 127,238 73,534 17,197 43,649 17,235 554,113 Ending balance $ 160,989 $ 117,384 $ 127,238 $ 73,534 $ 17,197 $ 43,649 $ 17,321 $ 557,312 Six Months Ended Single Family Multifamily Commercial Commercial Construction and Commercial Consumer Total Allowance for loan losses: Beginning balance $ 1,073 $ 1,013 $ 1,091 $ 513 $ 330 $ 498 $ 80 $ 4,598 Provision for loan losses 2 167 129 66 5 (87 ) (7 ) 275 Loans charged-off (30 ) — — — — — (10 ) (40 ) Recoveries 13 — 1 1 — 9 6 30 Ending balance $ 1,058 $ 1,180 $ 1,221 $ 580 $ 335 $ 420 $ 69 $ 4,863 Period-ended amount allocated for: Individually evaluated for impairment $ 3 $ — $ — $ — $ — $ — $ 54 $ 57 Collectively evaluated for impairment 1,055 1,180 1,221 580 335 420 15 4,806 Ending balance $ 1,058 $ 1,180 $ 1,221 $ 580 $ 335 $ 420 $ 69 $ 4,863 Loans: Individually evaluated for impairment $ 1,736 $ 1,789 $ — $ — $ — $ — $ 92 $ 3,617 Collectively evaluated for impairment 150,756 119,351 116,420 49,647 17,250 38,110 18,755 510,289 Ending balance $ 152,492 $ 121,140 $ 116,420 $ 49,647 $ 17,250 $ 38,110 $ 18,847 $ 513,906 The following tables present additional detail of impaired loans, segregated by segment, as of and for the three and six month periods ended March 31, 2017 and 2016. The unpaid principal balance represents the recorded balance prior to any partial charge-offs. The recorded investment represents customer balances net of any partial charge-offs recognized on the loans by loan category. The interest income recognized column represents all interest income on a loan reported on either a cash or accrual basis after the loan became impaired. Three months ended Six months ended March 31, 2017 Unpaid Principal Balance Recorded Investment Allowance for Loan Losses Allocated Average Recorded Investment Interest Income Recognized Average Interest With no related allowance recorded: Single family $ 1,273 $ 1,142 $ — $ 1,158 $ 12 $ 1,257 $ 25 Multifamily 1,733 1,699 — 1,711 18 1,722 36 Commercial real estate non-owner occupied — — — — — — — Commercial real estate owner occupied — — — — — — — Construction and land development 4 — — — — — — Commercial business — — — — — — — Consumer and other 113 35 — 35 — 35 — With an allowance recorded: Single family 272 272 2 273 4 182 9 Multifamily — — — — — — — Commercial real estate non-owner occupied — — — — — — — Commercial real estate owner occupied — — — — — — — Construction and land development — — — — — — — Commercial business — — — — — — — Consumer and other 51 51 51 51 1 51 1 $ 3,446 $ 3,199 $ 53 $ 3,228 $ 35 $ 3,247 $ 71 Three months ended Six months ended March 31, 2016 Unpaid Principal Balance Recorded Investment Allowance for Loan Losses Allocated Average Recorded Investment Interest Income Recognized Average Interest With no related allowance recorded: Single family $ 1,573 $ 1,425 $ — $ 1,310 $ 14 $ 1,267 $ 28 Multifamily 1,854 1,789 — 1,803 19 1,812 38 Commercial real estate non-owner occupied — — — — — — — Commercial real estate owner occupied — — — — — — — Construction and land development — — — — — — — Commercial business — — — — — — — Consumer and other 116 38 — 39 — 82 — With an allowance recorded: Single family 311 311 3 361 3 378 7 Multifamily — — — — — — — Commercial real estate non-owner occupied — — — — — — — Commercial real estate owner occupied — — — — — — — Construction and land development — — — — — — — Commercial business — — — — — — — Consumer and other 54 54 54 55 1 55 2 $ 3,908 $ 3,617 $ 57 $ 3,568 $ 37 $ 3,594 $ 75 The following is a summary of troubled debt restructured loans (TDRs) at March 31, 2017 and September 30, 2016: March 31, 2017 September 30, 2016 Troubled debt restructurings - accrual $ 2,691 $ 3,021 Troubled debt restructurings - nonaccrual — — $ 2,691 $ 3,021 Modifications of loan terms as a TDR are generally in the form of an extension of payment terms or a lowering of the interest rate, although occasionally the Bank has reduced the outstanding principal balance. There were no loans modified as a TDR during the three or six months ended March 31, 2017 and 2016. There were no re-defaults of TDRs that occurred during the three or six months ended March 31, 2017 and 2016. Certain of the Bank’s directors and executive officers are loan customers of the Bank. As of March 31, 2017 and September 30, 2016, loans of approximately $9,899 and $7,813 , respectively, were outstanding to such parties. These loans were made on substantially the same terms as those prevailing for comparable transactions with other persons and do not involve more than the normal risk of collectability. An analysis of such loans is as follows: Six Months Ended March 31, 2017 Balance, beginning $ 7,813 New loans originated 2,728 Draws on lines of credit 52 Principal repayments (694 ) Balance, ending $ 9,899</t>
  </si>
  <si>
    <t>Deposits [Abstract]</t>
  </si>
  <si>
    <t>Deposits The following table presents the composition of deposits as of: March 31, 2017 September 30, 2016 Amount Percent Amount Percent Checking Accounts: Noninterest bearing $ 116,162 18.00 % $ 111,841 18.89 % Interest bearing 142,311 22.05 % 135,866 22.95 % 258,473 40.05 % 247,707 41.84 % Passbook and Statement Savings 138,778 21.51 % 133,155 22.50 % Variable Rate Money Market Accounts 70,094 10.86 % 64,593 10.91 % Certificates of Deposit 177,968 27.58 % 146,522 24.75 % $ 645,313 100.00 % $ 591,977 100.00 % Certificate accounts equal to or over one hundred thousand dollars totaled $115,042 and $89,588 as of March 31, 2017 and September 30, 2016, respectively. Of these amounts, $38,674 and $26,154 are equal to or greater than two hundred fifty thousand dollars as of March 31, 2017 and September 30, 2016, respectively.</t>
  </si>
  <si>
    <t>Borrowings</t>
  </si>
  <si>
    <t>Borrowings [Abstract]</t>
  </si>
  <si>
    <t>Debt Disclosure [Text Block]</t>
  </si>
  <si>
    <t xml:space="preserve"> Borrowings The Bank maintains a master contract agreement with the Federal Home Loan Bank of Chicago (FHLB) that provides for borrowing of up to the maximum of 75 percent of the book value of the Bank’s first lien 1-4 family and multifamily real estate loans. The FHLB provides both fixed and floating rate advances. Floating rate advances are tied to short-term market rates of interest, such as LIBOR, Federal Funds or Treasury Bill rates. Fixed rate advances are priced in reference to market rates of interest at the time of the advance, namely the rates that the FHLB pays to borrowers at various maturities. In either case, interest is payable monthly with principal payable at maturity. Advances are generally secured by a security agreement pledging a portion of the Bank’s residential real estate and multifamily loans. Pledged real estate mortgages, home equity lines of credit, and multifamily loans had a carrying value of $266,353 and $273,826 as of March 31, 2017, and September 30, 2016, respectively. The Company had FHLB long-term advances with remaining contractual maturities greater than one year of $20,000 at each of March 31, 2017 and September 30, 2016. These advances are fixed rate/floating spread advances. This type of advance pays interest at a fixed rate adjusted quarterly by a spread which equals the difference between the FHLB three month advance index and three month LIBOR. On January 19, 2017 , the Company entered into a $4,000 unsecured line of credit with a correspondent bank. Interest is payable at a rate of one month LIBOR + 2.40% . As of March 31, 2017, there was no outstanding balance on the line of credit. The line is scheduled to mature on December 31, 2017 . Borrowings were as follows as of March 31, 2017 and September 30, 2016: March 31, 2017 September 30, 2016 Amount Weighted Average Cost Amount Weighted Average Cost FHLB advances: Overnight advances $ — — % $ — — % Long-term advances by year of maturity: Year ended September 30, 2019 4,000 0.89 4,000 0.94 Year ended September 30, 2020 3,000 1.10 3,000 1.16 Year ended September 30, 2021 3,000 1.29 3,000 1.34 Year ended September 30, 2022 4,000 0.89 4,000 0.84 Year ended September 30, 2023 4,000 0.99 4,000 0.93 Year ended September 30, 2024 2,000 1.10 2,000 1.04 Total long-term FHLB advances $ 20,000 1.02 % $ 20,000 1.02 % Line of credit — — — —</t>
  </si>
  <si>
    <t>Regulatory Capital</t>
  </si>
  <si>
    <t>Regulatory Capital Requirements [Abstract]</t>
  </si>
  <si>
    <t>Regulatory Capital The Bank is subject to capital requirements adopted by the Office of the Comptroller of the Currency ("OCC"). These requirements include a ratio for common equity Tier 1 ("CETI") capital, a leverage ratio and Tier 1 capital ratios and an additional capital conservation buffer over these required capital ratios. Failure to maintain the required capital conservation buffer limits the ability of the Bank to pay dividends, repurchase shares or pay discretionary bonuses. The Company is exempt from consolidated capital requirements as those requirements do not apply to certain small savings and loan holding companies with assets under $1 billion. Under the capital regulations, the minimum capital ratios are: (1) CETI capital ratio of 4.5% of risk-weighted assets; (2) a Tier 1 capital ratio of 6.0% of risk-weighted assets; (3) a total capital ratio of 8.0% of risk-weighted assets; and (4) a leverage ratio of 4.0%. CETI generally consists of common stock and retained earnings, subject to applicable regulatory adjustments and deductions. In addition to the minimum CETI, Tier 1 and total capital ratios, the Bank is required to maintain a capital conservation buffer consisting of additional CETI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is capital conservation buffer requirement is being phased in for the Bank beginning in January 2016 at 0.625% of risk-weighted assets and increases by the same amount each year until fully implemented in January 2019. The OCC's prompt corrective action standards require the Bank, to be considered "well-capitalized", to maintain a CETI ratio of 6.5%, a Tier 1 ratio of 8.0%, a total risk-based capital ratio of 10.0% and a leverage ratio of 5.0%. As of March 31, 2017, the Bank met all these requirements, including the full capital conservation buffer. The Bank’s actual capital amounts and ratios and those required by the regulatory standards are presented in the following tables. With respect to the capital conservation buffer, we have included the 1.250% increase for 2017 and the 0.625% increase for 2016 in our minimum capital adequacy ratios in the tables below. At March 31, 2017 Actual For Capital Adequacy Purposes Under Prompt Corrective Action Provisions For Capital Adequacy Purposes with Capital Buffer To Be Well Capitalized Under Prompt Corrective Action Provisions Amount Ratio Amount Ratio Amount Ratio Amount Ratio CETI capital (to risk-weighted assets) - Westbury Bank $ 72,685 11.95 % $ 27,363 4.50 % $ 34,963 5.750 % $ 39,524 6.50 % Tier 1 capital (to risk-weighted assets) - Westbury Bank 72,685 11.95 % 36,483 6.00 % 44,084 7.250 % 48,644 8.00 % Total capital (to risk-weighted assets) - Westbury Bank 78,245 12.87 % 48,644 8.00 % 56,245 9.250 % 60,806 10.00 % Leverage (to adjusted total assets) - Westbury Bank 72,685 10.03 % 28,987 4.00 % N/A N/A 36,234 5.00 % At September 30, 2016 Actual For Capital Adequacy Purposes Under Prompt Corrective Action Provisions For Capital Adequacy Purposes with Capital Buffer To Be Well Capitalized Under Prompt Corrective Action Provisions Amount Ratio Amount Ratio Amount Ratio Amount Ratio CET1 capital (to risk-weighted assets) - Westbury Bank $ 71,383 12.61 % $ 25,472 4.50 % $ 29,010 5.125 % $ 36,793 6.50 % Tier 1 capital (to risk-weighted assets) - Westbury Bank 71,383 12.61 % 33,963 6.00 % 37,500 6.625 % 45,283 8.00 % Total capital (to risk-weighted assets) - Westbury Bank 76,627 13.54 % 45,283 8.00 % 48,821 8.625 % 56,604 10.00 % Leverage (to adjusted total assets) - Westbury Bank 71,383 10.23 % 27,911 4.00 % N/A N/A 34,889 5.00 % The following table reconciles the Bank’s stockholder's equity to regulatory capital as of March 31, 2017 and September 30, 2016: March 31, 2017 September 30, 2016 Stockholder's equity of the Bank $ 73,129 $ 73,332 Less: Unrealized (gain) loss on securities 997 (561 ) Disallowed deferred tax assets (1,441 ) (1,388 ) Tier 1, CETI and leverage capital 72,685 71,383 Plus: Allowable general valuation allowances 5,560 5,244 Total capital $ 78,245 $ 76,627</t>
  </si>
  <si>
    <t>Commitments</t>
  </si>
  <si>
    <t>Commitments and Contingencies Disclosure [Abstract]</t>
  </si>
  <si>
    <t>Commitments and Contingencies The Company is a party to financial instruments with off-balance-sheet risk in the normal course of business to meet the financing needs of its customers. These financial instruments include commitments to extend credit and involve, to varying degrees, elements of credit and interest rate risk in excess of the amount recognized in the accompanying consolidated balance sheets. The contractual amounts of those instruments reflect the extent of involvement the Company has in particular classes of financial instruments. The Company’s exposure to credit loss in the event of nonperformance by the other party to the financial instruments for commitments to extend credit is represented by the contractual amount of those instruments. The Company uses the same credit policies in making commitments and conditional obligations as it does for on-balance-sheet instruments. The following off-balance sheet instruments were outstanding whose contract amounts represent credit risk: March 31, 2017 September 30, 2016 Commitments to extend commercial and residential mortgage credit: Fixed rate $ 909 $ 2,013 Adjustable rate 5,992 1,442 Unused commercial loan lines of credit 100,390 68,752 Unused home equity line of credit 28,083 27,315 Standby letters of credit 1,619 1,076 Commitment to sell loans 277 1,881 Commitments to extend credit are agreements to lend funds to a customer as long as there is no violation of any condition established in the underlying contract. Commitments generally have fixed expiration dates or other termination clauses and may require payment of a fee. As some such commitments expire without being drawn upon, the total commitment amounts do not necessarily represent future cash requirements. The Company evaluates each customer’s creditworthiness on a case-by-case basis. The Company generally extends credit only on a secured basis. Unfunded commitments under lines of credit are commitments for possible future extensions of credit to existing customers. These lines of credit ultimately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t March 31, 2017 and September 30, 2016, no amounts have been recorded as liabilities for the Company’s potential obligations under these commitments. Litigation In the normal course of business, the Company is involved in various legal proceedings. In the opinion of management, any liabilities resulting from such proceedings would not have a material adverse effect on the Company's consolidated financial statements.</t>
  </si>
  <si>
    <t>Fair Value Measurements</t>
  </si>
  <si>
    <t>Fair Value Disclosures [Abstract]</t>
  </si>
  <si>
    <t>Fair Value Measurements ASC Topic 820, Fair Value Measurements and Disclosures , defines fair value as the price that would be received to sell an asset or paid to transfer a liability in an orderly transaction between market participants. ASC Topic 820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fair value hierarchy, is set forth below. Financial Instruments Recorded at Fair Value on a Recurring Basis Securities available-for-sale : The fair value of the Company’s securities available-for-sale is determined using Level 2 inputs, which are derived from readily available pricing sources and third-party pricing services for comparable instruments. The fair value measurements consider observable data that may include dealer quotes, market spreads, cash flows, treasury yield curves, trading levels, credit information and credit terms, among other factors. In certain cases where Level 1 or Level 2 inputs are not available, securities are classified within Level 3 of the fair value hierarchy. Derivatives : The fair values of the Company’s embedded derivatives related to certain certificates of deposit are determined using inputs that are observable or that can be corroborated by observable market data (such as the S&amp;P 500 Index and the 10 - year U.S. Treasury rate) and, therefore, are classified within Level 2 of the fair value hierarchy. Assets and liabilities recorded at fair value on a recurring basis The following table summarizes financial instruments measured at fair value on a recurring basis, segregated by the level of the valuation inputs within the fair value hierarchy utilized to measure fair value as of: Fair Value Measurements March 31, 2017 Total Quoted Prices in Active Markets for Identical Assets (Level 1) Significant Other Observable Inputs (Level 2) Significant Other Unobservable Inputs (Level 3) Assets Securities available-for-sale U.S. Government and agency securities $ 25 $ — $ 25 $ — U.S. Government agency residential mortgage-backed securities 51,103 — 51,103 — U.S. Government agency collateralized mortgage obligations 5,606 — 5,606 — U.S. Government agency commercial mortgage-backed securities 15,419 — 15,419 — Municipal securities-tax exempt 30,340 — 30,340 — Municipal securities-taxable 12,715 — 12,715 — Total securities available-for-sale $ 115,208 $ — $ 115,208 $ — Derivatives $ — $ — $ — $ — Liabilities Derivatives $ — $ — $ — $ — Fair Value Measurements September 30, 2016 Total Quoted Prices in Active Markets for Identical Assets (Level 1) Significant Other Observable Inputs (Level 2) Significant Other Assets Securities available-for-sale U.S. Government and agency securities $ 25 $ — $ 25 $ — U.S. Government agency residential mortgage-backed securities 40,750 — 40,750 — U.S. Government agency collateralized mortgage obligations 2,680 — 2,680 — U.S. Government agency commercial mortgage-backed securities 11,526 — 11,526 — Municipal securities-tax exempt 25,682 — 25,682 — Municipal securities-taxable 13,109 — 13,109 — Total securities available-for-sale $ 93,772 $ — $ 93,772 $ — Derivatives $ 98 $ — $ 98 $ — Liabilities Derivatives $ 98 $ — $ 98 $ — The Company did not have any transfers between Level 1, Level 2, and Level 3 of the fair value hierarchy during the six months ended March 31, 2017. The Company’s policy for determining transfers between levels occurs at the end of the reporting period when circumstances in the underlying valuation criteria change and, therefore, result in a transfer between levels. Financial Instruments Recorded at Fair Value on a Nonrecurring Basis The Company may be required, from time to time, to measure certain financial instruments at fair value on a nonrecurring basis in accordance with U.S. generally accepted accounting principles. Impaired loans : The Company does not record loans at fair value on a recurring basis. The specific reserves for collateral-dependent impaired loans are based on the fair value of the collateral less estimated costs to sell. The fair value of collateral is determined based on appraisals. In some cases, adjustments were made to the appraised values due to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Impaired loans with a carrying amount of $323 and $52 had a valuation allowance of $53 and $52 included in the allowance for loan losses to reflect their fair value as of March 31, 2017 and September 30, 2016, respectively. Foreclosed real estate : The Company does not record foreclosed real estate owned at fair value on a recurring basis. The fair value of foreclosed real estate was determined using Level 3 inputs based on appraisals or broker pricing opinions. In some cases, adjustments were made to these values due to various factors including the age of the appraisal, age of comparables included in the appraisal, and known changes in the market and in collateral. Foreclosed real estate is measured at fair value less estimated costs to sell at the date of foreclosure. Subsequent to foreclosure, additional writedowns may be recorded based on changes to the fair value of the assets. Mortgage servicing rights : Mortgage servicing rights (MSRs) do not trade in an active, open market with readily observable prices. While sales of MSRs do occur, the precise terms and conditions typically are not readily available. Accordingly, the Company estimates the fair value of MSRs using discounted cash flow models incorporating numerous assumptions from the perspective of market participants including servicing income, servicing costs, market discount rates, prepayments speeds, and default rates. Due to the nature of the valuation inputs, MSRs are classified within Level 3 of the valuation hierarchy. As of March 31, 2017, mortgage servicing rights with a carrying amount of $894 had a valuation allowance of $60 to reflect their fair value of $834 . As of September 30, 2016, mortgage servicing rights with a carrying amount of $1,012 had a valuation allowance of $212 to reflect their fair value of $800 . Assets and liabilities recorded at fair value on a non-recurring basis Fair Value Measurements March 31, 2017 Total Quoted Prices in Significant Other Significant Other Assets Impaired loans $ 270 $ — $ — $ 270 Foreclosed real estate — — — — Mortgage servicing rights 834 — — 834 Fair Value Measurements September 30, 2016 Total Quoted Prices in Significant Other Significant Other Assets Impaired loans $ — $ — $ — $ — Foreclosed real estate 99 — — 99 Mortgage servicing rights 800 — — 800 Disclosure of fair value information about financial instruments, for which it is practicable to estimate that value, is required whether or not recognized in the accompanying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herein do not necessarily represent the underlying value of the Company for assets and liabilities not previously described. The Company, in estimating its fair value disclosures for financial instruments not described above, used the following methods and assumptions: Cash and cash equivalents : The carrying amounts of cash and cash equivalents reported in the accompanying consolidated balance sheets approximate those assets’ fair values. Securities held to maturity: The fair values of securities held to maturity are based on quoted market prices for similar securities, adjusted for differences in security characteristics. Loans : For variable-rate mortgage loans that re-price frequently and with no significant change in credit risk, fair values are based on carrying values. The fair values for fixed rate residential mortgage loans are based on quoted market prices for similar loans sold in conjunction with sale transactions, adjusted for differences in loan characteristics. The fair values for commercial real estate or business loans, rental property mortgage loans, and consumer and other loans are estimated using discounted cash flow analyses and using interest rates currently being offered for loans with similar terms to borrowers of similar credit quality. Loans held for sale : The fair values of loans held for sale are based on commitments on hand from investors or prevailing market prices. Federal Home Loan Bank stock : The carrying amount of FHLB stock approximates its fair value based on the redemption provisions of the FHLB. Accrued interest receivable and payable : The carrying amounts of accrued interest receivable and payable approximate their fair values. Deposits : The fair value disclosed for interest-bearing and non-interest-bearing checking accounts, savings accounts, and money market accounts are equal to the amount payable on demand at the reporting date (i.e., their carrying amounts). The fair values of fixed rate certificates of deposit are estimated using a discounted cash flow calculation that applies interest rates currently being offered on certificates of deposit to a schedule of aggregated expected monthly maturities of the outstanding certificates of deposit. Advances from the Federal Home Loan Bank : The fair values of FHLB advances are estimated using discounted cash flow analyses, based on the Company’s current incremental borrowing rates for similar types of borrowing arrangements. The carrying amounts of short term FHLB advances reported in the consolidated balance sheets approximated those liabilities' fair values. Advance payments by borrowers for property taxes and insurance : The carrying amounts of the advance payments by borrowers for property taxes and insurance approximate their fair values. Mortgage banking derivatives : The fair value of commitments to originate mortgage loans held for sale is estimated by comparing the Company’s cost to acquire mortgages and the current price for similar mortgage loans, taking into account the terms of the commitments and the credit worthiness of the counterparties. The fair value of forward commitments to sell residential mortgage loans is the estimated amount that the Bank would receive or pay to terminate the forward delivery contract at the reporting date based on market prices for similar financial instruments. The fair value of these derivative financial instruments was not material at either March 31, 2017 and September 30, 2016. The estimated fair values and related carrying amounts of the Company’s financial instruments as of the dates noted below were as follows: March 31, 2017 Carrying Amount Estimated Fair Value Quoted Prices in Active Markets for Identical Assets (Level 1) Significant Other Observable Inputs (Level 2) Significant Other Unobservable Inputs (Level 3) Financial assets: Cash and cash equivalents $ 44,086 $ 44,086 $ 44,086 $ — $ — Securities available for sale 115,208 115,208 — 115,208 — Securities held to maturity 2,293 2,324 — 2,324 — Loans held for sale, net 277 277 — 277 — Loans, net 551,611 547,751 — — 547,751 Federal Home Loan Bank stock 1,301 1,301 — — 1,301 Mortgage servicing rights 834 834 — — 834 Accrued interest receivable 2,351 2,351 2,351 — — Derivative asset — — — — — Financial liabilities: Deposits 645,313 608,173 116,162 — 492,011 Short-term advances from Federal Home Loan Bank — — — — — Long-term advances from Federal Home Loan Bank 20,000 18,734 — — 18,734 Advance payments by borrowers for property taxes and insurance 1,818 1,818 1,818 — — Accrued interest payable 6 6 6 — — Derivative liability — — — — — September 30, 2016 Carrying Estimated Fair Quoted Prices in Significant Other Significant Other Financial assets: Cash and cash equivalents $ 29,613 $ 29,613 $ 29,613 $ — $ — Securities available for sale 93,772 93,772 — 93,772 — Securities held to maturity 2,293 2,392 — 2,392 — Loans held for sale, net 1,881 1,881 — 1,881 — Loans, net 533,759 536,434 — — 536,434 Federal Home Loan Bank stock 1,330 1,330 — — 1,330 Mortgage servicing rights 800 800 — — 800 Accrued interest receivable 2,173 2,173 2,173 — — Derivative asset 98 98 — 98 — Financial liabilities: Deposits 591,977 574,787 111,841 — 462,946 Short-term advances from Federal Home Loan Bank — — — — — Long-term advances from Federal Home Loan Bank 20,000 19,472 — — 19,472 Advance payments by borrowers for property taxes and insurance 5,455 5,455 5,455 — — Accrued interest payable 5 5 5 — — Derivative liability 98 98 — 98 —</t>
  </si>
  <si>
    <t>Employee Stock Ownership Plan</t>
  </si>
  <si>
    <t>Disclosure of Compensation Related Costs, Share-based Payments [Abstract]</t>
  </si>
  <si>
    <t>Employee Stock Ownership Plan The Bank maintains a leveraged employee stock ownership plan ("ESOP") that covers all employees meeting certain minimum age and service requirements. The ESOP was established in conjunction with the Company's stock offering completed in April 2013 and operates on a plan year ending December 31. The ESOP initially borrowed $4,100 from the Company and used those funds to acquire 411,403 shares, or 8.0% of the total number of shares issued by the Company in its initial public offering. The shares were acquired at a price of $10.00 per share. The Bank makes contributions to the ESOP equal to or greater than the ESOP's debt service. Additional principal payments, which serve to pay down the debt and accelerate the release of unallocated ESOP shares to plan participants, may be made by the Bank at the discretion of its Board of Directors. An additional principal payment of $264 was made at December 31, 2016. The ESOP shares were pledged as collateral for its debt obligations to the Company. As the debt is repaid, shares are committed to be released from collateral and allocated to active participants at calendar year end, based on the proportion of debt service paid in the year. The debt repayment and release of shares generally occurs at December 31, the plan year end date. The Company accounts for its ESOP in accordance with ASC 718-40. Accordingly, because the debt is intercompany, it is eliminated in consolidation for presentation in these financial statements. The shares pledged as collateral are reported as unearned ESOP shares in the accompanying balance sheet. Total ESOP shares may be reduced as a result of employees leaving the Company as shares that have previously been released to those exiting employees may be removed from the ESOP and transferred to that employee. As shares are committed to be released from collateral, the Company reports compensation expense equal to the current market price of the released shares, and the released shares become outstanding for earnings per share computations. During the three months ended March 31, 2017 and 2016, 10,285 and 10,285 shares were committed to be released, respectively. The total ESOP compensation expense recorded for the three months ended March 31, 2017 and 2016 was $214 and $192 , respectively. During the six months ended March 31, 2017 and 2016, 20,570 and 15,427 shares were committed to be released, including 10,285 and 5,142 , respectively, which were released and available for allocation at December 31, 2017 and 2016, respectively, concurrent with the payment of the annual debt service on the ESOP loan. The total ESOP compensation expense recorded for the six months ended March 31, 2017 and 2016 was $421 and $283 , respectively. The ESOP shares as of March 31, 2017 and September 30, 2016 were as follows (in thousands, except share data): March 31, 2017 September 30, 2016 Allocated shares to active participants 93,754 52,773 Shares committed to be released 10,285 30,855 Unallocated shares 298,268 318,838 Total ESOP shares 402,307 402,466 Fair value of unallocated shares $ 6,210 $ 6,227 Plans ASC Topic 718 requires that the grant date fair value of equity awards to employees be recognized as compensation expense over the period during which an employee is required to provide service in exchange for such award. The following table summarizes the impact of the Company's share-based payment plans in the financial statements for the periods shown: Three Months Ended March 31, Six Months Ended March 31, 2017 2016 2017 2016 Total cost of stock grant plan during the period $ 146 $ 151 $ 280 $ 302 Total cost of stock option plan during the period 67 58 131 115 Total cost of share-based payment plans during the period $ 213 $ 209 $ 411 417 Amount of related income tax benefit recognized in income $ 84 $ 82 $ 161 $ 164 The Company adopted the Westbury Bancorp Inc 2014 Equity Incentive Plan (the "Plan") in 2014. In June 2014, the Company's stockholders approved the Plan which authorized the issuance under the Plan of up to 203,665 restricted stock awards and up to 509,162 stock options. As of December 31, 2016 there were 5,536 restricted stock awards and 34,784 options available for future grants. At the Company's annual meeting of stockholders, held on February 15, 2017, the stockholders of the Company approved an amendment to the Plan authorizing 20,000 additional restricted stock awards and an additional 200,000 stock options available for issuance as awards under the Plan. As of March 31, 2017 there were 27,980 restricted stock awards and 238,910 options available for future grants. Annual equity-based incentive awards are typically granted to selected officers and employees mid-year. Options are granted with an exercise price equal to no less than the market price of the Company's common shares at the date of grant: those option awards generally vest pro-rata over five years of service and have 10 -year contractual terms. Restricted shares typically vest pro-rata over a five year period. Equity awards may also be granted at other times throughout the year in connection with the recruitment and retention of officers and employees. ASC Topic 718 requires that the grant date fair value of equity awards to employees be recognized as compensation expense over the period during which an employee is required to provide service in exchange for such award. The following table summarizes stock options outstanding for the three and six months ended March 31, 2017: Number of Options Weighted Average Exercise Price Weighted Average Remaining Contractual Term (in years) Aggregate Intrinsic Value (in thousands) Options outstanding as of December 31, 2016 464,185 $ 16.49 Granted — — Exercised 5,896 15.49 Expired or canceled 300 17.43 Forfeited 3,826 15.20 Options outstanding as of March 31, 2017 454,163 $ 16.52 7.82 $ 1,953 Options exercisable as of March 31, 2017 131,373 $ 15.48 7.37 $ 701 Number of Options Weighted Average Exercise Price Weighted Average Remaining Contractual Term (in years) Aggregate Intrinsic Value (in thousands) Options outstanding as of September 30, 2016 474,132 $ 16.46 Granted 2,750 21.00 Exercised 5,896 15.49 Expired or canceled 450 17.4 Forfeited 16,373 15.92 Options outstanding as of March 31, 2017 454,163 $ 16.52 7.82 $ 1,953 Options exercisable as of March 31, 2017 131,373 $ 15.48 7.37 $ 701 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Since options were first awarded in June 2014 and the Company has had a minimal number of options exercised by participants in the Plan, the expected life of options is estimated based on the assumption that options will be exercised evenly throughout their life after vesting and represents the period of time that options granted are expected to remain outstanding. The following assumptions were used for options granted during the six months ended March 31: 2017 2016 Risk-free interest rate 2.19 % 1.71 % Expected volatility of Company's stock 15.74 % 7.73 % Expected dividend yield — % — % Expected life of options (years) 7.5 7.5 Weighted average fair value per option of options granted during the period $ 5.14 $ 2.76 The total intrinsic value of options exercised during each of the six months ended March 31, 2017 and 2016 was $36 and $10 , respectively. The total intrinsic value of options exercised during each of the three months ended March 31, 2017 and 2016 was $36 and $10 , respectively. The following is a summary of changes in restricted shares for the three and six months ended March 31, 2017: Number of Shares Weighted Average Grant Date Fair Value Shares Outstanding at December 31, 2016 118,105 $ 15.60 Granted — — Vested 1,222 15.20 Forfeited 2,444 15.20 Shares Outstanding at March 31, 2017 114,439 $ 15.61 Number of Shares Weighted Average Grant Date Fair Value Shares Outstanding at September 30, 2016 114,883 $ 15.20 Granted 7,500 21.50 Vested 1,222 15.20 Forfeited 6,722 15.20 Shares Outstanding at March 31, 2017 114,439 $ 15.61 The total intrinsic value of restricted shares that vested during both of the three and six months ended March 31, 2017 and 2016 was $27 and zero , respectively. As of March 31, 2017, there was $2.1 million of total unrecognized compensation cost related to nonvested share-based compensation arrangements (including share option and nonvested share awards) granted under the Plan. At March 31, 2017, the weighted-average period over which the unrecognized compensation expense is expected to be recognized was approximately 2.7 years.</t>
  </si>
  <si>
    <t>Compensation Equity Plans</t>
  </si>
  <si>
    <t>Condensed Parent Company Financial Information</t>
  </si>
  <si>
    <t>Condensed Financial Information of Parent Company Only Disclosure [Abstract]</t>
  </si>
  <si>
    <t>Condensed Parent Company Financial Information The condensed financial statements of Westbury Bancorp, Inc. (parent company only) are presented for the periods indicated below: Balance Sheets March 31, September 30, 2017 2016 Assets Cash and interest bearing deposits $ 137 $ 251 Investments 41 55 Loan to ESOP 3,094 3,620 Investment in subsidiary 75,247 75,872 Other assets 2,700 2,397 Total assets $ 81,219 $ 82,195 Liabilities and Stockholders' Equity Total liabilities $ 20 $ 26 Stockholders' equity 81,199 82,169 Total liabilities and stockholders' equity $ 81,219 $ 82,195 Statements of Operations Three Months Ended March 31, Six Months Ended March 31, 2017 2016 2017 2016 Interest and other income $ 30 $ 33 $ 62 $ 65 Interest and other expense 174 130 316 251 Loss before income tax benefit and equity in undistributed net income of subsidiary (144 ) (97 ) (254 ) (186 ) Income tax benefit (39 ) (21 ) (65 ) (39 ) Loss before equity in undistributed net income of subsidiary (105 ) (76 ) (189 ) (147 ) Equity in undistributed net income of subsidiary 851 949 1,682 2,059 Net income $ 746 $ 873 $ 1,493 $ 1,912 Statements of Cash Flows For Six Months Ended March 31, 2017 2016 Cash Flows From Operating Activities Net income $ 1,493 $ 1,912 Adjustments to reconcile net income to net cash provided by (used in) operating activities: Equity in undistributed net income of subsidiary (1,682 ) (2,059 ) Net change in other liabilities (6 ) (56 ) Net change in other assets 108 693 Net cash provided by (used in) operating activities (87 ) 490 Cash Flows From Investing Activities Sales and maturities of securities 14 40 Payments received on ESOP loan 526 158 Dividend received from bank subsidiary 750 2,000 Net cash provided by investing activities 1,290 2,198 Cash Flows From Financing Activities Stock options exercised 92 64 Repurchase of common stock (1,409 ) (3,242 ) Net cash used in financing activities (1,317 ) (3,178 ) Net decrease in cash (114 ) (490 ) Cash Beginning of period 251 1,440 End of period $ 137 $ 950</t>
  </si>
  <si>
    <t>Earnings Per Share (Tables)</t>
  </si>
  <si>
    <t>Schedule of calculated earnings per share, basic and diluted</t>
  </si>
  <si>
    <t>The following table presents a reconciliation of the number of shares used in the calculation of basic and diluted earnings per common share (in thousands, except share and per share data). Three Months Ended March 31, Six Months Ended March 31, 2017 2016 2017 2016 Net income $ 746 $ 873 $ 1,493 $ 1,912 Basic potential common shares: Weighted average shares outstanding 3,936,596 4,073,133 3,955,400 4,118,040 Weighted average unallocated ESOP shares (305,130 ) (346,266 ) (310,329 ) (349,713 ) Basic weighted average shares outstanding 3,631,466 3,726,867 3,645,071 3,768,327 Dilutive effect of equity awards 99,009 53,290 90,125 47,662 Diluted weighted average shares outstanding 3,730,475 3,780,157 3,735,196 3,815,989 Basic income per share $ 0.21 $ 0.23 $ 0.41 $ 0.51 Diluted income per share $ 0.20 $ 0.23 $ 0.40 $ 0.50</t>
  </si>
  <si>
    <t>Investment Securitites (Tables)</t>
  </si>
  <si>
    <t>Schedule of amortized costs and fair values of securities available-for-sale</t>
  </si>
  <si>
    <t>The amortized cost and fair value of investment securities are summarized as follows: March 31, 2017 Amortized Cost Gross Unrealized Gains Gross Unrealized Losses Fair Value Available for Sale U.S. Government and agency securities $ 25 $ — $ — $ 25 U.S. Government agency residential mortgage-backed securities 51,780 132 (809 ) 51,103 U.S. Government agency collateralized mortgage obligations 5,708 11 (113 ) 5,606 U.S. Government agency commercial mortgage-backed securities 15,452 20 (53 ) 15,419 Municipal securities-tax exempt 31,147 30 (837 ) 30,340 Municipal securities-taxable 12,735 43 (63 ) 12,715 Total Available for Sale 116,847 236 (1,875 ) 115,208 Held to Maturity Municipal securities-tax exempt 2,293 32 (1 ) 2,324 Total Investment Securities $ 119,140 $ 268 $ (1,876 ) $ 117,532 September 30, 2016 Amortized Gross Gross Fair Available for Sale U.S. Government and agency securities $ 24 $ 1 $ — $ 25 U.S. Government agency residential mortgage-backed securities 40,289 504 (43 ) 40,750 U.S. Government agency collateralized mortgage obligations 2,674 24 (18 ) 2,680 U.S. Government agency commercial mortgage-backed securities 11,376 150 — 11,526 Municipal securities-tax exempt 25,730 51 (99 ) 25,682 Municipal securities-taxable 12,756 358 (5 ) 13,109 Total Available for Sale 92,849 1,088 (165 ) 93,772 Held to Maturity Municipal securities-tax exempt 2,293 99 — 2,392 Total Investment Securities $ 95,142 $ 1,187 $ (165 ) $ 96,164</t>
  </si>
  <si>
    <t>Schedule of amortized cost and estimated fair value of investment securities by contractual maturity</t>
  </si>
  <si>
    <t>The amortized cost and fair value of investment securities, by contractual maturity, at March 31, 2017 are shown in the following table. Actual maturities differ from contractual maturities for mortgage-backed securities and collateralized mortgage obligations because the mortgages underlying the securities may be called or repaid without penalty. Therefore, these securities are not presented in the maturity categories in the table below. March 31, 2017 Amortized Cost Fair Value Available for sale: Due in one year or less $ 920 $ 922 Due after one year through five years 13,677 13,654 Due after five years through ten years 23,609 22,952 Due after ten years 5,701 5,552 U.S. Government agency residential mortgage-backed securities 51,780 51,103 U.S. Government agency collateralized mortgage obligations 5,708 5,606 U.S. Government agency commercial mortgage-backed securities 15,452 15,419 116,847 115,208 Held to maturity: Due in one year or less 168 168 Due after one year through five years 703 705 Due after five years through ten years 982 999 Due after ten years 440 452 2,293 2,324 Total $ 119,140 $ 117,532</t>
  </si>
  <si>
    <t>Schedule of investment securities in an unrealized loss position</t>
  </si>
  <si>
    <t>Information pertaining to securities with gross unrealized losses, aggregated by investment category and length of time that individual securities have been in a continuous unrealized loss position, are summarized as follows: March 31, 2017 Less than 12 Months 12 Months or Longer Total Fair Value Unrealized Loss Fair Unrealized Fair Unrealized U.S. Government and agency securities $ — $ — $ — $ — $ — $ — U.S. Government agency residential mortgage-backed securities 36,078 (762 ) 2,697 (47 ) 38,775 (809 ) U.S. Government agency collateralized mortgage obligations 2,497 (79 ) 512 (34 ) 3,009 (113 ) U.S Government agency commercial mortgage-backed securities 11,603 (53 ) — — 11,603 (53 ) Municipal securities-tax exempt 24,748 (837 ) — — 24,748 (837 ) Municipal securities-taxable 6,091 (63 ) — — 6,091 (63 ) Total Available for Sale $ 81,017 $ (1,794 ) $ 3,209 $ (81 ) $ 84,226 $ (1,875 ) Held to Maturity Municipal securities-tax exempt 345 (1 ) — — 345 (1 ) Total Investment Securities $ 81,362 $ (1,795 ) $ 3,209 $ (81 ) $ 84,571 $ (1,876 ) September 30, 2016 Less than 12 Months 12 Months or Longer Total Fair Unrealized Fair Unrealized Fair Unrealized U.S. Government and agency securities $ — $ — $ — $ — $ — $ — U.S. Government agency residential mortgage-backed securities 2,726 (5 ) 3,020 (38 ) 5,746 (43 ) U.S. Government agency collateralized mortgage obligations — — 576 (18 ) 576 (18 ) U.S. Government agency commercial mortgage-backed securities — — — — — — Municipal securities-tax exempt 18,314 (99 ) — — 18,314 (99 ) Municipal securities-taxable 550 (5 ) — — 550 (5 ) Total Available for Sale $ 21,590 $ (109 ) $ 3,596 $ (56 ) $ 25,186 $ (165 ) Held to Maturity Municipal securities-tax exempt — — — — — — Total Investment Securities $ 21,590 $ (109 ) $ 3,596 $ (56 ) $ 25,186 $ (165 )</t>
  </si>
  <si>
    <t>Loans (Tables)</t>
  </si>
  <si>
    <t>Summary of balances of loans</t>
  </si>
  <si>
    <t>A summary of the balances of loans as of the dates indicated follows: March 31, 2017 September 30, 2016 Real estate: Single family $ 160,989 $ 158,541 Multifamily 117,384 123,623 Commercial real estate non-owner occupied 127,238 117,971 Commercial real estate owner occupied 73,534 63,108 Construction and land development 17,197 16,230 Total real estate 496,342 479,473 Commercial business 43,649 40,836 Consumer: Home equity lines of credit 13,836 14,969 Education 3,108 3,401 Other 377 462 Total consumer 17,321 18,832 Total loans 557,312 539,141 Less: Net deferred loan fees 141 138 Allowance for loan losses 5,560 5,244 Net loans $ 551,611 $ 533,759</t>
  </si>
  <si>
    <t>Schedule of contractual aging of recorded investment in past due loans</t>
  </si>
  <si>
    <t>The following tables present the contractual aging of the Company's recorded investment in past due loans by class of loans as of March 31, 2017 and September 30, 2016: March 31, 2017 Current 30-59 Days Past Due 60-89 Days Past Due Loans Past or More Total Single family $ 159,825 $ 799 $ — $ 365 $ 160,989 Multifamily 117,384 — — — 117,384 Commercial real estate non-owner occupied 127,238 — — — 127,238 Commercial real estate owner occupied 73,534 — — — 73,534 Construction and land development 17,197 — — — 17,197 Commercial business 43,649 — — — 43,649 Consumer and other: Home equity lines of credit 13,809 — — 27 13,836 Education 2,961 48 39 60 3,108 Other 377 — — — 377 $ 555,974 $ 847 $ 39 $ 452 $ 557,312 September 30, 2016 Current 30-59 Days Past Due 60-89 Days Past Due Loans Past or More Total Single family $ 157,803 $ 239 $ 426 $ 73 $ 158,541 Multifamily 123,623 — — — 123,623 Commercial real estate non-owner occupied 117,971 — — — 117,971 Commercial real estate owner occupied 63,108 — — — 63,108 Construction and land development 16,230 — — — 16,230 Commercial business 40,836 — — — 40,836 Consumer and other: Home equity lines of credit 14,942 — — 27 14,969 Education 3,202 11 39 149 3,401 Other 462 — — — 462 $ 538,177 $ 250 $ 465 $ 249 $ 539,141</t>
  </si>
  <si>
    <t>Schedule of risk category of loans</t>
  </si>
  <si>
    <t>The following tables present the risk category of loans evaluated by internal asset classification based on the most recent analysis performed and the contractual aging of our loan portfolio as of March 31, 2017 and September 30, 2016: March 31, 2017 Pass Watch Special Mention Substandard Doubtful Total Single family $ 158,778 $ 605 $ — $ 1,606 $ — $ 160,989 Multifamily 115,685 1,699 — — — 117,384 Commercial real estate non-owner occupied 126,182 1,056 — — — 127,238 Commercial real estate owner occupied 70,499 2,207 — 828 — 73,534 Construction and land development 17,196 — — 1 — 17,197 Commercial business 34,359 5,393 — 3,897 — 43,649 Consumer and other: Home equity lines of credit 13,743 — — 93 — 13,836 Education 3,108 — — — — 3,108 Other 377 — — — — 377 Total $ 539,927 $ 10,960 $ — $ 6,425 $ — $ 557,312 September 30, 2016 Pass Watch Special Mention Substandard Doubtful Total Single family $ 156,042 $ 744 $ — $ 1,755 $ — $ 158,541 Multifamily 121,878 1,745 — — — 123,623 Commercial real estate non-owner occupied 116,880 695 396 — — 117,971 Commercial real estate owner occupied 59,993 3,115 — — — 63,108 Construction and land development 16,228 — — 2 — 16,230 Commercial business 31,677 8,945 214 — — 40,836 Consumer and other: Home equity lines of credit 14,874 — — 95 — 14,969 Education 3,401 — — — — 3,401 Other 462 — — — — 462 $ 521,435 $ 15,244 $ 610 $ 1,852 $ — $ 539,141</t>
  </si>
  <si>
    <t>Schedule of activity in the allowance for loan losses, by portfolio segment</t>
  </si>
  <si>
    <t xml:space="preserve">The following tables provide additional detail of the activity in the allowance for loan losses, by portfolio segment, for the three months ended March 31, 2017 and 2016: Three Months Ended March 31, 2017 Single Family Multifamily Commercial Real Estate - Non-owner Occupied Commercial Real Estate - Owner-Occupied Construction and Land Development Commercial Business Consumer and Other Total Allowance for loan losses: Beginning balance $ 923 $ 983 $ 1,584 $ 942 $ 403 $ 544 $ 72 $ 5,451 Provision for loan losses 7 (127 ) (99 ) 190 (64 ) 197 (4 ) 100 Loans charged-off — — — — — — — — Recoveries — — — 6 — 2 1 9 Ending balance $ 930 $ 856 $ 1,485 $ 1,138 $ 339 $ 743 $ 69 $ 5,560 Period-ended amount allocated for: Individually evaluated for impairment $ 2 $ — $ — $ — $ — $ — $ 51 $ 53 Collectively evaluated for impairment 928 856 1,485 1,138 339 743 18 5,507 Ending balance $ 930 $ 856 $ 1,485 $ 1,138 $ 339 $ 743 $ 69 $ 5,560 Loans: Individually evaluated for impairment $ 1,414 $ 1,699 $ — $ — $ — $ — $ 86 $ 3,199 Collectively evaluated for impairment 159,575 115,685 127,238 73,534 17,197 43,649 17,235 554,113 Ending balance $ 160,989 $ 117,384 $ 127,238 $ 73,534 $ 17,197 $ 43,649 $ 17,321 $ 557,312 Three Months Ended Single Family Multifamily Commercial Real Estate - Non-owner Occupied Commercial Real Estate - Owner-Occupied Construction and Commercial Consumer Total Allowance for loan losses: Beginning balance $ 1,031 $ 1,340 $ 1,122 $ 530 $ 344 $ 302 $ 78 $ 4,747 Provision for loan losses 44 (160 ) 99 49 (9 ) 113 (11 ) 125 Loans charged-off (30 ) — — — — — — (30 ) Recoveries 13 — — 1 — 5 2 21 Ending balance $ 1,058 $ 1,180 $ 1,221 $ 580 $ 335 $ 420 $ 69 $ 4,863 Period-ended amount allocated for: Individually evaluated for impairment $ 3 $ — $ — $ — $ — $ — $ 54 $ 57 Collectively evaluated for impairment 1,055 1,180 1,221 580 335 420 15 4,806 Ending balance $ 1,058 $ 1,180 $ 1,221 $ 580 $ 335 $ 420 $ 69 $ 4,863 Loans: Individually evaluated for impairment $ 1,736 $ 1,789 $ — $ — $ — $ — $ 92 $ 3,617 Collectively evaluated for impairment 150,756 119,351 116,420 49,647 17,250 38,110 18,755 510,289 Ending balance $ 152,492 $ 121,140 $ 116,420 $ 49,647 $ 17,250 $ 38,110 $ 18,847 $ 513,906 </t>
  </si>
  <si>
    <t>Schedule of impaired loans</t>
  </si>
  <si>
    <t xml:space="preserve"> Three months ended Six months ended March 31, 2017 Unpaid Principal Balance Recorded Investment Allowance for Loan Losses Allocated Average Recorded Investment Interest Income Recognized Average Interest With no related allowance recorded: Single family $ 1,273 $ 1,142 $ — $ 1,158 $ 12 $ 1,257 $ 25 Multifamily 1,733 1,699 — 1,711 18 1,722 36 Commercial real estate non-owner occupied — — — — — — — Commercial real estate owner occupied — — — — — — — Construction and land development 4 — — — — — — Commercial business — — — — — — — Consumer and other 113 35 — 35 — 35 — With an allowance recorded: Single family 272 272 2 273 4 182 9 Multifamily — — — — — — — Commercial real estate non-owner occupied — — — — — — — Commercial real estate owner occupied — — — — — — — Construction and land development — — — — — — — Commercial business — — — — — — — Consumer and other 51 51 51 51 1 51 1 $ 3,446 $ 3,199 $ 53 $ 3,228 $ 35 $ 3,247 $ 71 Three months ended Six months ended March 31, 2016 Unpaid Principal Balance Recorded Investment Allowance for Loan Losses Allocated Average Recorded Investment Interest Income Recognized Average Interest With no related allowance recorded: Single family $ 1,573 $ 1,425 $ — $ 1,310 $ 14 $ 1,267 $ 28 Multifamily 1,854 1,789 — 1,803 19 1,812 38 Commercial real estate non-owner occupied — — — — — — — Commercial real estate owner occupied — — — — — — — Construction and land development — — — — — — — Commercial business — — — — — — — Consumer and other 116 38 — 39 — 82 — With an allowance recorded: Single family 311 311 3 361 3 378 7 Multifamily — — — — — — — Commercial real estate non-owner occupied — — — — — — — Commercial real estate owner occupied — — — — — — — Construction and land development — — — — — — — Commercial business — — — — — — — Consumer and other 54 54 54 55 1 55 2 $ 3,908 $ 3,617 $ 57 $ 3,568 $ 37 $ 3,594 $ 75</t>
  </si>
  <si>
    <t>Schedule of loans modified in a TDR, by class</t>
  </si>
  <si>
    <t>Schedule of Loans and Leases Receivable, Related Parties</t>
  </si>
  <si>
    <t>An analysis of such loans is as follows: Six Months Ended March 31, 2017 Balance, beginning $ 7,813 New loans originated 2,728 Draws on lines of credit 52 Principal repayments (694 ) Balance, ending $ 9,899</t>
  </si>
  <si>
    <t>Past due loans</t>
  </si>
  <si>
    <t>Schedule of recorded investment by accrual status</t>
  </si>
  <si>
    <t>The following table presents the recorded investment in nonaccrual loans by class of loans as of March 31, 2017 and September 30, 2016: March 31, 2017 September 30, 2016 Single family $ 381 $ 338 Multifamily — — Commercial real estate non-owner occupied — — Commercial real estate owner occupied — — Construction and land development — — Commercial business — — Consumer and other: Home equity lines of credit 35 36 Education 99 188 Other — — $ 515 $ 562</t>
  </si>
  <si>
    <t>Troubled debt restructurings</t>
  </si>
  <si>
    <t>The following is a summary of troubled debt restructured loans (TDRs) at March 31, 2017 and September 30, 2016: March 31, 2017 September 30, 2016 Troubled debt restructurings - accrual $ 2,691 $ 3,021 Troubled debt restructurings - nonaccrual — — $ 2,691 $ 3,021</t>
  </si>
  <si>
    <t>Deposits (Tables)</t>
  </si>
  <si>
    <t>Schedule of composition of deposits</t>
  </si>
  <si>
    <t>The following table presents the composition of deposits as of: March 31, 2017 September 30, 2016 Amount Percent Amount Percent Checking Accounts: Noninterest bearing $ 116,162 18.00 % $ 111,841 18.89 % Interest bearing 142,311 22.05 % 135,866 22.95 % 258,473 40.05 % 247,707 41.84 % Passbook and Statement Savings 138,778 21.51 % 133,155 22.50 % Variable Rate Money Market Accounts 70,094 10.86 % 64,593 10.91 % Certificates of Deposit 177,968 27.58 % 146,522 24.75 % $ 645,313 100.00 % $ 591,977 100.00 %</t>
  </si>
  <si>
    <t>Borrowings (Tables)</t>
  </si>
  <si>
    <t>Schedule of Debt Instruments [Table Text Block]</t>
  </si>
  <si>
    <t>Borrowings were as follows as of March 31, 2017 and September 30, 2016: March 31, 2017 September 30, 2016 Amount Weighted Average Cost Amount Weighted Average Cost FHLB advances: Overnight advances $ — — % $ — — % Long-term advances by year of maturity: Year ended September 30, 2019 4,000 0.89 4,000 0.94 Year ended September 30, 2020 3,000 1.10 3,000 1.16 Year ended September 30, 2021 3,000 1.29 3,000 1.34 Year ended September 30, 2022 4,000 0.89 4,000 0.84 Year ended September 30, 2023 4,000 0.99 4,000 0.93 Year ended September 30, 2024 2,000 1.10 2,000 1.04 Total long-term FHLB advances $ 20,000 1.02 % $ 20,000 1.02 % Line of credit — — — —</t>
  </si>
  <si>
    <t>Regulatory Capital (Tables)</t>
  </si>
  <si>
    <t>Schedule of actual capital amounts and ratios and those required by the above regulatory standards</t>
  </si>
  <si>
    <t>The Bank’s actual capital amounts and ratios and those required by the regulatory standards are presented in the following tables. With respect to the capital conservation buffer, we have included the 1.250% increase for 2017 and the 0.625% increase for 2016 in our minimum capital adequacy ratios in the tables below. At March 31, 2017 Actual For Capital Adequacy Purposes Under Prompt Corrective Action Provisions For Capital Adequacy Purposes with Capital Buffer To Be Well Capitalized Under Prompt Corrective Action Provisions Amount Ratio Amount Ratio Amount Ratio Amount Ratio CETI capital (to risk-weighted assets) - Westbury Bank $ 72,685 11.95 % $ 27,363 4.50 % $ 34,963 5.750 % $ 39,524 6.50 % Tier 1 capital (to risk-weighted assets) - Westbury Bank 72,685 11.95 % 36,483 6.00 % 44,084 7.250 % 48,644 8.00 % Total capital (to risk-weighted assets) - Westbury Bank 78,245 12.87 % 48,644 8.00 % 56,245 9.250 % 60,806 10.00 % Leverage (to adjusted total assets) - Westbury Bank 72,685 10.03 % 28,987 4.00 % N/A N/A 36,234 5.00 % At September 30, 2016 Actual For Capital Adequacy Purposes Under Prompt Corrective Action Provisions For Capital Adequacy Purposes with Capital Buffer To Be Well Capitalized Under Prompt Corrective Action Provisions Amount Ratio Amount Ratio Amount Ratio Amount Ratio CET1 capital (to risk-weighted assets) - Westbury Bank $ 71,383 12.61 % $ 25,472 4.50 % $ 29,010 5.125 % $ 36,793 6.50 % Tier 1 capital (to risk-weighted assets) - Westbury Bank 71,383 12.61 % 33,963 6.00 % 37,500 6.625 % 45,283 8.00 % Total capital (to risk-weighted assets) - Westbury Bank 76,627 13.54 % 45,283 8.00 % 48,821 8.625 % 56,604 10.00 % Leverage (to adjusted total assets) - Westbury Bank 71,383 10.23 % 27,911 4.00 % N/A N/A 34,889 5.00 %</t>
  </si>
  <si>
    <t>Schedule of reconciliation of the Bank's stockholders' equity to regulatory capital</t>
  </si>
  <si>
    <t>he following table reconciles the Bank’s stockholder's equity to regulatory capital as of March 31, 2017 and September 30, 2016: March 31, 2017 September 30, 2016 Stockholder's equity of the Bank $ 73,129 $ 73,332 Less: Unrealized (gain) loss on securities 997 (561 ) Disallowed deferred tax assets (1,441 ) (1,388 ) Tier 1, CETI and leverage capital 72,685 71,383 Plus: Allowable general valuation allowances 5,560 5,244 Total capital $ 78,245 $ 76,627</t>
  </si>
  <si>
    <t>Commitments (Tables)</t>
  </si>
  <si>
    <t>Schedule of financial instruments whose contract amounts represent credit risk</t>
  </si>
  <si>
    <t xml:space="preserve"> March 31, 2017 September 30, 2016 Commitments to extend commercial and residential mortgage credit: Fixed rate $ 909 $ 2,013 Adjustable rate 5,992 1,442 Unused commercial loan lines of credit 100,390 68,752 Unused home equity line of credit 28,083 27,315 Standby letters of credit 1,619 1,076 Commitment to sell loans 277 1,881</t>
  </si>
  <si>
    <t>Fair Value Measurements (Tables)</t>
  </si>
  <si>
    <t>Schedule of assets and liabilities measured at fair value on a recurring basis</t>
  </si>
  <si>
    <t>The following table summarizes financial instruments measured at fair value on a recurring basis, segregated by the level of the valuation inputs within the fair value hierarchy utilized to measure fair value as of: Fair Value Measurements March 31, 2017 Total Quoted Prices in Active Markets for Identical Assets (Level 1) Significant Other Observable Inputs (Level 2) Significant Other Unobservable Inputs (Level 3) Assets Securities available-for-sale U.S. Government and agency securities $ 25 $ — $ 25 $ — U.S. Government agency residential mortgage-backed securities 51,103 — 51,103 — U.S. Government agency collateralized mortgage obligations 5,606 — 5,606 — U.S. Government agency commercial mortgage-backed securities 15,419 — 15,419 — Municipal securities-tax exempt 30,340 — 30,340 — Municipal securities-taxable 12,715 — 12,715 — Total securities available-for-sale $ 115,208 $ — $ 115,208 $ — Derivatives $ — $ — $ — $ — Liabilities Derivatives $ — $ — $ — $ — Fair Value Measurements September 30, 2016 Total Quoted Prices in Active Markets for Identical Assets (Level 1) Significant Other Observable Inputs (Level 2) Significant Other Assets Securities available-for-sale U.S. Government and agency securities $ 25 $ — $ 25 $ — U.S. Government agency residential mortgage-backed securities 40,750 — 40,750 — U.S. Government agency collateralized mortgage obligations 2,680 — 2,680 — U.S. Government agency commercial mortgage-backed securities 11,526 — 11,526 — Municipal securities-tax exempt 25,682 — 25,682 — Municipal securities-taxable 13,109 — 13,109 — Total securities available-for-sale $ 93,772 $ — $ 93,772 $ — Derivatives $ 98 $ — $ 98 $ — Liabilities Derivatives $ 98 $ — $ 98 $ —</t>
  </si>
  <si>
    <t>Schedule of assets measured at fair value on a nonrecurring basis</t>
  </si>
  <si>
    <t xml:space="preserve"> Fair Value Measurements March 31, 2017 Total Quoted Prices in Significant Other Significant Other Assets Impaired loans $ 270 $ — $ — $ 270 Foreclosed real estate — — — — Mortgage servicing rights 834 — — 834 Fair Value Measurements September 30, 2016 Total Quoted Prices in Significant Other Significant Other Assets Impaired loans $ — $ — $ — $ — Foreclosed real estate 99 — — 99 Mortgage servicing rights 800 — — 800</t>
  </si>
  <si>
    <t>Schedule of estimated fair values and related carrying amounts of the entity's financial instruments</t>
  </si>
  <si>
    <t>The estimated fair values and related carrying amounts of the Company’s financial instruments as of the dates noted below were as follows: March 31, 2017 Carrying Amount Estimated Fair Value Quoted Prices in Active Markets for Identical Assets (Level 1) Significant Other Observable Inputs (Level 2) Significant Other Unobservable Inputs (Level 3) Financial assets: Cash and cash equivalents $ 44,086 $ 44,086 $ 44,086 $ — $ — Securities available for sale 115,208 115,208 — 115,208 — Securities held to maturity 2,293 2,324 — 2,324 — Loans held for sale, net 277 277 — 277 — Loans, net 551,611 547,751 — — 547,751 Federal Home Loan Bank stock 1,301 1,301 — — 1,301 Mortgage servicing rights 834 834 — — 834 Accrued interest receivable 2,351 2,351 2,351 — — Derivative asset — — — — — Financial liabilities: Deposits 645,313 608,173 116,162 — 492,011 Short-term advances from Federal Home Loan Bank — — — — — Long-term advances from Federal Home Loan Bank 20,000 18,734 — — 18,734 Advance payments by borrowers for property taxes and insurance 1,818 1,818 1,818 — — Accrued interest payable 6 6 6 — — Derivative liability — — — — — September 30, 2016 Carrying Estimated Fair Quoted Prices in Significant Other Significant Other Financial assets: Cash and cash equivalents $ 29,613 $ 29,613 $ 29,613 $ — $ — Securities available for sale 93,772 93,772 — 93,772 — Securities held to maturity 2,293 2,392 — 2,392 — Loans held for sale, net 1,881 1,881 — 1,881 — Loans, net 533,759 536,434 — — 536,434 Federal Home Loan Bank stock 1,330 1,330 — — 1,330 Mortgage servicing rights 800 800 — — 800 Accrued interest receivable 2,173 2,173 2,173 — — Derivative asset 98 98 — 98 — Financial liabilities: Deposits 591,977 574,787 111,841 — 462,946 Short-term advances from Federal Home Loan Bank — — — — — Long-term advances from Federal Home Loan Bank 20,000 19,472 — — 19,472 Advance payments by borrowers for property taxes and insurance 5,455 5,455 5,455 — — Accrued interest payable 5 5 5 — — Derivative liability 98 98 — 98 —</t>
  </si>
  <si>
    <t>Employee Stock Ownership Plan Disclosure of (Tables)</t>
  </si>
  <si>
    <t>Employee Stock Ownership Plan (ESOP) Disclosures</t>
  </si>
  <si>
    <t>The ESOP shares as of March 31, 2017 and September 30, 2016 were as follows (in thousands, except share data): March 31, 2017 September 30, 2016 Allocated shares to active participants 93,754 52,773 Shares committed to be released 10,285 30,855 Unallocated shares 298,268 318,838 Total ESOP shares 402,307 402,466 Fair value of unallocated shares $ 6,210 $ 6,227</t>
  </si>
  <si>
    <t>Compensation Equity Plans (Tables)</t>
  </si>
  <si>
    <t>Schedule of Allocation of Share-based Compensation Costs by Plan</t>
  </si>
  <si>
    <t>The following table summarizes the impact of the Company's share-based payment plans in the financial statements for the periods shown: Three Months Ended March 31, Six Months Ended March 31, 2017 2016 2017 2016 Total cost of stock grant plan during the period $ 146 $ 151 $ 280 $ 302 Total cost of stock option plan during the period 67 58 131 115 Total cost of share-based payment plans during the period $ 213 $ 209 $ 411 417 Amount of related income tax benefit recognized in income $ 84 $ 82 $ 161 $ 164</t>
  </si>
  <si>
    <t>Schedule of Stock Options Activity</t>
  </si>
  <si>
    <t>The following table summarizes stock options outstanding for the three and six months ended March 31, 2017: Number of Options Weighted Average Exercise Price Weighted Average Remaining Contractual Term (in years) Aggregate Intrinsic Value (in thousands) Options outstanding as of December 31, 2016 464,185 $ 16.49 Granted — — Exercised 5,896 15.49 Expired or canceled 300 17.43 Forfeited 3,826 15.20 Options outstanding as of March 31, 2017 454,163 $ 16.52 7.82 $ 1,953 Options exercisable as of March 31, 2017 131,373 $ 15.48 7.37 $ 701</t>
  </si>
  <si>
    <t>Schedule of Stock Options Valuation Assumptions</t>
  </si>
  <si>
    <t>The following assumptions were used for options granted during the six months ended March 31: 2017 2016 Risk-free interest rate 2.19 % 1.71 % Expected volatility of Company's stock 15.74 % 7.73 % Expected dividend yield — % — % Expected life of options (years) 7.5 7.5 Weighted average fair value per option of options granted during the period $ 5.14 $ 2.76</t>
  </si>
  <si>
    <t>Schedule of Restricted Stock Units Award Activity</t>
  </si>
  <si>
    <t>The following is a summary of changes in restricted shares for the three and six months ended March 31, 2017: Number of Shares Weighted Average Grant Date Fair Value Shares Outstanding at December 31, 2016 118,105 $ 15.60 Granted — — Vested 1,222 15.20 Forfeited 2,444 15.20 Shares Outstanding at March 31, 2017 114,439 $ 15.61 Number of Shares Weighted Average Grant Date Fair Value Shares Outstanding at September 30, 2016 114,883 $ 15.20 Granted 7,500 21.50 Vested 1,222 15.20 Forfeited 6,722 15.20 Shares Outstanding at March 31, 2017 114,439 $ 15.61</t>
  </si>
  <si>
    <t>Condensed Parent Company Financial Information (Tables)</t>
  </si>
  <si>
    <t>Condensed Balance Sheet</t>
  </si>
  <si>
    <t>The condensed financial statements of Westbury Bancorp, Inc. (parent company only) are presented for the periods indicated below: Balance Sheets March 31, September 30, 2017 2016 Assets Cash and interest bearing deposits $ 137 $ 251 Investments 41 55 Loan to ESOP 3,094 3,620 Investment in subsidiary 75,247 75,872 Other assets 2,700 2,397 Total assets $ 81,219 $ 82,195 Liabilities and Stockholders' Equity Total liabilities $ 20 $ 26 Stockholders' equity 81,199 82,169 Total liabilities and stockholders' equity $ 81,219 $ 82,195</t>
  </si>
  <si>
    <t>Condensed Income Statement</t>
  </si>
  <si>
    <t>Statements of Operations Three Months Ended March 31, Six Months Ended March 31, 2017 2016 2017 2016 Interest and other income $ 30 $ 33 $ 62 $ 65 Interest and other expense 174 130 316 251 Loss before income tax benefit and equity in undistributed net income of subsidiary (144 ) (97 ) (254 ) (186 ) Income tax benefit (39 ) (21 ) (65 ) (39 ) Loss before equity in undistributed net income of subsidiary (105 ) (76 ) (189 ) (147 ) Equity in undistributed net income of subsidiary 851 949 1,682 2,059 Net income $ 746 $ 873 $ 1,493 $ 1,912</t>
  </si>
  <si>
    <t>Condensed Cash Flow Statement</t>
  </si>
  <si>
    <t>Statements of Cash Flows For Six Months Ended March 31, 2017 2016 Cash Flows From Operating Activities Net income $ 1,493 $ 1,912 Adjustments to reconcile net income to net cash provided by (used in) operating activities: Equity in undistributed net income of subsidiary (1,682 ) (2,059 ) Net change in other liabilities (6 ) (56 ) Net change in other assets 108 693 Net cash provided by (used in) operating activities (87 ) 490 Cash Flows From Investing Activities Sales and maturities of securities 14 40 Payments received on ESOP loan 526 158 Dividend received from bank subsidiary 750 2,000 Net cash provided by investing activities 1,290 2,198 Cash Flows From Financing Activities Stock options exercised 92 64 Repurchase of common stock (1,409 ) (3,242 ) Net cash used in financing activities (1,317 ) (3,178 ) Net decrease in cash (114 ) (490 ) Cash Beginning of period 251 1,440 End of period $ 137 $ 950</t>
  </si>
  <si>
    <t>Earnings Per Share (Details) - USD ($) $ / shares in Units, $ in Thousands</t>
  </si>
  <si>
    <t>Basic potential common shares:</t>
  </si>
  <si>
    <t>Weighted average shares outstanding (in shares)</t>
  </si>
  <si>
    <t>Weighted average unallocated ESOP shares (in shares)</t>
  </si>
  <si>
    <t>Basic weighted average shares outstanding (in shares)</t>
  </si>
  <si>
    <t>Dilutive potential common shares (in shares)</t>
  </si>
  <si>
    <t>Diluted weighted average shares outstanding (in shares)</t>
  </si>
  <si>
    <t>Basic loss per share (in dollars per share)</t>
  </si>
  <si>
    <t>Diluted loss per share (in dollars per share)</t>
  </si>
  <si>
    <t>Investment Securitites (Details) - USD ($) $ in Thousands</t>
  </si>
  <si>
    <t>Available for Sale</t>
  </si>
  <si>
    <t>Amortized Cost</t>
  </si>
  <si>
    <t>Gross Unrealized Gains</t>
  </si>
  <si>
    <t>Gross Unrealized Losses</t>
  </si>
  <si>
    <t>Fair Value</t>
  </si>
  <si>
    <t>Held to Maturity</t>
  </si>
  <si>
    <t>Total Investment Securities</t>
  </si>
  <si>
    <t>U.S. Government and agency securities</t>
  </si>
  <si>
    <t>U.S. Government agency residential mortgage-backed securities</t>
  </si>
  <si>
    <t>U.S. Government agency collateralized mortgage obligations</t>
  </si>
  <si>
    <t>U.S. Government agency commercial mortgage-backed securities</t>
  </si>
  <si>
    <t>Municipal securities-tax exempt</t>
  </si>
  <si>
    <t>Municipal securities-taxable</t>
  </si>
  <si>
    <t>Investment Securitites (Details 2) - USD ($)</t>
  </si>
  <si>
    <t>Available for Sale, Amortized Cost</t>
  </si>
  <si>
    <t>Due in one year or less</t>
  </si>
  <si>
    <t>Due after one year through five years</t>
  </si>
  <si>
    <t>Due after five years through ten years</t>
  </si>
  <si>
    <t>Due after ten years</t>
  </si>
  <si>
    <t>Available for Sale, Fair Value</t>
  </si>
  <si>
    <t>Other disclosures</t>
  </si>
  <si>
    <t>Gross realized gains on the sale of securities available-for-sale</t>
  </si>
  <si>
    <t>Gross realized losses on the sale of securities available-for-sale</t>
  </si>
  <si>
    <t>Securities pledged to secure treasury, tax, and loan deposits and other purposes</t>
  </si>
  <si>
    <t>Held to maturity, Amortized Cost</t>
  </si>
  <si>
    <t>Held to maturity, Fair Value</t>
  </si>
  <si>
    <t>U.S. Government agency securities</t>
  </si>
  <si>
    <t>Investment Securitites (Details 3) $ in Thousands</t>
  </si>
  <si>
    <t>Mar. 31, 2017USD ($)security</t>
  </si>
  <si>
    <t>Sep. 30, 2016USD ($)security</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Number of securities in an unrealized loss position, greater than twelve months | security</t>
  </si>
  <si>
    <t>Number of securities in an unrealized loss position, less than twelve months | security</t>
  </si>
  <si>
    <t>Held-to-maturity, Securities in Unrealized Loss Positions, Qualitative Disclosure, Number of Positions | security</t>
  </si>
  <si>
    <t>Investment Securities, Continuous Unrealized Loss Position, Less than Twelve Months, Fair Value</t>
  </si>
  <si>
    <t>Investment Securities, Continuous Unrealized Loss Position, Less than 12 Months, Accumulated Loss</t>
  </si>
  <si>
    <t>Investment Securities, Continuous Unrealized Loss Position, Twelve Months or Longer, Fair Value</t>
  </si>
  <si>
    <t>Investment Securities, Continuous Unrealized Loss Position, 12 Months or Longer, Accumulated Loss</t>
  </si>
  <si>
    <t>Investment Securities, Continuous Unrealized Loss Position, Fair Value</t>
  </si>
  <si>
    <t>Investment Securities, Continuous Unrealized Loss Position, Accumulated Los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Loans (Details) - USD ($) $ in Thousands</t>
  </si>
  <si>
    <t>Dec. 31, 2016</t>
  </si>
  <si>
    <t>Dec. 31, 2015</t>
  </si>
  <si>
    <t>Sep. 30, 2015</t>
  </si>
  <si>
    <t>Less: Net deferred loan fees</t>
  </si>
  <si>
    <t>Less: Allowance for loan losses</t>
  </si>
  <si>
    <t>Net loans</t>
  </si>
  <si>
    <t>Real Estate</t>
  </si>
  <si>
    <t>Single family</t>
  </si>
  <si>
    <t>Multifamily</t>
  </si>
  <si>
    <t>Non-owner occupied</t>
  </si>
  <si>
    <t>Owner occupied</t>
  </si>
  <si>
    <t>Construction and land development</t>
  </si>
  <si>
    <t>Commercial business</t>
  </si>
  <si>
    <t>Consumer</t>
  </si>
  <si>
    <t>Home equity lines of credit</t>
  </si>
  <si>
    <t>Education</t>
  </si>
  <si>
    <t>Other</t>
  </si>
  <si>
    <t>Loans (Details 2) - USD ($)</t>
  </si>
  <si>
    <t>Contractual aging of the recorded investment in past due loans</t>
  </si>
  <si>
    <t>Current</t>
  </si>
  <si>
    <t>Total Loans</t>
  </si>
  <si>
    <t>Troubled debt restructurings - accrual</t>
  </si>
  <si>
    <t>Recorded investment in nonaccrual loans</t>
  </si>
  <si>
    <t>Single family | Past due loans</t>
  </si>
  <si>
    <t>Multifamily | Past due loans</t>
  </si>
  <si>
    <t>Non-owner occupied | Past due loans</t>
  </si>
  <si>
    <t>Owner occupied | Past due loans</t>
  </si>
  <si>
    <t>Construction and land development | Past due loans</t>
  </si>
  <si>
    <t>Commercial business | Past due loans</t>
  </si>
  <si>
    <t>Home equity lines of credit | Past due loans</t>
  </si>
  <si>
    <t>Education | Past due loans</t>
  </si>
  <si>
    <t>Other | Past due loans</t>
  </si>
  <si>
    <t>Financing Receivables, 60 to 89 Days Past Due</t>
  </si>
  <si>
    <t>Financing Receivable, Recorded Investment, Past Due</t>
  </si>
  <si>
    <t>Financing Receivables, 60 to 89 Days Past Due | Single family</t>
  </si>
  <si>
    <t>Financing Receivables, 60 to 89 Days Past Due | Multifamily</t>
  </si>
  <si>
    <t>Financing Receivables, 60 to 89 Days Past Due | Non-owner occupied</t>
  </si>
  <si>
    <t>Financing Receivables, 60 to 89 Days Past Due | Owner occupied</t>
  </si>
  <si>
    <t>Financing Receivables, 60 to 89 Days Past Due | Construction and land development</t>
  </si>
  <si>
    <t>Financing Receivables, 60 to 89 Days Past Due | Commercial business</t>
  </si>
  <si>
    <t>Financing Receivables, 60 to 89 Days Past Due | Home equity lines of credit</t>
  </si>
  <si>
    <t>Financing Receivables, 60 to 89 Days Past Due | Education</t>
  </si>
  <si>
    <t>Financing Receivables, 60 to 89 Days Past Due | Other</t>
  </si>
  <si>
    <t>Financing Receivables, 30 to 59 Days Past Due</t>
  </si>
  <si>
    <t>Financing Receivables, 30 to 59 Days Past Due | Single family</t>
  </si>
  <si>
    <t>Financing Receivables, 30 to 59 Days Past Due | Multifamily</t>
  </si>
  <si>
    <t>Financing Receivables, 30 to 59 Days Past Due | Non-owner occupied</t>
  </si>
  <si>
    <t>Financing Receivables, 30 to 59 Days Past Due | Owner occupied</t>
  </si>
  <si>
    <t>Financing Receivables, 30 to 59 Days Past Due | Construction and land development</t>
  </si>
  <si>
    <t>Financing Receivables, 30 to 59 Days Past Due | Commercial business</t>
  </si>
  <si>
    <t>Financing Receivables, 30 to 59 Days Past Due | Home equity lines of credit</t>
  </si>
  <si>
    <t>Financing Receivables, 30 to 59 Days Past Due | Education</t>
  </si>
  <si>
    <t>Financing Receivables, 30 to 59 Days Past Due | Other</t>
  </si>
  <si>
    <t>Financing Receivables, Equal to Greater than 90 Days Past Due</t>
  </si>
  <si>
    <t>Financing Receivables, Equal to Greater than 90 Days Past Due | Single family</t>
  </si>
  <si>
    <t>Financing Receivables, Equal to Greater than 90 Days Past Due | Multifamily</t>
  </si>
  <si>
    <t>Financing Receivables, Equal to Greater than 90 Days Past Due | Non-owner occupied</t>
  </si>
  <si>
    <t>Financing Receivables, Equal to Greater than 90 Days Past Due | Owner occupied</t>
  </si>
  <si>
    <t>Financing Receivables, Equal to Greater than 90 Days Past Due | Construction and land development</t>
  </si>
  <si>
    <t>Financing Receivables, Equal to Greater than 90 Days Past Due | Commercial business</t>
  </si>
  <si>
    <t>Financing Receivables, Equal to Greater than 90 Days Past Due | Home equity lines of credit</t>
  </si>
  <si>
    <t>Financing Receivables, Equal to Greater than 90 Days Past Due | Education</t>
  </si>
  <si>
    <t>Financing Receivables, Equal to Greater than 90 Days Past Due | Other</t>
  </si>
  <si>
    <t>Loans (Details 3) - USD ($) $ in Thousands</t>
  </si>
  <si>
    <t>Risk category of loans evaluated by internal asset classification</t>
  </si>
  <si>
    <t>Pass</t>
  </si>
  <si>
    <t>Pass | Single family</t>
  </si>
  <si>
    <t>Pass | Multifamily</t>
  </si>
  <si>
    <t>Pass | Non-owner occupied</t>
  </si>
  <si>
    <t>Pass | Owner occupied</t>
  </si>
  <si>
    <t>Pass | Construction and land development</t>
  </si>
  <si>
    <t>Pass | Commercial business</t>
  </si>
  <si>
    <t>Pass | Home equity lines of credit</t>
  </si>
  <si>
    <t>Pass | Education</t>
  </si>
  <si>
    <t>Pass | Other</t>
  </si>
  <si>
    <t>Watch</t>
  </si>
  <si>
    <t>Watch | Single family</t>
  </si>
  <si>
    <t>Watch | Multifamily</t>
  </si>
  <si>
    <t>Watch | Non-owner occupied</t>
  </si>
  <si>
    <t>Watch | Owner occupied</t>
  </si>
  <si>
    <t>Watch | Construction and land development</t>
  </si>
  <si>
    <t>Watch | Commercial business</t>
  </si>
  <si>
    <t>Watch | Home equity lines of credit</t>
  </si>
  <si>
    <t>Watch | Education</t>
  </si>
  <si>
    <t>Watch | Other</t>
  </si>
  <si>
    <t>Special Mention</t>
  </si>
  <si>
    <t>Special Mention | Single family</t>
  </si>
  <si>
    <t>Special Mention | Multifamily</t>
  </si>
  <si>
    <t>Special Mention | Non-owner occupied</t>
  </si>
  <si>
    <t>Special Mention | Owner occupied</t>
  </si>
  <si>
    <t>Special Mention | Construction and land development</t>
  </si>
  <si>
    <t>Special Mention | Commercial business</t>
  </si>
  <si>
    <t>Special Mention | Home equity lines of credit</t>
  </si>
  <si>
    <t>Special Mention | Education</t>
  </si>
  <si>
    <t>Special Mention | Other</t>
  </si>
  <si>
    <t>Substandard</t>
  </si>
  <si>
    <t>Substandard | Single family</t>
  </si>
  <si>
    <t>Substandard | Multifamily</t>
  </si>
  <si>
    <t>Substandard | Non-owner occupied</t>
  </si>
  <si>
    <t>Substandard | Owner occupied</t>
  </si>
  <si>
    <t>Substandard | Construction and land development</t>
  </si>
  <si>
    <t>Substandard | Commercial business</t>
  </si>
  <si>
    <t>Substandard | Home equity lines of credit</t>
  </si>
  <si>
    <t>Substandard | Education</t>
  </si>
  <si>
    <t>Substandard | Other</t>
  </si>
  <si>
    <t>Doubtful</t>
  </si>
  <si>
    <t>Doubtful | Single family</t>
  </si>
  <si>
    <t>Doubtful | Multifamily</t>
  </si>
  <si>
    <t>Doubtful | Non-owner occupied</t>
  </si>
  <si>
    <t>Doubtful | Owner occupied</t>
  </si>
  <si>
    <t>Doubtful | Construction and land development</t>
  </si>
  <si>
    <t>Doubtful | Commercial business</t>
  </si>
  <si>
    <t>Doubtful | Home equity lines of credit</t>
  </si>
  <si>
    <t>Doubtful | Education</t>
  </si>
  <si>
    <t>Doubtful | Other</t>
  </si>
  <si>
    <t>Loans (Details 4) - USD ($) $ in Thousands</t>
  </si>
  <si>
    <t>Balance, beginning</t>
  </si>
  <si>
    <t>Loans charge-off</t>
  </si>
  <si>
    <t>Recoveries</t>
  </si>
  <si>
    <t>Balance, ending</t>
  </si>
  <si>
    <t>Period-ended amount allocated for:</t>
  </si>
  <si>
    <t>Individually evaluated for impairment</t>
  </si>
  <si>
    <t>Collectively evaluated for impairment</t>
  </si>
  <si>
    <t>Ending Balance</t>
  </si>
  <si>
    <t>Loans:</t>
  </si>
  <si>
    <t>Consumer and other</t>
  </si>
  <si>
    <t>Loans (Details 5) - USD ($) $ in Thousands</t>
  </si>
  <si>
    <t>Unpaid Principal Balance</t>
  </si>
  <si>
    <t>Recorded Investment</t>
  </si>
  <si>
    <t>Allowance for Loan Losses Allocated</t>
  </si>
  <si>
    <t>With an allowance recorded</t>
  </si>
  <si>
    <t>Average Recorded Investment</t>
  </si>
  <si>
    <t>Interest Income Recognized</t>
  </si>
  <si>
    <t>With no related allowance recorded</t>
  </si>
  <si>
    <t>With no related allowance</t>
  </si>
  <si>
    <t>With related allowance</t>
  </si>
  <si>
    <t>Loans (Details 6)</t>
  </si>
  <si>
    <t>Mar. 31, 2017USD ($)contract</t>
  </si>
  <si>
    <t>Mar. 31, 2016USD ($)contract</t>
  </si>
  <si>
    <t>Sep. 30, 2016USD ($)</t>
  </si>
  <si>
    <t>Troubled debt restructured loans</t>
  </si>
  <si>
    <t>Modified Trouble Debt Restructurings</t>
  </si>
  <si>
    <t>Number of Modifications | contract</t>
  </si>
  <si>
    <t>Unpaid Principal Balance (at end of period)</t>
  </si>
  <si>
    <t>Loans Modified in a Trouble Debt Restructuring [Abstract]</t>
  </si>
  <si>
    <t>Number of re-defaults of TDR | contract</t>
  </si>
  <si>
    <t>Troubled debt restructurings - nonaccrual</t>
  </si>
  <si>
    <t>Loans Loans (Details 7) - USD ($) $ in Thousands</t>
  </si>
  <si>
    <t>Loans and Leases Receivable, Related Parties [Roll Forward]</t>
  </si>
  <si>
    <t>Loans outstanding to officers, employees, directors, and their associates</t>
  </si>
  <si>
    <t>Loans and Leases Receivable, Related Parties, Additions</t>
  </si>
  <si>
    <t>Loans and Leases Receivable, Related Parties, Amount Drawn Upon During Period</t>
  </si>
  <si>
    <t>Loans and Leases Receivable, Related Parties, Collections</t>
  </si>
  <si>
    <t>Deposits (Details) - USD ($) $ in Thousands</t>
  </si>
  <si>
    <t>Negotiable order for withdrawal accounts:</t>
  </si>
  <si>
    <t>Noninterest bearing</t>
  </si>
  <si>
    <t>Interest bearing</t>
  </si>
  <si>
    <t>Gross total</t>
  </si>
  <si>
    <t>Passbook and Statement Savings</t>
  </si>
  <si>
    <t>Variable Rate Money Market Accounts</t>
  </si>
  <si>
    <t>Certificates of Deposit</t>
  </si>
  <si>
    <t>Noninterest bearing (as a percent)</t>
  </si>
  <si>
    <t>18.00%</t>
  </si>
  <si>
    <t>18.89%</t>
  </si>
  <si>
    <t>Interest bearing (as a percent)</t>
  </si>
  <si>
    <t>22.05%</t>
  </si>
  <si>
    <t>22.95%</t>
  </si>
  <si>
    <t>Gross total (as a percent)</t>
  </si>
  <si>
    <t>40.05%</t>
  </si>
  <si>
    <t>41.84%</t>
  </si>
  <si>
    <t>Passbook and Statement Savings (as a percent)</t>
  </si>
  <si>
    <t>21.51%</t>
  </si>
  <si>
    <t>22.50%</t>
  </si>
  <si>
    <t>Variable Rate Money Market Accounts (as a percent)</t>
  </si>
  <si>
    <t>10.86%</t>
  </si>
  <si>
    <t>10.91%</t>
  </si>
  <si>
    <t>Certificates of Deposit (as a percent)</t>
  </si>
  <si>
    <t>27.58%</t>
  </si>
  <si>
    <t>24.75%</t>
  </si>
  <si>
    <t>Deposits (as a percent)</t>
  </si>
  <si>
    <t>100.00%</t>
  </si>
  <si>
    <t>Certificates of Deposit over one hundred thousand dollars</t>
  </si>
  <si>
    <t>Certificates of Deposit over two hundred fifty thousand dollars</t>
  </si>
  <si>
    <t>Borrowings (Details) - USD ($)</t>
  </si>
  <si>
    <t>Federal Home Loan Bank, Advances, Borrowing Limit, Percentage of Loan Book Value</t>
  </si>
  <si>
    <t>75.00%</t>
  </si>
  <si>
    <t>Pledged Financial Instruments, Not Separately Reported, Loans Receivable, for Federal Home Loan Bank Debt</t>
  </si>
  <si>
    <t>Line of Credit Facility, Initiation Date</t>
  </si>
  <si>
    <t>Jan. 19,
		2017</t>
  </si>
  <si>
    <t>Line of Credit Facility, Maximum Borrowing Capacity</t>
  </si>
  <si>
    <t>Line of Credit Facility, Interest Rate Description</t>
  </si>
  <si>
    <t>a rate of one month LIBOR + 2.40%</t>
  </si>
  <si>
    <t>Long-term Line of Credit</t>
  </si>
  <si>
    <t>Line of Credit Facility, Expiration Date</t>
  </si>
  <si>
    <t>Dec. 31,
		2017</t>
  </si>
  <si>
    <t>Borrowings Table (Details) - USD ($)</t>
  </si>
  <si>
    <t>Schedule of Debt Instruments [Line Items]</t>
  </si>
  <si>
    <t>Overnight advances, Weighted Average Cost</t>
  </si>
  <si>
    <t>0.00%</t>
  </si>
  <si>
    <t>Long-term FHLB Advances, Maturity, Year ended September 30, 2019</t>
  </si>
  <si>
    <t>Long-term FHLB Advances, Maturity, Year ended September 30, 2020</t>
  </si>
  <si>
    <t>Long-term FHLB Advances, Maturity, Year ended September 30, 2021</t>
  </si>
  <si>
    <t>Long-term FHLB Advances, Maturity, Year ended September 30, 2022</t>
  </si>
  <si>
    <t>Long-term FHLB Advances, Maturity, Year ended September 30, 2023</t>
  </si>
  <si>
    <t>Long-term FHLB Advances, Maturity, Year ended September 30, 2024</t>
  </si>
  <si>
    <t>Long-term FHLB Advances, Weighted Average Cost, Year ended September 30, 2019</t>
  </si>
  <si>
    <t>0.89%</t>
  </si>
  <si>
    <t>0.94%</t>
  </si>
  <si>
    <t>Long-term FHLB Advances, Weighted Average Cost, Year ended September 30, 2020</t>
  </si>
  <si>
    <t>1.10%</t>
  </si>
  <si>
    <t>1.16%</t>
  </si>
  <si>
    <t>Long-term FHLB Advances, Weighted Average Cost, Year ended September 30, 2021</t>
  </si>
  <si>
    <t>1.29%</t>
  </si>
  <si>
    <t>1.34%</t>
  </si>
  <si>
    <t>Long-term FHLB Advances, Weighted Average Cost, Year ended September 30, 2022</t>
  </si>
  <si>
    <t>0.84%</t>
  </si>
  <si>
    <t>Long-term FHLB Advances, Weighted Average Cost, Year ended September 30, 2023</t>
  </si>
  <si>
    <t>0.99%</t>
  </si>
  <si>
    <t>0.93%</t>
  </si>
  <si>
    <t>Long-term FHLB Advances, Weighted Average Cost, Year ended September 30, 2024</t>
  </si>
  <si>
    <t>1.04%</t>
  </si>
  <si>
    <t>Federal Home Loan Bank, Advances, Branch of FHLB Bank, Interest Rate, Type</t>
  </si>
  <si>
    <t>1.02%</t>
  </si>
  <si>
    <t>Line of Credit Facility, Interest Rate at Period End</t>
  </si>
  <si>
    <t>Regulatory Capital (Details) - Westbury Bank - USD ($) $ in Thousands</t>
  </si>
  <si>
    <t>Total capital (to risk-weighted assets), Amount</t>
  </si>
  <si>
    <t>Actual</t>
  </si>
  <si>
    <t>For Capital Adequacy Purposes</t>
  </si>
  <si>
    <t>For Capital Adequacy Purposes with Capital Buffer</t>
  </si>
  <si>
    <t>To be Well Capitalized Under Prompt Corrective Action Provisions</t>
  </si>
  <si>
    <t>Total capital (to risk-weighted assets), Ratio</t>
  </si>
  <si>
    <t>Actual (as a percent)</t>
  </si>
  <si>
    <t>12.87%</t>
  </si>
  <si>
    <t>13.54%</t>
  </si>
  <si>
    <t>For Capital Adequacy Purposes (as a percent)</t>
  </si>
  <si>
    <t>8.00%</t>
  </si>
  <si>
    <t>For Capital Adequacy with Capital Buffer (as a percent)</t>
  </si>
  <si>
    <t>9.25%</t>
  </si>
  <si>
    <t>8.625%</t>
  </si>
  <si>
    <t>To be Well Capitalized Under Prompt Corrective Action Provisions (as a percent)</t>
  </si>
  <si>
    <t>10.00%</t>
  </si>
  <si>
    <t>Tier 1 capital (to risk-weighted assets), Amount</t>
  </si>
  <si>
    <t>Tier 1 capital (to risk-weighted assets), Ratio</t>
  </si>
  <si>
    <t>11.95%</t>
  </si>
  <si>
    <t>12.61%</t>
  </si>
  <si>
    <t>6.00%</t>
  </si>
  <si>
    <t>7.25%</t>
  </si>
  <si>
    <t>6.625%</t>
  </si>
  <si>
    <t>CETI capital (to risk-weighted assets), Amount</t>
  </si>
  <si>
    <t>For Capital Adequacy Purposes Under Prompt Corrective Action Provisions</t>
  </si>
  <si>
    <t>To Be Well Capitalized Under Prompt Corrective Action Provisions</t>
  </si>
  <si>
    <t>CETI capital (to risk-weighted assets), Ratio</t>
  </si>
  <si>
    <t>4.50%</t>
  </si>
  <si>
    <t>For Capital Adequacy with Capital Buffer (as a pecent)</t>
  </si>
  <si>
    <t>5.75%</t>
  </si>
  <si>
    <t>5.125%</t>
  </si>
  <si>
    <t>To Be Well Capitalized Under Prompt Corrective Action Provisions (as a percent)</t>
  </si>
  <si>
    <t>6.50%</t>
  </si>
  <si>
    <t>Tier 1 capital (to adjusted total assets), Amount</t>
  </si>
  <si>
    <t>Tier 1 capital (to adjusted total assets), Ratio</t>
  </si>
  <si>
    <t>10.03%</t>
  </si>
  <si>
    <t>10.23%</t>
  </si>
  <si>
    <t>4.00%</t>
  </si>
  <si>
    <t>5.00%</t>
  </si>
  <si>
    <t>Regulatory Capital- Stockholders' equity of the Bank (Details) - USD ($) $ in Thousands</t>
  </si>
  <si>
    <t>12 Months Ended</t>
  </si>
  <si>
    <t>Stockholders' equity</t>
  </si>
  <si>
    <t>Westbury Bank</t>
  </si>
  <si>
    <t>Unrealized (gain) loss on securities</t>
  </si>
  <si>
    <t>Disallowed deferred tax assets</t>
  </si>
  <si>
    <t>Tier 1 and tangible capital</t>
  </si>
  <si>
    <t>Plus: Allowable general valuation allowances</t>
  </si>
  <si>
    <t>Commitments (Details) - USD ($)</t>
  </si>
  <si>
    <t>Financial Instruments with Off-Balance Sheet Risk</t>
  </si>
  <si>
    <t>Liabilities recorded for company's potential obligations</t>
  </si>
  <si>
    <t>Fixed rate commitments to extend mortgage credit</t>
  </si>
  <si>
    <t>Financial instruments whose contract amounts represent credit risk</t>
  </si>
  <si>
    <t>Adjustable rate commitments to extend mortgage credit</t>
  </si>
  <si>
    <t>Standby letters of credit</t>
  </si>
  <si>
    <t>Maximum period of letters of credit primarily issued to support public and private borrowing arrangements</t>
  </si>
  <si>
    <t>1 year</t>
  </si>
  <si>
    <t>Commitment to sell loans</t>
  </si>
  <si>
    <t>Commercial Loan [Member] | Unused commercial loan lines of credit</t>
  </si>
  <si>
    <t>Home Equity Loan [Member] | Unused commercial loan lines of credit</t>
  </si>
  <si>
    <t>Fair Value Measurements (Details) - USD ($) $ in Thousands</t>
  </si>
  <si>
    <t>Quoted Prices in Active Markets for Identical Assets (Level 1)</t>
  </si>
  <si>
    <t>Derivatives</t>
  </si>
  <si>
    <t>Significant Other Observable Inputs (Level 2)</t>
  </si>
  <si>
    <t>Assets and liabilities measured at fair value</t>
  </si>
  <si>
    <t>Period of U.S. Treasury rate</t>
  </si>
  <si>
    <t>10 years</t>
  </si>
  <si>
    <t>Significant Other Unobservable Inputs (Level 3)</t>
  </si>
  <si>
    <t>Recurring basis | Quoted Prices in Active Markets for Identical Assets (Level 1)</t>
  </si>
  <si>
    <t>Recurring basis | Quoted Prices in Active Markets for Identical Assets (Level 1) | U.S. Government and agency securities</t>
  </si>
  <si>
    <t>Recurring basis | Quoted Prices in Active Markets for Identical Assets (Level 1) | U.S. Government agency residential mortgage-backed securities</t>
  </si>
  <si>
    <t>Recurring basis | Quoted Prices in Active Markets for Identical Assets (Level 1) | U.S. Government agency collateralized mortgage obligations</t>
  </si>
  <si>
    <t>Recurring basis | Quoted Prices in Active Markets for Identical Assets (Level 1) | Municipal securities-tax exempt</t>
  </si>
  <si>
    <t>Recurring basis | Quoted Prices in Active Markets for Identical Assets (Level 1) | Municipal securities-taxable</t>
  </si>
  <si>
    <t>Recurring basis | Significant Other Observable Inputs (Level 2)</t>
  </si>
  <si>
    <t>Recurring basis | Significant Other Observable Inputs (Level 2) | U.S. Government and agency securities</t>
  </si>
  <si>
    <t>Recurring basis | Significant Other Observable Inputs (Level 2) | U.S. Government agency residential mortgage-backed securities</t>
  </si>
  <si>
    <t>Recurring basis | Significant Other Observable Inputs (Level 2) | U.S. Government agency collateralized mortgage obligations</t>
  </si>
  <si>
    <t>Recurring basis | Significant Other Observable Inputs (Level 2) | U.S. Government agency commercial mortgage-backed securities</t>
  </si>
  <si>
    <t>Recurring basis | Significant Other Observable Inputs (Level 2) | Municipal securities-tax exempt</t>
  </si>
  <si>
    <t>Recurring basis | Significant Other Observable Inputs (Level 2) | Municipal securities-taxable</t>
  </si>
  <si>
    <t>Recurring basis | Significant Other Unobservable Inputs (Level 3)</t>
  </si>
  <si>
    <t>Recurring basis | Significant Other Unobservable Inputs (Level 3) | U.S. Government and agency securities</t>
  </si>
  <si>
    <t>Recurring basis | Significant Other Unobservable Inputs (Level 3) | U.S. Government agency residential mortgage-backed securities</t>
  </si>
  <si>
    <t>Recurring basis | Significant Other Unobservable Inputs (Level 3) | U.S. Government agency collateralized mortgage obligations</t>
  </si>
  <si>
    <t>Recurring basis | Significant Other Unobservable Inputs (Level 3) | Municipal securities-tax exempt</t>
  </si>
  <si>
    <t>Recurring basis | Significant Other Unobservable Inputs (Level 3) | Municipal securities-taxable</t>
  </si>
  <si>
    <t>Total | Recurring basis</t>
  </si>
  <si>
    <t>Total | Recurring basis | U.S. Government and agency securities</t>
  </si>
  <si>
    <t>Total | Recurring basis | U.S. Government agency residential mortgage-backed securities</t>
  </si>
  <si>
    <t>Total | Recurring basis | U.S. Government agency collateralized mortgage obligations</t>
  </si>
  <si>
    <t>Total | Recurring basis | U.S. Government agency commercial mortgage-backed securities</t>
  </si>
  <si>
    <t>Total | Recurring basis | Municipal securities-tax exempt</t>
  </si>
  <si>
    <t>Total | Recurring basis | Municipal securities-taxable</t>
  </si>
  <si>
    <t>Fair Value Measurements (Details 2) - USD ($) $ in Thousands</t>
  </si>
  <si>
    <t>Assets measured at fair value on a nonrecurring basis</t>
  </si>
  <si>
    <t>Impaired loans, valuation allowance</t>
  </si>
  <si>
    <t>Carrying Amount</t>
  </si>
  <si>
    <t>Nonrecurring Basis | Quoted Prices in Active Markets for Identical Assets (Level 1)</t>
  </si>
  <si>
    <t>Impaired loans</t>
  </si>
  <si>
    <t>Nonrecurring Basis | Significant Other Observable Inputs (Level 2)</t>
  </si>
  <si>
    <t>Nonrecurring Basis | Significant Other Unobservable Inputs (Level 3)</t>
  </si>
  <si>
    <t>Mortgage servicing rights, valuation allowance</t>
  </si>
  <si>
    <t>Nonrecurring Basis | Carrying Amount | Significant Other Unobservable Inputs (Level 3)</t>
  </si>
  <si>
    <t>Nonrecurring Basis | Total</t>
  </si>
  <si>
    <t>Fair Value Measurements (Details 3) - USD ($)</t>
  </si>
  <si>
    <t>Financial assets:</t>
  </si>
  <si>
    <t>Securities held to maturity</t>
  </si>
  <si>
    <t>Federal Home Loan Bank stock</t>
  </si>
  <si>
    <t>Financial liabilities:</t>
  </si>
  <si>
    <t>Accrued interest receivable</t>
  </si>
  <si>
    <t>Accrued interest payable</t>
  </si>
  <si>
    <t>Derivative liability</t>
  </si>
  <si>
    <t>Loans held for sale, net</t>
  </si>
  <si>
    <t>Derivative asset</t>
  </si>
  <si>
    <t>Loans, net</t>
  </si>
  <si>
    <t>Estimated Fair Value</t>
  </si>
  <si>
    <t>Employee Stock Ownership Plan (Details) - USD ($) $ / shares in Units, $ in Thousands</t>
  </si>
  <si>
    <t>Apr. 11, 2013</t>
  </si>
  <si>
    <t>Employee Stock Ownership Plan (ESOP), Debt Structure, Indirect Loan, Amount</t>
  </si>
  <si>
    <t>employee stock ownership plan, price per share</t>
  </si>
  <si>
    <t>Employee Stock Ownership Plan (ESOP), Debt Structure, Indirect Loan, Additional Principal Payment</t>
  </si>
  <si>
    <t>ESOP committed-to-be-released shares, during period</t>
  </si>
  <si>
    <t>ESOP released and available for allocation shares, during period</t>
  </si>
  <si>
    <t>Allocated shares to active participants</t>
  </si>
  <si>
    <t>Shares committed to be released</t>
  </si>
  <si>
    <t>Unallocated shares</t>
  </si>
  <si>
    <t>Total ESOP shares</t>
  </si>
  <si>
    <t>Employee Stock Ownership Plan (ESOP), Percent of total number of shares issued</t>
  </si>
  <si>
    <t>Fair value of unallocated shares</t>
  </si>
  <si>
    <t>Compensation Equity Plans Cost of Share-based Payment Plans (Details) - USD ($) $ in Thousands</t>
  </si>
  <si>
    <t>Total cost of stock grant plan during the period</t>
  </si>
  <si>
    <t>Total cost of stock option plan during the period</t>
  </si>
  <si>
    <t>Total cost of share-based payment plans during the period</t>
  </si>
  <si>
    <t>Amount of related income tax benefit recognized in income</t>
  </si>
  <si>
    <t>Compensation Equity Plans Stock Option Activity (Details) - USD ($) $ / shares in Units, $ in Thousands</t>
  </si>
  <si>
    <t>Number of Options</t>
  </si>
  <si>
    <t>Options outstanding, beginning balance (shares)</t>
  </si>
  <si>
    <t>Granted (shares)</t>
  </si>
  <si>
    <t>Expired or canceled (shares)</t>
  </si>
  <si>
    <t>Forfeited (shares)</t>
  </si>
  <si>
    <t>Options outstanding, ending balance (shares)</t>
  </si>
  <si>
    <t>Options exercisable as of June 30, 2015 (shares)</t>
  </si>
  <si>
    <t>Weighted Average Exercise Price</t>
  </si>
  <si>
    <t>Options outstanding, beginning balance (in dollars per share)</t>
  </si>
  <si>
    <t>Granted (in dollars per share)</t>
  </si>
  <si>
    <t>Exercised (in dollars per share)</t>
  </si>
  <si>
    <t>Expired or canceled (in dollars per share)</t>
  </si>
  <si>
    <t>Forfeited (in dollars per share)</t>
  </si>
  <si>
    <t>Options outstanding, ending balance (in dollars per share)</t>
  </si>
  <si>
    <t>Options exercisable as of March 31, 2015 (in dollars per share)</t>
  </si>
  <si>
    <t>Share-based Compensation Arrangement by Share-based Payment Award, Options, Additional Disclosures [Abstract]</t>
  </si>
  <si>
    <t>Outstanding, Weighted Average Remaining Contractual Term</t>
  </si>
  <si>
    <t>7 years 9 months 26 days</t>
  </si>
  <si>
    <t>Outstanding, Aggregate Intrinsic Value</t>
  </si>
  <si>
    <t>Options Exercisable, Weighted Average Remaining Contractual Term</t>
  </si>
  <si>
    <t>7 years 4 months 12 days</t>
  </si>
  <si>
    <t>Options Exercisable, Aggregate Intrinsic Value</t>
  </si>
  <si>
    <t>Compensation Equity Plans Assumptions (Details) - $ / shares</t>
  </si>
  <si>
    <t>Risk-free interest rate</t>
  </si>
  <si>
    <t>2.19%</t>
  </si>
  <si>
    <t>1.71%</t>
  </si>
  <si>
    <t>Expected volatility of Company's stock</t>
  </si>
  <si>
    <t>15.74%</t>
  </si>
  <si>
    <t>7.73%</t>
  </si>
  <si>
    <t>Expected dividend yield</t>
  </si>
  <si>
    <t>Expected life of options (years)</t>
  </si>
  <si>
    <t>7 years 6 months</t>
  </si>
  <si>
    <t>Weighted average fair value per option of options granted during the period</t>
  </si>
  <si>
    <t>Compensation Equity Plans Restricted Shares (Details) - Restricted Shares and Units - $ / shares</t>
  </si>
  <si>
    <t>Number of Shares</t>
  </si>
  <si>
    <t>Shares Outstanding at September 30, 2014</t>
  </si>
  <si>
    <t>Granted</t>
  </si>
  <si>
    <t>Vested</t>
  </si>
  <si>
    <t>Forfeited</t>
  </si>
  <si>
    <t>Shares Outstanding at June 30, 2015</t>
  </si>
  <si>
    <t>Weighted Average Grant Date Fair Value</t>
  </si>
  <si>
    <t>Shares Outstanding at September 30, 2014 (in dollars per share)</t>
  </si>
  <si>
    <t>Vested (in dollars per share)</t>
  </si>
  <si>
    <t>Shares Outstanding at March 31, 2015 (in dollars per share)</t>
  </si>
  <si>
    <t>Compensation Equity Plans Narrative (Details) - USD ($)</t>
  </si>
  <si>
    <t>Feb. 15, 2017</t>
  </si>
  <si>
    <t>Jun. 30, 2014</t>
  </si>
  <si>
    <t>Share-based Compensation Arrangement by Share-based Payment Award [Line Items]</t>
  </si>
  <si>
    <t>Vesting period, minimum</t>
  </si>
  <si>
    <t>5 years</t>
  </si>
  <si>
    <t>Vesting period, maximum</t>
  </si>
  <si>
    <t>Restricted share vesting period</t>
  </si>
  <si>
    <t>Intrinsic value of options exercised during the period</t>
  </si>
  <si>
    <t>Compensation cost not yet recognized</t>
  </si>
  <si>
    <t>Period for recognition</t>
  </si>
  <si>
    <t>2 years 8 months 25 days</t>
  </si>
  <si>
    <t>Restricted Shares and Units</t>
  </si>
  <si>
    <t>Intrinsic value of restricted shares vested during the period</t>
  </si>
  <si>
    <t>Westbury Bancorp Inc 2014 Equity Incentive Plan</t>
  </si>
  <si>
    <t>Number of shares authorized</t>
  </si>
  <si>
    <t>Westbury Bancorp Inc 2014 Equity Incentive Plan | Restricted Shares and Units</t>
  </si>
  <si>
    <t>Number of shares available for grant-stock grants</t>
  </si>
  <si>
    <t>Westbury Bancorp Inc 2014 Equity Incentive Plan | Employee Stock Option</t>
  </si>
  <si>
    <t>Number of shares available for grant-stock options</t>
  </si>
  <si>
    <t>Condensed Parent Company Financial Information Balance Sheet (Details) - USD ($) $ in Thousands</t>
  </si>
  <si>
    <t>Condensed Balance Sheet Statements, Captions [Line Items]</t>
  </si>
  <si>
    <t>Cash and interest bearing deposits</t>
  </si>
  <si>
    <t>Liabilities and Equity</t>
  </si>
  <si>
    <t>Parent Company</t>
  </si>
  <si>
    <t>Investments</t>
  </si>
  <si>
    <t>Loan to ESOP</t>
  </si>
  <si>
    <t>Investment in subsidiary</t>
  </si>
  <si>
    <t>Condensed Parent Company Financial Information Statements of Operations (Details) - USD ($) $ in Thousands</t>
  </si>
  <si>
    <t>Condensed Income Statements, Captions [Line Items]</t>
  </si>
  <si>
    <t>Interest and other income</t>
  </si>
  <si>
    <t>Interest and other expense</t>
  </si>
  <si>
    <t>Loss before income tax benefit and equity in undistributed net income of subsidiary</t>
  </si>
  <si>
    <t>Income tax benefit</t>
  </si>
  <si>
    <t>Loss before equity in undistributed net income of subsidiary</t>
  </si>
  <si>
    <t>Equity in undistributed net income of subsidiary</t>
  </si>
  <si>
    <t>Condensed Parent Company Financial Information Statement of Cash Flows (Details) - USD ($) $ in Thousands</t>
  </si>
  <si>
    <t>Net Cash Provided by (Used in) Operating Activities [Abstract]</t>
  </si>
  <si>
    <t>Net change in other assets</t>
  </si>
  <si>
    <t>Net cash provided by operating activities</t>
  </si>
  <si>
    <t>Net Cash Provided by (Used in) Investing Activities [Abstract]</t>
  </si>
  <si>
    <t>Purchase of securities</t>
  </si>
  <si>
    <t>Net cash provided by investing activities</t>
  </si>
  <si>
    <t>Net Cash Provided by (Used in) Financing Activities [Abstract]</t>
  </si>
  <si>
    <t>Stock options exercised</t>
  </si>
  <si>
    <t>Net cash used in financing activities</t>
  </si>
  <si>
    <t>Net change in other liabilities</t>
  </si>
  <si>
    <t>Sales and maturities of securities</t>
  </si>
  <si>
    <t>Payments received on ESOP loan</t>
  </si>
  <si>
    <t>Dividend received from bank subsidiary</t>
  </si>
  <si>
    <t>Net increase in cash</t>
  </si>
  <si>
    <t>Beginning of period</t>
  </si>
  <si>
    <t>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3782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5</v>
      </c>
      <c r="B1" s="2" t="s">
        <v>1</v>
      </c>
    </row>
    <row r="2" spans="1:2">
      <c r="B2" s="2" t="s">
        <v>2</v>
      </c>
    </row>
    <row r="3" spans="1:2">
      <c r="A3" s="3" t="s">
        <v>202</v>
      </c>
    </row>
    <row r="4" spans="1:2">
      <c r="A4" s="4" t="s">
        <v>75</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204</v>
      </c>
    </row>
    <row r="4" spans="1:2">
      <c r="A4" s="4" t="s">
        <v>4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05000</v>
      </c>
      <c r="C3" s="7" t="n">
        <v>19125000</v>
      </c>
    </row>
    <row r="4" spans="1:3">
      <c r="A4" s="4" t="s">
        <v>28</v>
      </c>
      <c r="B4" s="5" t="n">
        <v>18381000</v>
      </c>
      <c r="C4" s="5" t="n">
        <v>10488000</v>
      </c>
    </row>
    <row r="5" spans="1:3">
      <c r="A5" s="4" t="s">
        <v>29</v>
      </c>
      <c r="B5" s="5" t="n">
        <v>44086000</v>
      </c>
      <c r="C5" s="5" t="n">
        <v>29613000</v>
      </c>
    </row>
    <row r="6" spans="1:3">
      <c r="A6" s="4" t="s">
        <v>30</v>
      </c>
      <c r="B6" s="5" t="n">
        <v>115208000</v>
      </c>
      <c r="C6" s="5" t="n">
        <v>93772000</v>
      </c>
    </row>
    <row r="7" spans="1:3">
      <c r="A7" s="4" t="s">
        <v>31</v>
      </c>
      <c r="B7" s="5" t="n">
        <v>2293000</v>
      </c>
      <c r="C7" s="5" t="n">
        <v>2293000</v>
      </c>
    </row>
    <row r="8" spans="1:3">
      <c r="A8" s="4" t="s">
        <v>32</v>
      </c>
      <c r="B8" s="5" t="n">
        <v>277000</v>
      </c>
      <c r="C8" s="5" t="n">
        <v>1881000</v>
      </c>
    </row>
    <row r="9" spans="1:3">
      <c r="A9" s="4" t="s">
        <v>33</v>
      </c>
      <c r="B9" s="5" t="n">
        <v>551611000</v>
      </c>
      <c r="C9" s="5" t="n">
        <v>533759000</v>
      </c>
    </row>
    <row r="10" spans="1:3">
      <c r="A10" s="4" t="s">
        <v>34</v>
      </c>
      <c r="B10" s="5" t="n">
        <v>1301000</v>
      </c>
      <c r="C10" s="5" t="n">
        <v>1330000</v>
      </c>
    </row>
    <row r="11" spans="1:3">
      <c r="A11" s="4" t="s">
        <v>35</v>
      </c>
      <c r="B11" s="5" t="n">
        <v>0</v>
      </c>
      <c r="C11" s="5" t="n">
        <v>99000</v>
      </c>
    </row>
    <row r="12" spans="1:3">
      <c r="A12" s="4" t="s">
        <v>36</v>
      </c>
      <c r="B12" s="5" t="n">
        <v>15573000</v>
      </c>
      <c r="C12" s="5" t="n">
        <v>15410000</v>
      </c>
    </row>
    <row r="13" spans="1:3">
      <c r="A13" s="4" t="s">
        <v>37</v>
      </c>
      <c r="B13" s="5" t="n">
        <v>14455000</v>
      </c>
      <c r="C13" s="5" t="n">
        <v>14233000</v>
      </c>
    </row>
    <row r="14" spans="1:3">
      <c r="A14" s="4" t="s">
        <v>38</v>
      </c>
      <c r="B14" s="5" t="n">
        <v>834000</v>
      </c>
      <c r="C14" s="5" t="n">
        <v>800000</v>
      </c>
    </row>
    <row r="15" spans="1:3">
      <c r="A15" s="4" t="s">
        <v>39</v>
      </c>
      <c r="B15" s="5" t="n">
        <v>5564000</v>
      </c>
      <c r="C15" s="5" t="n">
        <v>5425000</v>
      </c>
    </row>
    <row r="16" spans="1:3">
      <c r="A16" s="4" t="s">
        <v>40</v>
      </c>
      <c r="B16" s="5" t="n">
        <v>4339000</v>
      </c>
      <c r="C16" s="5" t="n">
        <v>4010000</v>
      </c>
    </row>
    <row r="17" spans="1:3">
      <c r="A17" s="4" t="s">
        <v>41</v>
      </c>
      <c r="B17" s="5" t="n">
        <v>755541000</v>
      </c>
      <c r="C17" s="5" t="n">
        <v>702625000</v>
      </c>
    </row>
    <row r="18" spans="1:3">
      <c r="A18" s="3" t="s">
        <v>42</v>
      </c>
    </row>
    <row r="19" spans="1:3">
      <c r="A19" s="4" t="s">
        <v>43</v>
      </c>
      <c r="B19" s="5" t="n">
        <v>645313000</v>
      </c>
      <c r="C19" s="5" t="n">
        <v>591977000</v>
      </c>
    </row>
    <row r="20" spans="1:3">
      <c r="A20" s="4" t="s">
        <v>44</v>
      </c>
      <c r="B20" s="5" t="n">
        <v>0</v>
      </c>
      <c r="C20" s="5" t="n">
        <v>0</v>
      </c>
    </row>
    <row r="21" spans="1:3">
      <c r="A21" s="4" t="s">
        <v>45</v>
      </c>
      <c r="B21" s="5" t="n">
        <v>20000000</v>
      </c>
      <c r="C21" s="5" t="n">
        <v>20000000</v>
      </c>
    </row>
    <row r="22" spans="1:3">
      <c r="A22" s="4" t="s">
        <v>46</v>
      </c>
      <c r="B22" s="5" t="n">
        <v>1818000</v>
      </c>
      <c r="C22" s="5" t="n">
        <v>5455000</v>
      </c>
    </row>
    <row r="23" spans="1:3">
      <c r="A23" s="4" t="s">
        <v>47</v>
      </c>
      <c r="B23" s="5" t="n">
        <v>9330000</v>
      </c>
      <c r="C23" s="5" t="n">
        <v>5564000</v>
      </c>
    </row>
    <row r="24" spans="1:3">
      <c r="A24" s="4" t="s">
        <v>48</v>
      </c>
      <c r="B24" s="5" t="n">
        <v>676461000</v>
      </c>
      <c r="C24" s="5" t="n">
        <v>622996000</v>
      </c>
    </row>
    <row r="25" spans="1:3">
      <c r="A25" s="3" t="s">
        <v>49</v>
      </c>
    </row>
    <row r="26" spans="1:3">
      <c r="A26" s="4" t="s">
        <v>50</v>
      </c>
      <c r="B26" s="5" t="n">
        <v>0</v>
      </c>
      <c r="C26" s="5" t="n">
        <v>0</v>
      </c>
    </row>
    <row r="27" spans="1:3">
      <c r="A27" s="4" t="s">
        <v>51</v>
      </c>
      <c r="B27" s="5" t="n">
        <v>54000</v>
      </c>
      <c r="C27" s="5" t="n">
        <v>54000</v>
      </c>
    </row>
    <row r="28" spans="1:3">
      <c r="A28" s="4" t="s">
        <v>52</v>
      </c>
      <c r="B28" s="5" t="n">
        <v>52182000</v>
      </c>
      <c r="C28" s="5" t="n">
        <v>51463000</v>
      </c>
    </row>
    <row r="29" spans="1:3">
      <c r="A29" s="4" t="s">
        <v>53</v>
      </c>
      <c r="B29" s="5" t="n">
        <v>53678000</v>
      </c>
      <c r="C29" s="5" t="n">
        <v>52185000</v>
      </c>
    </row>
    <row r="30" spans="1:3">
      <c r="A30" s="4" t="s">
        <v>54</v>
      </c>
      <c r="B30" s="5" t="n">
        <v>-2983000</v>
      </c>
      <c r="C30" s="5" t="n">
        <v>-3188000</v>
      </c>
    </row>
    <row r="31" spans="1:3">
      <c r="A31" s="4" t="s">
        <v>55</v>
      </c>
      <c r="B31" s="5" t="n">
        <v>-996000</v>
      </c>
      <c r="C31" s="5" t="n">
        <v>561000</v>
      </c>
    </row>
    <row r="32" spans="1:3">
      <c r="A32" s="4" t="s">
        <v>56</v>
      </c>
      <c r="B32" s="5" t="n">
        <v>-22855000</v>
      </c>
      <c r="C32" s="5" t="n">
        <v>-21446000</v>
      </c>
    </row>
    <row r="33" spans="1:3">
      <c r="A33" s="4" t="s">
        <v>57</v>
      </c>
      <c r="B33" s="5" t="n">
        <v>79080000</v>
      </c>
      <c r="C33" s="5" t="n">
        <v>79629000</v>
      </c>
    </row>
    <row r="34" spans="1:3">
      <c r="A34" s="4" t="s">
        <v>58</v>
      </c>
      <c r="B34" s="7" t="n">
        <v>755541000</v>
      </c>
      <c r="C34" s="7" t="n">
        <v>7026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0</v>
      </c>
    </row>
    <row r="4" spans="1:2">
      <c r="A4" s="4" t="s">
        <v>222</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7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row>
    <row r="10" spans="1:2">
      <c r="A10" s="4" t="s">
        <v>248</v>
      </c>
      <c r="B10" s="4" t="s">
        <v>249</v>
      </c>
    </row>
    <row r="11" spans="1:2">
      <c r="A11" s="4" t="s">
        <v>250</v>
      </c>
    </row>
    <row r="12" spans="1:2">
      <c r="A12" s="3" t="s">
        <v>75</v>
      </c>
    </row>
    <row r="13" spans="1:2">
      <c r="A13" s="4" t="s">
        <v>251</v>
      </c>
      <c r="B13" s="4" t="s">
        <v>252</v>
      </c>
    </row>
    <row r="14" spans="1:2">
      <c r="A14" s="4" t="s">
        <v>253</v>
      </c>
    </row>
    <row r="15" spans="1:2">
      <c r="A15" s="3" t="s">
        <v>75</v>
      </c>
    </row>
    <row r="16" spans="1:2">
      <c r="A16" s="4" t="s">
        <v>251</v>
      </c>
      <c r="B1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2324</v>
      </c>
      <c r="C3" s="7" t="n">
        <v>2392</v>
      </c>
    </row>
    <row r="4" spans="1:3">
      <c r="A4" s="4" t="s">
        <v>62</v>
      </c>
      <c r="B4" s="7" t="n">
        <v>5560</v>
      </c>
      <c r="C4" s="7" t="n">
        <v>5244</v>
      </c>
    </row>
    <row r="5" spans="1:3">
      <c r="A5" s="4" t="s">
        <v>63</v>
      </c>
      <c r="B5" s="8" t="n">
        <v>0.01</v>
      </c>
      <c r="C5" s="8" t="n">
        <v>0.01</v>
      </c>
    </row>
    <row r="6" spans="1:3">
      <c r="A6" s="4" t="s">
        <v>64</v>
      </c>
      <c r="B6" s="5" t="n">
        <v>50000000</v>
      </c>
      <c r="C6" s="5" t="n">
        <v>50000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100000000</v>
      </c>
      <c r="C10" s="5" t="n">
        <v>100000000</v>
      </c>
    </row>
    <row r="11" spans="1:3">
      <c r="A11" s="4" t="s">
        <v>69</v>
      </c>
      <c r="B11" s="5" t="n">
        <v>5354315</v>
      </c>
      <c r="C11" s="5" t="n">
        <v>5347641</v>
      </c>
    </row>
    <row r="12" spans="1:3">
      <c r="A12" s="4" t="s">
        <v>70</v>
      </c>
      <c r="B12" s="5" t="n">
        <v>1314789</v>
      </c>
      <c r="C12" s="5" t="n">
        <v>1249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5</v>
      </c>
      <c r="B1" s="2" t="s">
        <v>72</v>
      </c>
      <c r="D1" s="2" t="s">
        <v>1</v>
      </c>
    </row>
    <row r="2" spans="1:5">
      <c r="B2" s="2" t="s">
        <v>2</v>
      </c>
      <c r="C2" s="2" t="s">
        <v>73</v>
      </c>
      <c r="D2" s="2" t="s">
        <v>2</v>
      </c>
      <c r="E2" s="2" t="s">
        <v>73</v>
      </c>
    </row>
    <row r="3" spans="1:5">
      <c r="A3" s="3" t="s">
        <v>196</v>
      </c>
    </row>
    <row r="4" spans="1:5">
      <c r="A4" s="4" t="s">
        <v>108</v>
      </c>
      <c r="B4" s="7" t="n">
        <v>746</v>
      </c>
      <c r="C4" s="7" t="n">
        <v>873</v>
      </c>
      <c r="D4" s="7" t="n">
        <v>1493</v>
      </c>
      <c r="E4" s="7" t="n">
        <v>1912</v>
      </c>
    </row>
    <row r="5" spans="1:5">
      <c r="A5" s="3" t="s">
        <v>296</v>
      </c>
    </row>
    <row r="6" spans="1:5">
      <c r="A6" s="4" t="s">
        <v>297</v>
      </c>
      <c r="B6" s="5" t="n">
        <v>3936596</v>
      </c>
      <c r="C6" s="5" t="n">
        <v>4073133</v>
      </c>
      <c r="D6" s="5" t="n">
        <v>3955400</v>
      </c>
      <c r="E6" s="5" t="n">
        <v>4118040</v>
      </c>
    </row>
    <row r="7" spans="1:5">
      <c r="A7" s="4" t="s">
        <v>298</v>
      </c>
      <c r="B7" s="5" t="n">
        <v>-305130</v>
      </c>
      <c r="C7" s="5" t="n">
        <v>-346266</v>
      </c>
      <c r="D7" s="5" t="n">
        <v>-310329</v>
      </c>
      <c r="E7" s="5" t="n">
        <v>-349713</v>
      </c>
    </row>
    <row r="8" spans="1:5">
      <c r="A8" s="4" t="s">
        <v>299</v>
      </c>
      <c r="B8" s="5" t="n">
        <v>3631466</v>
      </c>
      <c r="C8" s="5" t="n">
        <v>3726867</v>
      </c>
      <c r="D8" s="5" t="n">
        <v>3645071</v>
      </c>
      <c r="E8" s="5" t="n">
        <v>3768327</v>
      </c>
    </row>
    <row r="9" spans="1:5">
      <c r="A9" s="4" t="s">
        <v>300</v>
      </c>
      <c r="B9" s="5" t="n">
        <v>99009</v>
      </c>
      <c r="C9" s="5" t="n">
        <v>53290</v>
      </c>
      <c r="D9" s="5" t="n">
        <v>90125</v>
      </c>
      <c r="E9" s="5" t="n">
        <v>47662</v>
      </c>
    </row>
    <row r="10" spans="1:5">
      <c r="A10" s="4" t="s">
        <v>301</v>
      </c>
      <c r="B10" s="5" t="n">
        <v>3730475</v>
      </c>
      <c r="C10" s="5" t="n">
        <v>3780157</v>
      </c>
      <c r="D10" s="5" t="n">
        <v>3735196</v>
      </c>
      <c r="E10" s="5" t="n">
        <v>3815989</v>
      </c>
    </row>
    <row r="11" spans="1:5">
      <c r="A11" s="4" t="s">
        <v>302</v>
      </c>
      <c r="B11" s="8" t="n">
        <v>0.21</v>
      </c>
      <c r="C11" s="8" t="n">
        <v>0.23</v>
      </c>
      <c r="D11" s="8" t="n">
        <v>0.41</v>
      </c>
      <c r="E11" s="8" t="n">
        <v>0.51</v>
      </c>
    </row>
    <row r="12" spans="1:5">
      <c r="A12" s="4" t="s">
        <v>303</v>
      </c>
      <c r="B12" s="8" t="n">
        <v>0.2</v>
      </c>
      <c r="C12" s="8" t="n">
        <v>0.23</v>
      </c>
      <c r="D12" s="8" t="n">
        <v>0.4</v>
      </c>
      <c r="E12" s="8" t="n">
        <v>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4</v>
      </c>
      <c r="B1" s="2" t="s">
        <v>2</v>
      </c>
      <c r="C1" s="2" t="s">
        <v>25</v>
      </c>
    </row>
    <row r="2" spans="1:3">
      <c r="A2" s="3" t="s">
        <v>305</v>
      </c>
    </row>
    <row r="3" spans="1:3">
      <c r="A3" s="4" t="s">
        <v>306</v>
      </c>
      <c r="B3" s="7" t="n">
        <v>116847</v>
      </c>
      <c r="C3" s="7" t="n">
        <v>92849</v>
      </c>
    </row>
    <row r="4" spans="1:3">
      <c r="A4" s="4" t="s">
        <v>307</v>
      </c>
      <c r="B4" s="5" t="n">
        <v>236</v>
      </c>
      <c r="C4" s="5" t="n">
        <v>1088</v>
      </c>
    </row>
    <row r="5" spans="1:3">
      <c r="A5" s="4" t="s">
        <v>308</v>
      </c>
      <c r="B5" s="5" t="n">
        <v>-1875</v>
      </c>
      <c r="C5" s="5" t="n">
        <v>-165</v>
      </c>
    </row>
    <row r="6" spans="1:3">
      <c r="A6" s="4" t="s">
        <v>309</v>
      </c>
      <c r="B6" s="5" t="n">
        <v>115208</v>
      </c>
      <c r="C6" s="5" t="n">
        <v>93772</v>
      </c>
    </row>
    <row r="7" spans="1:3">
      <c r="A7" s="3" t="s">
        <v>310</v>
      </c>
    </row>
    <row r="8" spans="1:3">
      <c r="A8" s="4" t="s">
        <v>306</v>
      </c>
      <c r="B8" s="5" t="n">
        <v>2293</v>
      </c>
      <c r="C8" s="5" t="n">
        <v>2293</v>
      </c>
    </row>
    <row r="9" spans="1:3">
      <c r="A9" s="4" t="s">
        <v>309</v>
      </c>
      <c r="B9" s="5" t="n">
        <v>2324</v>
      </c>
      <c r="C9" s="5" t="n">
        <v>2392</v>
      </c>
    </row>
    <row r="10" spans="1:3">
      <c r="A10" s="3" t="s">
        <v>311</v>
      </c>
    </row>
    <row r="11" spans="1:3">
      <c r="A11" s="4" t="s">
        <v>306</v>
      </c>
      <c r="B11" s="5" t="n">
        <v>119140</v>
      </c>
      <c r="C11" s="5" t="n">
        <v>95142</v>
      </c>
    </row>
    <row r="12" spans="1:3">
      <c r="A12" s="4" t="s">
        <v>307</v>
      </c>
      <c r="B12" s="5" t="n">
        <v>268</v>
      </c>
      <c r="C12" s="5" t="n">
        <v>1187</v>
      </c>
    </row>
    <row r="13" spans="1:3">
      <c r="A13" s="4" t="s">
        <v>308</v>
      </c>
      <c r="B13" s="5" t="n">
        <v>-1876</v>
      </c>
      <c r="C13" s="5" t="n">
        <v>-165</v>
      </c>
    </row>
    <row r="14" spans="1:3">
      <c r="A14" s="4" t="s">
        <v>309</v>
      </c>
      <c r="B14" s="5" t="n">
        <v>117532</v>
      </c>
      <c r="C14" s="5" t="n">
        <v>96164</v>
      </c>
    </row>
    <row r="15" spans="1:3">
      <c r="A15" s="4" t="s">
        <v>312</v>
      </c>
    </row>
    <row r="16" spans="1:3">
      <c r="A16" s="3" t="s">
        <v>305</v>
      </c>
    </row>
    <row r="17" spans="1:3">
      <c r="A17" s="4" t="s">
        <v>306</v>
      </c>
      <c r="B17" s="5" t="n">
        <v>25</v>
      </c>
      <c r="C17" s="5" t="n">
        <v>24</v>
      </c>
    </row>
    <row r="18" spans="1:3">
      <c r="A18" s="4" t="s">
        <v>307</v>
      </c>
      <c r="B18" s="5" t="n">
        <v>0</v>
      </c>
      <c r="C18" s="5" t="n">
        <v>1</v>
      </c>
    </row>
    <row r="19" spans="1:3">
      <c r="A19" s="4" t="s">
        <v>308</v>
      </c>
      <c r="B19" s="5" t="n">
        <v>0</v>
      </c>
      <c r="C19" s="5" t="n">
        <v>0</v>
      </c>
    </row>
    <row r="20" spans="1:3">
      <c r="A20" s="4" t="s">
        <v>309</v>
      </c>
      <c r="B20" s="5" t="n">
        <v>25</v>
      </c>
      <c r="C20" s="5" t="n">
        <v>25</v>
      </c>
    </row>
    <row r="21" spans="1:3">
      <c r="A21" s="4" t="s">
        <v>313</v>
      </c>
    </row>
    <row r="22" spans="1:3">
      <c r="A22" s="3" t="s">
        <v>305</v>
      </c>
    </row>
    <row r="23" spans="1:3">
      <c r="A23" s="4" t="s">
        <v>306</v>
      </c>
      <c r="B23" s="5" t="n">
        <v>51780</v>
      </c>
      <c r="C23" s="5" t="n">
        <v>40289</v>
      </c>
    </row>
    <row r="24" spans="1:3">
      <c r="A24" s="4" t="s">
        <v>307</v>
      </c>
      <c r="B24" s="5" t="n">
        <v>132</v>
      </c>
      <c r="C24" s="5" t="n">
        <v>504</v>
      </c>
    </row>
    <row r="25" spans="1:3">
      <c r="A25" s="4" t="s">
        <v>308</v>
      </c>
      <c r="B25" s="5" t="n">
        <v>-809</v>
      </c>
      <c r="C25" s="5" t="n">
        <v>-43</v>
      </c>
    </row>
    <row r="26" spans="1:3">
      <c r="A26" s="4" t="s">
        <v>309</v>
      </c>
      <c r="B26" s="5" t="n">
        <v>51103</v>
      </c>
      <c r="C26" s="5" t="n">
        <v>40750</v>
      </c>
    </row>
    <row r="27" spans="1:3">
      <c r="A27" s="4" t="s">
        <v>314</v>
      </c>
    </row>
    <row r="28" spans="1:3">
      <c r="A28" s="3" t="s">
        <v>305</v>
      </c>
    </row>
    <row r="29" spans="1:3">
      <c r="A29" s="4" t="s">
        <v>306</v>
      </c>
      <c r="B29" s="5" t="n">
        <v>5708</v>
      </c>
      <c r="C29" s="5" t="n">
        <v>2674</v>
      </c>
    </row>
    <row r="30" spans="1:3">
      <c r="A30" s="4" t="s">
        <v>307</v>
      </c>
      <c r="B30" s="5" t="n">
        <v>11</v>
      </c>
      <c r="C30" s="5" t="n">
        <v>24</v>
      </c>
    </row>
    <row r="31" spans="1:3">
      <c r="A31" s="4" t="s">
        <v>308</v>
      </c>
      <c r="B31" s="5" t="n">
        <v>-113</v>
      </c>
      <c r="C31" s="5" t="n">
        <v>-18</v>
      </c>
    </row>
    <row r="32" spans="1:3">
      <c r="A32" s="4" t="s">
        <v>309</v>
      </c>
      <c r="B32" s="5" t="n">
        <v>5606</v>
      </c>
      <c r="C32" s="5" t="n">
        <v>2680</v>
      </c>
    </row>
    <row r="33" spans="1:3">
      <c r="A33" s="4" t="s">
        <v>315</v>
      </c>
    </row>
    <row r="34" spans="1:3">
      <c r="A34" s="3" t="s">
        <v>305</v>
      </c>
    </row>
    <row r="35" spans="1:3">
      <c r="A35" s="4" t="s">
        <v>306</v>
      </c>
      <c r="B35" s="5" t="n">
        <v>15452</v>
      </c>
      <c r="C35" s="5" t="n">
        <v>11376</v>
      </c>
    </row>
    <row r="36" spans="1:3">
      <c r="A36" s="4" t="s">
        <v>307</v>
      </c>
      <c r="B36" s="5" t="n">
        <v>20</v>
      </c>
      <c r="C36" s="5" t="n">
        <v>150</v>
      </c>
    </row>
    <row r="37" spans="1:3">
      <c r="A37" s="4" t="s">
        <v>308</v>
      </c>
      <c r="B37" s="5" t="n">
        <v>-53</v>
      </c>
      <c r="C37" s="5" t="n">
        <v>0</v>
      </c>
    </row>
    <row r="38" spans="1:3">
      <c r="A38" s="4" t="s">
        <v>309</v>
      </c>
      <c r="B38" s="5" t="n">
        <v>15419</v>
      </c>
      <c r="C38" s="5" t="n">
        <v>11526</v>
      </c>
    </row>
    <row r="39" spans="1:3">
      <c r="A39" s="4" t="s">
        <v>316</v>
      </c>
    </row>
    <row r="40" spans="1:3">
      <c r="A40" s="3" t="s">
        <v>305</v>
      </c>
    </row>
    <row r="41" spans="1:3">
      <c r="A41" s="4" t="s">
        <v>306</v>
      </c>
      <c r="B41" s="5" t="n">
        <v>31147</v>
      </c>
      <c r="C41" s="5" t="n">
        <v>25730</v>
      </c>
    </row>
    <row r="42" spans="1:3">
      <c r="A42" s="4" t="s">
        <v>307</v>
      </c>
      <c r="B42" s="5" t="n">
        <v>30</v>
      </c>
      <c r="C42" s="5" t="n">
        <v>51</v>
      </c>
    </row>
    <row r="43" spans="1:3">
      <c r="A43" s="4" t="s">
        <v>308</v>
      </c>
      <c r="B43" s="5" t="n">
        <v>-837</v>
      </c>
      <c r="C43" s="5" t="n">
        <v>-99</v>
      </c>
    </row>
    <row r="44" spans="1:3">
      <c r="A44" s="4" t="s">
        <v>309</v>
      </c>
      <c r="B44" s="5" t="n">
        <v>30340</v>
      </c>
      <c r="C44" s="5" t="n">
        <v>25682</v>
      </c>
    </row>
    <row r="45" spans="1:3">
      <c r="A45" s="3" t="s">
        <v>310</v>
      </c>
    </row>
    <row r="46" spans="1:3">
      <c r="A46" s="4" t="s">
        <v>306</v>
      </c>
      <c r="B46" s="5" t="n">
        <v>2293</v>
      </c>
      <c r="C46" s="5" t="n">
        <v>2293</v>
      </c>
    </row>
    <row r="47" spans="1:3">
      <c r="A47" s="4" t="s">
        <v>307</v>
      </c>
      <c r="B47" s="5" t="n">
        <v>32</v>
      </c>
      <c r="C47" s="5" t="n">
        <v>99</v>
      </c>
    </row>
    <row r="48" spans="1:3">
      <c r="A48" s="4" t="s">
        <v>308</v>
      </c>
      <c r="B48" s="5" t="n">
        <v>-1</v>
      </c>
      <c r="C48" s="5" t="n">
        <v>0</v>
      </c>
    </row>
    <row r="49" spans="1:3">
      <c r="A49" s="4" t="s">
        <v>309</v>
      </c>
      <c r="B49" s="5" t="n">
        <v>2324</v>
      </c>
      <c r="C49" s="5" t="n">
        <v>2392</v>
      </c>
    </row>
    <row r="50" spans="1:3">
      <c r="A50" s="4" t="s">
        <v>317</v>
      </c>
    </row>
    <row r="51" spans="1:3">
      <c r="A51" s="3" t="s">
        <v>305</v>
      </c>
    </row>
    <row r="52" spans="1:3">
      <c r="A52" s="4" t="s">
        <v>306</v>
      </c>
      <c r="B52" s="5" t="n">
        <v>12735</v>
      </c>
      <c r="C52" s="5" t="n">
        <v>12756</v>
      </c>
    </row>
    <row r="53" spans="1:3">
      <c r="A53" s="4" t="s">
        <v>307</v>
      </c>
      <c r="B53" s="5" t="n">
        <v>43</v>
      </c>
      <c r="C53" s="5" t="n">
        <v>358</v>
      </c>
    </row>
    <row r="54" spans="1:3">
      <c r="A54" s="4" t="s">
        <v>308</v>
      </c>
      <c r="B54" s="5" t="n">
        <v>-63</v>
      </c>
      <c r="C54" s="5" t="n">
        <v>-5</v>
      </c>
    </row>
    <row r="55" spans="1:3">
      <c r="A55" s="4" t="s">
        <v>309</v>
      </c>
      <c r="B55" s="7" t="n">
        <v>12715</v>
      </c>
      <c r="C55" s="7" t="n">
        <v>131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72</v>
      </c>
      <c r="D1" s="2" t="s">
        <v>1</v>
      </c>
    </row>
    <row r="2" spans="1:6">
      <c r="B2" s="2" t="s">
        <v>2</v>
      </c>
      <c r="C2" s="2" t="s">
        <v>73</v>
      </c>
      <c r="D2" s="2" t="s">
        <v>2</v>
      </c>
      <c r="E2" s="2" t="s">
        <v>73</v>
      </c>
      <c r="F2" s="2" t="s">
        <v>25</v>
      </c>
    </row>
    <row r="3" spans="1:6">
      <c r="A3" s="3" t="s">
        <v>319</v>
      </c>
    </row>
    <row r="4" spans="1:6">
      <c r="A4" s="4" t="s">
        <v>320</v>
      </c>
      <c r="B4" s="7" t="n">
        <v>920000</v>
      </c>
      <c r="D4" s="7" t="n">
        <v>920000</v>
      </c>
    </row>
    <row r="5" spans="1:6">
      <c r="A5" s="4" t="s">
        <v>321</v>
      </c>
      <c r="B5" s="5" t="n">
        <v>13677000</v>
      </c>
      <c r="D5" s="5" t="n">
        <v>13677000</v>
      </c>
    </row>
    <row r="6" spans="1:6">
      <c r="A6" s="4" t="s">
        <v>322</v>
      </c>
      <c r="B6" s="5" t="n">
        <v>23609000</v>
      </c>
      <c r="D6" s="5" t="n">
        <v>23609000</v>
      </c>
    </row>
    <row r="7" spans="1:6">
      <c r="A7" s="4" t="s">
        <v>323</v>
      </c>
      <c r="B7" s="5" t="n">
        <v>5701000</v>
      </c>
      <c r="D7" s="5" t="n">
        <v>5701000</v>
      </c>
    </row>
    <row r="8" spans="1:6">
      <c r="A8" s="4" t="s">
        <v>122</v>
      </c>
      <c r="B8" s="5" t="n">
        <v>116847000</v>
      </c>
      <c r="D8" s="5" t="n">
        <v>116847000</v>
      </c>
    </row>
    <row r="9" spans="1:6">
      <c r="A9" s="3" t="s">
        <v>324</v>
      </c>
    </row>
    <row r="10" spans="1:6">
      <c r="A10" s="4" t="s">
        <v>320</v>
      </c>
      <c r="B10" s="5" t="n">
        <v>922000</v>
      </c>
      <c r="D10" s="5" t="n">
        <v>922000</v>
      </c>
    </row>
    <row r="11" spans="1:6">
      <c r="A11" s="4" t="s">
        <v>321</v>
      </c>
      <c r="B11" s="5" t="n">
        <v>13654000</v>
      </c>
      <c r="D11" s="5" t="n">
        <v>13654000</v>
      </c>
    </row>
    <row r="12" spans="1:6">
      <c r="A12" s="4" t="s">
        <v>322</v>
      </c>
      <c r="B12" s="5" t="n">
        <v>22952000</v>
      </c>
      <c r="D12" s="5" t="n">
        <v>22952000</v>
      </c>
    </row>
    <row r="13" spans="1:6">
      <c r="A13" s="4" t="s">
        <v>323</v>
      </c>
      <c r="B13" s="5" t="n">
        <v>5552000</v>
      </c>
      <c r="D13" s="5" t="n">
        <v>5552000</v>
      </c>
    </row>
    <row r="14" spans="1:6">
      <c r="A14" s="4" t="s">
        <v>309</v>
      </c>
      <c r="B14" s="5" t="n">
        <v>115208000</v>
      </c>
      <c r="D14" s="5" t="n">
        <v>115208000</v>
      </c>
      <c r="F14" s="7" t="n">
        <v>93772000</v>
      </c>
    </row>
    <row r="15" spans="1:6">
      <c r="A15" s="3" t="s">
        <v>325</v>
      </c>
    </row>
    <row r="16" spans="1:6">
      <c r="A16" s="4" t="s">
        <v>167</v>
      </c>
      <c r="B16" s="5" t="n">
        <v>0</v>
      </c>
      <c r="C16" s="7" t="n">
        <v>3521000</v>
      </c>
      <c r="D16" s="5" t="n">
        <v>829000</v>
      </c>
      <c r="E16" s="7" t="n">
        <v>8740000</v>
      </c>
    </row>
    <row r="17" spans="1:6">
      <c r="A17" s="4" t="s">
        <v>326</v>
      </c>
      <c r="B17" s="5" t="n">
        <v>0</v>
      </c>
      <c r="C17" s="5" t="n">
        <v>11000</v>
      </c>
      <c r="D17" s="5" t="n">
        <v>4000</v>
      </c>
      <c r="E17" s="5" t="n">
        <v>23000</v>
      </c>
    </row>
    <row r="18" spans="1:6">
      <c r="A18" s="4" t="s">
        <v>327</v>
      </c>
      <c r="B18" s="5" t="n">
        <v>0</v>
      </c>
      <c r="C18" s="7" t="n">
        <v>2000</v>
      </c>
      <c r="D18" s="5" t="n">
        <v>0</v>
      </c>
      <c r="E18" s="7" t="n">
        <v>12000</v>
      </c>
    </row>
    <row r="19" spans="1:6">
      <c r="A19" s="4" t="s">
        <v>328</v>
      </c>
      <c r="B19" s="5" t="n">
        <v>35741000</v>
      </c>
      <c r="D19" s="5" t="n">
        <v>35741000</v>
      </c>
      <c r="F19" s="5" t="n">
        <v>24364000</v>
      </c>
    </row>
    <row r="20" spans="1:6">
      <c r="A20" s="3" t="s">
        <v>329</v>
      </c>
    </row>
    <row r="21" spans="1:6">
      <c r="A21" s="4" t="s">
        <v>320</v>
      </c>
      <c r="B21" s="5" t="n">
        <v>168000</v>
      </c>
      <c r="D21" s="5" t="n">
        <v>168000</v>
      </c>
    </row>
    <row r="22" spans="1:6">
      <c r="A22" s="4" t="s">
        <v>321</v>
      </c>
      <c r="B22" s="5" t="n">
        <v>703000</v>
      </c>
      <c r="D22" s="5" t="n">
        <v>703000</v>
      </c>
    </row>
    <row r="23" spans="1:6">
      <c r="A23" s="4" t="s">
        <v>322</v>
      </c>
      <c r="B23" s="5" t="n">
        <v>982000</v>
      </c>
      <c r="D23" s="5" t="n">
        <v>982000</v>
      </c>
    </row>
    <row r="24" spans="1:6">
      <c r="A24" s="4" t="s">
        <v>322</v>
      </c>
      <c r="B24" s="5" t="n">
        <v>440000</v>
      </c>
      <c r="D24" s="5" t="n">
        <v>440000</v>
      </c>
    </row>
    <row r="25" spans="1:6">
      <c r="A25" s="4" t="s">
        <v>306</v>
      </c>
      <c r="B25" s="5" t="n">
        <v>2293000</v>
      </c>
      <c r="D25" s="5" t="n">
        <v>2293000</v>
      </c>
      <c r="F25" s="5" t="n">
        <v>2293000</v>
      </c>
    </row>
    <row r="26" spans="1:6">
      <c r="A26" s="4" t="s">
        <v>306</v>
      </c>
      <c r="B26" s="5" t="n">
        <v>119140000</v>
      </c>
      <c r="D26" s="5" t="n">
        <v>119140000</v>
      </c>
    </row>
    <row r="27" spans="1:6">
      <c r="A27" s="3" t="s">
        <v>330</v>
      </c>
    </row>
    <row r="28" spans="1:6">
      <c r="A28" s="4" t="s">
        <v>320</v>
      </c>
      <c r="B28" s="5" t="n">
        <v>168000</v>
      </c>
      <c r="D28" s="5" t="n">
        <v>168000</v>
      </c>
    </row>
    <row r="29" spans="1:6">
      <c r="A29" s="4" t="s">
        <v>321</v>
      </c>
      <c r="B29" s="5" t="n">
        <v>705000</v>
      </c>
      <c r="D29" s="5" t="n">
        <v>705000</v>
      </c>
    </row>
    <row r="30" spans="1:6">
      <c r="A30" s="4" t="s">
        <v>322</v>
      </c>
      <c r="B30" s="5" t="n">
        <v>999000</v>
      </c>
      <c r="D30" s="5" t="n">
        <v>999000</v>
      </c>
    </row>
    <row r="31" spans="1:6">
      <c r="A31" s="4" t="s">
        <v>323</v>
      </c>
      <c r="B31" s="5" t="n">
        <v>452000</v>
      </c>
      <c r="D31" s="5" t="n">
        <v>452000</v>
      </c>
    </row>
    <row r="32" spans="1:6">
      <c r="A32" s="4" t="s">
        <v>309</v>
      </c>
      <c r="B32" s="5" t="n">
        <v>2324000</v>
      </c>
      <c r="D32" s="5" t="n">
        <v>2324000</v>
      </c>
      <c r="F32" s="5" t="n">
        <v>2392000</v>
      </c>
    </row>
    <row r="33" spans="1:6">
      <c r="A33" s="4" t="s">
        <v>200</v>
      </c>
      <c r="B33" s="5" t="n">
        <v>117532000</v>
      </c>
      <c r="D33" s="5" t="n">
        <v>117532000</v>
      </c>
      <c r="F33" s="5" t="n">
        <v>96164000</v>
      </c>
    </row>
    <row r="34" spans="1:6">
      <c r="A34" s="4" t="s">
        <v>314</v>
      </c>
    </row>
    <row r="35" spans="1:6">
      <c r="A35" s="3" t="s">
        <v>319</v>
      </c>
    </row>
    <row r="36" spans="1:6">
      <c r="A36" s="4" t="s">
        <v>331</v>
      </c>
      <c r="B36" s="5" t="n">
        <v>5708000</v>
      </c>
      <c r="D36" s="5" t="n">
        <v>5708000</v>
      </c>
    </row>
    <row r="37" spans="1:6">
      <c r="A37" s="3" t="s">
        <v>324</v>
      </c>
    </row>
    <row r="38" spans="1:6">
      <c r="A38" s="4" t="s">
        <v>331</v>
      </c>
      <c r="B38" s="5" t="n">
        <v>5606000</v>
      </c>
      <c r="D38" s="5" t="n">
        <v>5606000</v>
      </c>
    </row>
    <row r="39" spans="1:6">
      <c r="A39" s="4" t="s">
        <v>309</v>
      </c>
      <c r="B39" s="5" t="n">
        <v>5606000</v>
      </c>
      <c r="D39" s="5" t="n">
        <v>5606000</v>
      </c>
      <c r="F39" s="5" t="n">
        <v>2680000</v>
      </c>
    </row>
    <row r="40" spans="1:6">
      <c r="A40" s="4" t="s">
        <v>313</v>
      </c>
    </row>
    <row r="41" spans="1:6">
      <c r="A41" s="3" t="s">
        <v>319</v>
      </c>
    </row>
    <row r="42" spans="1:6">
      <c r="A42" s="4" t="s">
        <v>331</v>
      </c>
      <c r="B42" s="5" t="n">
        <v>51780000</v>
      </c>
      <c r="D42" s="5" t="n">
        <v>51780000</v>
      </c>
    </row>
    <row r="43" spans="1:6">
      <c r="A43" s="3" t="s">
        <v>324</v>
      </c>
    </row>
    <row r="44" spans="1:6">
      <c r="A44" s="4" t="s">
        <v>331</v>
      </c>
      <c r="B44" s="5" t="n">
        <v>51103000</v>
      </c>
      <c r="D44" s="5" t="n">
        <v>51103000</v>
      </c>
    </row>
    <row r="45" spans="1:6">
      <c r="A45" s="4" t="s">
        <v>309</v>
      </c>
      <c r="B45" s="5" t="n">
        <v>51103000</v>
      </c>
      <c r="D45" s="5" t="n">
        <v>51103000</v>
      </c>
      <c r="F45" s="5" t="n">
        <v>40750000</v>
      </c>
    </row>
    <row r="46" spans="1:6">
      <c r="A46" s="4" t="s">
        <v>315</v>
      </c>
    </row>
    <row r="47" spans="1:6">
      <c r="A47" s="3" t="s">
        <v>319</v>
      </c>
    </row>
    <row r="48" spans="1:6">
      <c r="A48" s="4" t="s">
        <v>331</v>
      </c>
      <c r="B48" s="5" t="n">
        <v>15452000</v>
      </c>
      <c r="D48" s="5" t="n">
        <v>15452000</v>
      </c>
    </row>
    <row r="49" spans="1:6">
      <c r="A49" s="3" t="s">
        <v>324</v>
      </c>
    </row>
    <row r="50" spans="1:6">
      <c r="A50" s="4" t="s">
        <v>331</v>
      </c>
      <c r="B50" s="5" t="n">
        <v>15419000</v>
      </c>
      <c r="D50" s="5" t="n">
        <v>15419000</v>
      </c>
    </row>
    <row r="51" spans="1:6">
      <c r="A51" s="4" t="s">
        <v>309</v>
      </c>
      <c r="B51" s="7" t="n">
        <v>15419000</v>
      </c>
      <c r="D51" s="7" t="n">
        <v>15419000</v>
      </c>
      <c r="F51" s="7" t="n">
        <v>1152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2</v>
      </c>
      <c r="B1" s="2" t="s">
        <v>333</v>
      </c>
      <c r="C1" s="2" t="s">
        <v>334</v>
      </c>
    </row>
    <row r="2" spans="1:3">
      <c r="A2" s="3" t="s">
        <v>335</v>
      </c>
    </row>
    <row r="3" spans="1:3">
      <c r="A3" s="4" t="s">
        <v>336</v>
      </c>
      <c r="B3" s="7" t="n">
        <v>81017</v>
      </c>
      <c r="C3" s="7" t="n">
        <v>21590</v>
      </c>
    </row>
    <row r="4" spans="1:3">
      <c r="A4" s="4" t="s">
        <v>337</v>
      </c>
      <c r="B4" s="5" t="n">
        <v>-1794</v>
      </c>
      <c r="C4" s="5" t="n">
        <v>-109</v>
      </c>
    </row>
    <row r="5" spans="1:3">
      <c r="A5" s="4" t="s">
        <v>338</v>
      </c>
      <c r="B5" s="5" t="n">
        <v>3209</v>
      </c>
      <c r="C5" s="5" t="n">
        <v>3596</v>
      </c>
    </row>
    <row r="6" spans="1:3">
      <c r="A6" s="4" t="s">
        <v>339</v>
      </c>
      <c r="B6" s="5" t="n">
        <v>-81</v>
      </c>
      <c r="C6" s="5" t="n">
        <v>-56</v>
      </c>
    </row>
    <row r="7" spans="1:3">
      <c r="A7" s="4" t="s">
        <v>340</v>
      </c>
      <c r="B7" s="5" t="n">
        <v>84226</v>
      </c>
      <c r="C7" s="5" t="n">
        <v>25186</v>
      </c>
    </row>
    <row r="8" spans="1:3">
      <c r="A8" s="4" t="s">
        <v>341</v>
      </c>
      <c r="B8" s="7" t="n">
        <v>-1875</v>
      </c>
      <c r="C8" s="7" t="n">
        <v>-165</v>
      </c>
    </row>
    <row r="9" spans="1:3">
      <c r="A9" s="4" t="s">
        <v>342</v>
      </c>
      <c r="B9" s="5" t="n">
        <v>5</v>
      </c>
      <c r="C9" s="5" t="n">
        <v>5</v>
      </c>
    </row>
    <row r="10" spans="1:3">
      <c r="A10" s="4" t="s">
        <v>343</v>
      </c>
      <c r="B10" s="5" t="n">
        <v>135</v>
      </c>
      <c r="C10" s="5" t="n">
        <v>58</v>
      </c>
    </row>
    <row r="11" spans="1:3">
      <c r="A11" s="4" t="s">
        <v>344</v>
      </c>
      <c r="B11" s="5" t="n">
        <v>2</v>
      </c>
    </row>
    <row r="12" spans="1:3">
      <c r="A12" s="4" t="s">
        <v>345</v>
      </c>
      <c r="B12" s="7" t="n">
        <v>81362</v>
      </c>
      <c r="C12" s="7" t="n">
        <v>21590</v>
      </c>
    </row>
    <row r="13" spans="1:3">
      <c r="A13" s="4" t="s">
        <v>346</v>
      </c>
      <c r="B13" s="5" t="n">
        <v>-1795</v>
      </c>
      <c r="C13" s="5" t="n">
        <v>-109</v>
      </c>
    </row>
    <row r="14" spans="1:3">
      <c r="A14" s="4" t="s">
        <v>347</v>
      </c>
      <c r="B14" s="5" t="n">
        <v>3209</v>
      </c>
      <c r="C14" s="5" t="n">
        <v>3596</v>
      </c>
    </row>
    <row r="15" spans="1:3">
      <c r="A15" s="4" t="s">
        <v>348</v>
      </c>
      <c r="B15" s="5" t="n">
        <v>-81</v>
      </c>
      <c r="C15" s="5" t="n">
        <v>-56</v>
      </c>
    </row>
    <row r="16" spans="1:3">
      <c r="A16" s="4" t="s">
        <v>349</v>
      </c>
      <c r="B16" s="5" t="n">
        <v>84571</v>
      </c>
      <c r="C16" s="5" t="n">
        <v>25186</v>
      </c>
    </row>
    <row r="17" spans="1:3">
      <c r="A17" s="4" t="s">
        <v>350</v>
      </c>
      <c r="B17" s="5" t="n">
        <v>-1876</v>
      </c>
      <c r="C17" s="5" t="n">
        <v>-165</v>
      </c>
    </row>
    <row r="18" spans="1:3">
      <c r="A18" s="4" t="s">
        <v>312</v>
      </c>
    </row>
    <row r="19" spans="1:3">
      <c r="A19" s="3" t="s">
        <v>335</v>
      </c>
    </row>
    <row r="20" spans="1:3">
      <c r="A20" s="4" t="s">
        <v>336</v>
      </c>
      <c r="B20" s="5" t="n">
        <v>0</v>
      </c>
      <c r="C20" s="5" t="n">
        <v>0</v>
      </c>
    </row>
    <row r="21" spans="1:3">
      <c r="A21" s="4" t="s">
        <v>337</v>
      </c>
      <c r="B21" s="5" t="n">
        <v>0</v>
      </c>
      <c r="C21" s="5" t="n">
        <v>0</v>
      </c>
    </row>
    <row r="22" spans="1:3">
      <c r="A22" s="4" t="s">
        <v>338</v>
      </c>
      <c r="B22" s="5" t="n">
        <v>0</v>
      </c>
      <c r="C22" s="5" t="n">
        <v>0</v>
      </c>
    </row>
    <row r="23" spans="1:3">
      <c r="A23" s="4" t="s">
        <v>339</v>
      </c>
      <c r="B23" s="5" t="n">
        <v>0</v>
      </c>
      <c r="C23" s="5" t="n">
        <v>0</v>
      </c>
    </row>
    <row r="24" spans="1:3">
      <c r="A24" s="4" t="s">
        <v>340</v>
      </c>
      <c r="B24" s="5" t="n">
        <v>0</v>
      </c>
      <c r="C24" s="5" t="n">
        <v>0</v>
      </c>
    </row>
    <row r="25" spans="1:3">
      <c r="A25" s="4" t="s">
        <v>341</v>
      </c>
      <c r="B25" s="5" t="n">
        <v>0</v>
      </c>
      <c r="C25" s="5" t="n">
        <v>0</v>
      </c>
    </row>
    <row r="26" spans="1:3">
      <c r="A26" s="4" t="s">
        <v>313</v>
      </c>
    </row>
    <row r="27" spans="1:3">
      <c r="A27" s="3" t="s">
        <v>335</v>
      </c>
    </row>
    <row r="28" spans="1:3">
      <c r="A28" s="4" t="s">
        <v>336</v>
      </c>
      <c r="B28" s="5" t="n">
        <v>36078</v>
      </c>
      <c r="C28" s="5" t="n">
        <v>2726</v>
      </c>
    </row>
    <row r="29" spans="1:3">
      <c r="A29" s="4" t="s">
        <v>337</v>
      </c>
      <c r="B29" s="5" t="n">
        <v>-762</v>
      </c>
      <c r="C29" s="5" t="n">
        <v>-5</v>
      </c>
    </row>
    <row r="30" spans="1:3">
      <c r="A30" s="4" t="s">
        <v>338</v>
      </c>
      <c r="B30" s="5" t="n">
        <v>2697</v>
      </c>
      <c r="C30" s="5" t="n">
        <v>3020</v>
      </c>
    </row>
    <row r="31" spans="1:3">
      <c r="A31" s="4" t="s">
        <v>339</v>
      </c>
      <c r="B31" s="5" t="n">
        <v>-47</v>
      </c>
      <c r="C31" s="5" t="n">
        <v>-38</v>
      </c>
    </row>
    <row r="32" spans="1:3">
      <c r="A32" s="4" t="s">
        <v>340</v>
      </c>
      <c r="B32" s="5" t="n">
        <v>38775</v>
      </c>
      <c r="C32" s="5" t="n">
        <v>5746</v>
      </c>
    </row>
    <row r="33" spans="1:3">
      <c r="A33" s="4" t="s">
        <v>341</v>
      </c>
      <c r="B33" s="5" t="n">
        <v>-809</v>
      </c>
      <c r="C33" s="5" t="n">
        <v>-43</v>
      </c>
    </row>
    <row r="34" spans="1:3">
      <c r="A34" s="4" t="s">
        <v>314</v>
      </c>
    </row>
    <row r="35" spans="1:3">
      <c r="A35" s="3" t="s">
        <v>335</v>
      </c>
    </row>
    <row r="36" spans="1:3">
      <c r="A36" s="4" t="s">
        <v>336</v>
      </c>
      <c r="B36" s="5" t="n">
        <v>2497</v>
      </c>
      <c r="C36" s="5" t="n">
        <v>0</v>
      </c>
    </row>
    <row r="37" spans="1:3">
      <c r="A37" s="4" t="s">
        <v>337</v>
      </c>
      <c r="B37" s="5" t="n">
        <v>-79</v>
      </c>
      <c r="C37" s="5" t="n">
        <v>0</v>
      </c>
    </row>
    <row r="38" spans="1:3">
      <c r="A38" s="4" t="s">
        <v>338</v>
      </c>
      <c r="B38" s="5" t="n">
        <v>512</v>
      </c>
      <c r="C38" s="5" t="n">
        <v>576</v>
      </c>
    </row>
    <row r="39" spans="1:3">
      <c r="A39" s="4" t="s">
        <v>339</v>
      </c>
      <c r="B39" s="5" t="n">
        <v>-34</v>
      </c>
      <c r="C39" s="5" t="n">
        <v>-18</v>
      </c>
    </row>
    <row r="40" spans="1:3">
      <c r="A40" s="4" t="s">
        <v>340</v>
      </c>
      <c r="B40" s="5" t="n">
        <v>3009</v>
      </c>
      <c r="C40" s="5" t="n">
        <v>576</v>
      </c>
    </row>
    <row r="41" spans="1:3">
      <c r="A41" s="4" t="s">
        <v>341</v>
      </c>
      <c r="B41" s="5" t="n">
        <v>-113</v>
      </c>
      <c r="C41" s="5" t="n">
        <v>-18</v>
      </c>
    </row>
    <row r="42" spans="1:3">
      <c r="A42" s="4" t="s">
        <v>315</v>
      </c>
    </row>
    <row r="43" spans="1:3">
      <c r="A43" s="3" t="s">
        <v>335</v>
      </c>
    </row>
    <row r="44" spans="1:3">
      <c r="A44" s="4" t="s">
        <v>336</v>
      </c>
      <c r="B44" s="5" t="n">
        <v>11603</v>
      </c>
      <c r="C44" s="5" t="n">
        <v>0</v>
      </c>
    </row>
    <row r="45" spans="1:3">
      <c r="A45" s="4" t="s">
        <v>337</v>
      </c>
      <c r="B45" s="5" t="n">
        <v>-53</v>
      </c>
      <c r="C45" s="5" t="n">
        <v>0</v>
      </c>
    </row>
    <row r="46" spans="1:3">
      <c r="A46" s="4" t="s">
        <v>338</v>
      </c>
      <c r="B46" s="5" t="n">
        <v>0</v>
      </c>
      <c r="C46" s="5" t="n">
        <v>0</v>
      </c>
    </row>
    <row r="47" spans="1:3">
      <c r="A47" s="4" t="s">
        <v>339</v>
      </c>
      <c r="B47" s="5" t="n">
        <v>0</v>
      </c>
      <c r="C47" s="5" t="n">
        <v>0</v>
      </c>
    </row>
    <row r="48" spans="1:3">
      <c r="A48" s="4" t="s">
        <v>340</v>
      </c>
      <c r="B48" s="5" t="n">
        <v>11603</v>
      </c>
      <c r="C48" s="5" t="n">
        <v>0</v>
      </c>
    </row>
    <row r="49" spans="1:3">
      <c r="A49" s="4" t="s">
        <v>341</v>
      </c>
      <c r="B49" s="5" t="n">
        <v>-53</v>
      </c>
      <c r="C49" s="5" t="n">
        <v>0</v>
      </c>
    </row>
    <row r="50" spans="1:3">
      <c r="A50" s="4" t="s">
        <v>316</v>
      </c>
    </row>
    <row r="51" spans="1:3">
      <c r="A51" s="3" t="s">
        <v>335</v>
      </c>
    </row>
    <row r="52" spans="1:3">
      <c r="A52" s="4" t="s">
        <v>336</v>
      </c>
      <c r="B52" s="5" t="n">
        <v>24748</v>
      </c>
      <c r="C52" s="5" t="n">
        <v>18314</v>
      </c>
    </row>
    <row r="53" spans="1:3">
      <c r="A53" s="4" t="s">
        <v>337</v>
      </c>
      <c r="B53" s="5" t="n">
        <v>-837</v>
      </c>
      <c r="C53" s="5" t="n">
        <v>-99</v>
      </c>
    </row>
    <row r="54" spans="1:3">
      <c r="A54" s="4" t="s">
        <v>338</v>
      </c>
      <c r="B54" s="5" t="n">
        <v>0</v>
      </c>
      <c r="C54" s="5" t="n">
        <v>0</v>
      </c>
    </row>
    <row r="55" spans="1:3">
      <c r="A55" s="4" t="s">
        <v>339</v>
      </c>
      <c r="B55" s="5" t="n">
        <v>0</v>
      </c>
      <c r="C55" s="5" t="n">
        <v>0</v>
      </c>
    </row>
    <row r="56" spans="1:3">
      <c r="A56" s="4" t="s">
        <v>340</v>
      </c>
      <c r="B56" s="5" t="n">
        <v>24748</v>
      </c>
      <c r="C56" s="5" t="n">
        <v>18314</v>
      </c>
    </row>
    <row r="57" spans="1:3">
      <c r="A57" s="4" t="s">
        <v>341</v>
      </c>
      <c r="B57" s="5" t="n">
        <v>-837</v>
      </c>
      <c r="C57" s="5" t="n">
        <v>-99</v>
      </c>
    </row>
    <row r="58" spans="1:3">
      <c r="A58" s="4" t="s">
        <v>351</v>
      </c>
      <c r="B58" s="5" t="n">
        <v>345</v>
      </c>
      <c r="C58" s="5" t="n">
        <v>0</v>
      </c>
    </row>
    <row r="59" spans="1:3">
      <c r="A59" s="4" t="s">
        <v>352</v>
      </c>
      <c r="B59" s="5" t="n">
        <v>-1</v>
      </c>
      <c r="C59" s="5" t="n">
        <v>0</v>
      </c>
    </row>
    <row r="60" spans="1:3">
      <c r="A60" s="4" t="s">
        <v>353</v>
      </c>
      <c r="B60" s="5" t="n">
        <v>0</v>
      </c>
      <c r="C60" s="5" t="n">
        <v>0</v>
      </c>
    </row>
    <row r="61" spans="1:3">
      <c r="A61" s="4" t="s">
        <v>354</v>
      </c>
      <c r="B61" s="5" t="n">
        <v>0</v>
      </c>
      <c r="C61" s="5" t="n">
        <v>0</v>
      </c>
    </row>
    <row r="62" spans="1:3">
      <c r="A62" s="4" t="s">
        <v>355</v>
      </c>
      <c r="B62" s="5" t="n">
        <v>345</v>
      </c>
      <c r="C62" s="5" t="n">
        <v>0</v>
      </c>
    </row>
    <row r="63" spans="1:3">
      <c r="A63" s="4" t="s">
        <v>356</v>
      </c>
      <c r="B63" s="5" t="n">
        <v>-1</v>
      </c>
      <c r="C63" s="5" t="n">
        <v>0</v>
      </c>
    </row>
    <row r="64" spans="1:3">
      <c r="A64" s="4" t="s">
        <v>317</v>
      </c>
    </row>
    <row r="65" spans="1:3">
      <c r="A65" s="3" t="s">
        <v>335</v>
      </c>
    </row>
    <row r="66" spans="1:3">
      <c r="A66" s="4" t="s">
        <v>336</v>
      </c>
      <c r="B66" s="5" t="n">
        <v>6091</v>
      </c>
      <c r="C66" s="5" t="n">
        <v>550</v>
      </c>
    </row>
    <row r="67" spans="1:3">
      <c r="A67" s="4" t="s">
        <v>337</v>
      </c>
      <c r="B67" s="5" t="n">
        <v>-63</v>
      </c>
      <c r="C67" s="5" t="n">
        <v>-5</v>
      </c>
    </row>
    <row r="68" spans="1:3">
      <c r="A68" s="4" t="s">
        <v>338</v>
      </c>
      <c r="B68" s="5" t="n">
        <v>0</v>
      </c>
      <c r="C68" s="5" t="n">
        <v>0</v>
      </c>
    </row>
    <row r="69" spans="1:3">
      <c r="A69" s="4" t="s">
        <v>339</v>
      </c>
      <c r="B69" s="5" t="n">
        <v>0</v>
      </c>
      <c r="C69" s="5" t="n">
        <v>0</v>
      </c>
    </row>
    <row r="70" spans="1:3">
      <c r="A70" s="4" t="s">
        <v>340</v>
      </c>
      <c r="B70" s="5" t="n">
        <v>6091</v>
      </c>
      <c r="C70" s="5" t="n">
        <v>550</v>
      </c>
    </row>
    <row r="71" spans="1:3">
      <c r="A71" s="4" t="s">
        <v>341</v>
      </c>
      <c r="B71" s="7" t="n">
        <v>-63</v>
      </c>
      <c r="C71" s="7"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357</v>
      </c>
      <c r="B1" s="2" t="s">
        <v>2</v>
      </c>
      <c r="C1" s="2" t="s">
        <v>358</v>
      </c>
      <c r="D1" s="2" t="s">
        <v>25</v>
      </c>
      <c r="E1" s="2" t="s">
        <v>73</v>
      </c>
      <c r="F1" s="2" t="s">
        <v>359</v>
      </c>
      <c r="G1" s="2" t="s">
        <v>360</v>
      </c>
    </row>
    <row r="2" spans="1:7">
      <c r="A2" s="3" t="s">
        <v>75</v>
      </c>
    </row>
    <row r="3" spans="1:7">
      <c r="A3" s="4" t="s">
        <v>75</v>
      </c>
      <c r="B3" s="7" t="n">
        <v>557312</v>
      </c>
      <c r="D3" s="7" t="n">
        <v>539141</v>
      </c>
      <c r="E3" s="7" t="n">
        <v>513906</v>
      </c>
    </row>
    <row r="4" spans="1:7">
      <c r="A4" s="4" t="s">
        <v>361</v>
      </c>
      <c r="B4" s="5" t="n">
        <v>141</v>
      </c>
      <c r="D4" s="5" t="n">
        <v>138</v>
      </c>
    </row>
    <row r="5" spans="1:7">
      <c r="A5" s="4" t="s">
        <v>362</v>
      </c>
      <c r="B5" s="5" t="n">
        <v>5560</v>
      </c>
      <c r="C5" s="7" t="n">
        <v>5451</v>
      </c>
      <c r="D5" s="5" t="n">
        <v>5244</v>
      </c>
      <c r="E5" s="5" t="n">
        <v>4863</v>
      </c>
      <c r="F5" s="7" t="n">
        <v>4747</v>
      </c>
      <c r="G5" s="7" t="n">
        <v>4598</v>
      </c>
    </row>
    <row r="6" spans="1:7">
      <c r="A6" s="4" t="s">
        <v>363</v>
      </c>
      <c r="B6" s="5" t="n">
        <v>551611</v>
      </c>
      <c r="D6" s="5" t="n">
        <v>533759</v>
      </c>
    </row>
    <row r="7" spans="1:7">
      <c r="A7" s="4" t="s">
        <v>364</v>
      </c>
    </row>
    <row r="8" spans="1:7">
      <c r="A8" s="3" t="s">
        <v>75</v>
      </c>
    </row>
    <row r="9" spans="1:7">
      <c r="A9" s="4" t="s">
        <v>75</v>
      </c>
      <c r="B9" s="5" t="n">
        <v>496342</v>
      </c>
      <c r="D9" s="5" t="n">
        <v>479473</v>
      </c>
    </row>
    <row r="10" spans="1:7">
      <c r="A10" s="4" t="s">
        <v>365</v>
      </c>
    </row>
    <row r="11" spans="1:7">
      <c r="A11" s="3" t="s">
        <v>75</v>
      </c>
    </row>
    <row r="12" spans="1:7">
      <c r="A12" s="4" t="s">
        <v>75</v>
      </c>
      <c r="B12" s="5" t="n">
        <v>160989</v>
      </c>
      <c r="D12" s="5" t="n">
        <v>158541</v>
      </c>
      <c r="E12" s="5" t="n">
        <v>152492</v>
      </c>
    </row>
    <row r="13" spans="1:7">
      <c r="A13" s="4" t="s">
        <v>362</v>
      </c>
      <c r="B13" s="5" t="n">
        <v>930</v>
      </c>
      <c r="C13" s="5" t="n">
        <v>923</v>
      </c>
      <c r="D13" s="5" t="n">
        <v>980</v>
      </c>
      <c r="E13" s="5" t="n">
        <v>1058</v>
      </c>
      <c r="F13" s="5" t="n">
        <v>1031</v>
      </c>
      <c r="G13" s="5" t="n">
        <v>1073</v>
      </c>
    </row>
    <row r="14" spans="1:7">
      <c r="A14" s="4" t="s">
        <v>366</v>
      </c>
    </row>
    <row r="15" spans="1:7">
      <c r="A15" s="3" t="s">
        <v>75</v>
      </c>
    </row>
    <row r="16" spans="1:7">
      <c r="A16" s="4" t="s">
        <v>75</v>
      </c>
      <c r="B16" s="5" t="n">
        <v>117384</v>
      </c>
      <c r="D16" s="5" t="n">
        <v>123623</v>
      </c>
      <c r="E16" s="5" t="n">
        <v>121140</v>
      </c>
    </row>
    <row r="17" spans="1:7">
      <c r="A17" s="4" t="s">
        <v>362</v>
      </c>
      <c r="B17" s="5" t="n">
        <v>856</v>
      </c>
      <c r="C17" s="5" t="n">
        <v>983</v>
      </c>
      <c r="D17" s="5" t="n">
        <v>1015</v>
      </c>
      <c r="E17" s="5" t="n">
        <v>1180</v>
      </c>
      <c r="F17" s="5" t="n">
        <v>1340</v>
      </c>
      <c r="G17" s="5" t="n">
        <v>1013</v>
      </c>
    </row>
    <row r="18" spans="1:7">
      <c r="A18" s="4" t="s">
        <v>367</v>
      </c>
    </row>
    <row r="19" spans="1:7">
      <c r="A19" s="3" t="s">
        <v>75</v>
      </c>
    </row>
    <row r="20" spans="1:7">
      <c r="A20" s="4" t="s">
        <v>75</v>
      </c>
      <c r="B20" s="5" t="n">
        <v>127238</v>
      </c>
      <c r="D20" s="5" t="n">
        <v>117971</v>
      </c>
      <c r="E20" s="5" t="n">
        <v>116420</v>
      </c>
    </row>
    <row r="21" spans="1:7">
      <c r="A21" s="4" t="s">
        <v>362</v>
      </c>
      <c r="B21" s="5" t="n">
        <v>1485</v>
      </c>
      <c r="C21" s="5" t="n">
        <v>1584</v>
      </c>
      <c r="D21" s="5" t="n">
        <v>1519</v>
      </c>
      <c r="E21" s="5" t="n">
        <v>1221</v>
      </c>
      <c r="F21" s="5" t="n">
        <v>1122</v>
      </c>
      <c r="G21" s="5" t="n">
        <v>1091</v>
      </c>
    </row>
    <row r="22" spans="1:7">
      <c r="A22" s="4" t="s">
        <v>368</v>
      </c>
    </row>
    <row r="23" spans="1:7">
      <c r="A23" s="3" t="s">
        <v>75</v>
      </c>
    </row>
    <row r="24" spans="1:7">
      <c r="A24" s="4" t="s">
        <v>75</v>
      </c>
      <c r="B24" s="5" t="n">
        <v>73534</v>
      </c>
      <c r="D24" s="5" t="n">
        <v>63108</v>
      </c>
      <c r="E24" s="5" t="n">
        <v>49647</v>
      </c>
    </row>
    <row r="25" spans="1:7">
      <c r="A25" s="4" t="s">
        <v>362</v>
      </c>
      <c r="B25" s="5" t="n">
        <v>1138</v>
      </c>
      <c r="C25" s="5" t="n">
        <v>942</v>
      </c>
      <c r="D25" s="5" t="n">
        <v>813</v>
      </c>
      <c r="E25" s="5" t="n">
        <v>580</v>
      </c>
      <c r="F25" s="5" t="n">
        <v>530</v>
      </c>
      <c r="G25" s="5" t="n">
        <v>513</v>
      </c>
    </row>
    <row r="26" spans="1:7">
      <c r="A26" s="4" t="s">
        <v>369</v>
      </c>
    </row>
    <row r="27" spans="1:7">
      <c r="A27" s="3" t="s">
        <v>75</v>
      </c>
    </row>
    <row r="28" spans="1:7">
      <c r="A28" s="4" t="s">
        <v>75</v>
      </c>
      <c r="B28" s="5" t="n">
        <v>17197</v>
      </c>
      <c r="D28" s="5" t="n">
        <v>16230</v>
      </c>
      <c r="E28" s="5" t="n">
        <v>17250</v>
      </c>
    </row>
    <row r="29" spans="1:7">
      <c r="A29" s="4" t="s">
        <v>362</v>
      </c>
      <c r="B29" s="5" t="n">
        <v>339</v>
      </c>
      <c r="C29" s="5" t="n">
        <v>403</v>
      </c>
      <c r="D29" s="5" t="n">
        <v>344</v>
      </c>
      <c r="E29" s="5" t="n">
        <v>335</v>
      </c>
      <c r="F29" s="5" t="n">
        <v>344</v>
      </c>
      <c r="G29" s="5" t="n">
        <v>330</v>
      </c>
    </row>
    <row r="30" spans="1:7">
      <c r="A30" s="4" t="s">
        <v>370</v>
      </c>
    </row>
    <row r="31" spans="1:7">
      <c r="A31" s="3" t="s">
        <v>75</v>
      </c>
    </row>
    <row r="32" spans="1:7">
      <c r="A32" s="4" t="s">
        <v>75</v>
      </c>
      <c r="B32" s="5" t="n">
        <v>43649</v>
      </c>
      <c r="D32" s="5" t="n">
        <v>40836</v>
      </c>
      <c r="E32" s="5" t="n">
        <v>38110</v>
      </c>
    </row>
    <row r="33" spans="1:7">
      <c r="A33" s="4" t="s">
        <v>362</v>
      </c>
      <c r="B33" s="5" t="n">
        <v>743</v>
      </c>
      <c r="C33" s="5" t="n">
        <v>544</v>
      </c>
      <c r="D33" s="5" t="n">
        <v>500</v>
      </c>
      <c r="E33" s="5" t="n">
        <v>420</v>
      </c>
      <c r="F33" s="5" t="n">
        <v>302</v>
      </c>
      <c r="G33" s="5" t="n">
        <v>498</v>
      </c>
    </row>
    <row r="34" spans="1:7">
      <c r="A34" s="4" t="s">
        <v>371</v>
      </c>
    </row>
    <row r="35" spans="1:7">
      <c r="A35" s="3" t="s">
        <v>75</v>
      </c>
    </row>
    <row r="36" spans="1:7">
      <c r="A36" s="4" t="s">
        <v>75</v>
      </c>
      <c r="B36" s="5" t="n">
        <v>17321</v>
      </c>
      <c r="D36" s="5" t="n">
        <v>18832</v>
      </c>
      <c r="E36" s="5" t="n">
        <v>18847</v>
      </c>
    </row>
    <row r="37" spans="1:7">
      <c r="A37" s="4" t="s">
        <v>362</v>
      </c>
      <c r="B37" s="5" t="n">
        <v>69</v>
      </c>
      <c r="C37" s="7" t="n">
        <v>72</v>
      </c>
      <c r="D37" s="5" t="n">
        <v>73</v>
      </c>
      <c r="E37" s="7" t="n">
        <v>69</v>
      </c>
      <c r="F37" s="7" t="n">
        <v>78</v>
      </c>
      <c r="G37" s="7" t="n">
        <v>80</v>
      </c>
    </row>
    <row r="38" spans="1:7">
      <c r="A38" s="4" t="s">
        <v>372</v>
      </c>
    </row>
    <row r="39" spans="1:7">
      <c r="A39" s="3" t="s">
        <v>75</v>
      </c>
    </row>
    <row r="40" spans="1:7">
      <c r="A40" s="4" t="s">
        <v>75</v>
      </c>
      <c r="B40" s="5" t="n">
        <v>13836</v>
      </c>
      <c r="D40" s="5" t="n">
        <v>14969</v>
      </c>
    </row>
    <row r="41" spans="1:7">
      <c r="A41" s="4" t="s">
        <v>373</v>
      </c>
    </row>
    <row r="42" spans="1:7">
      <c r="A42" s="3" t="s">
        <v>75</v>
      </c>
    </row>
    <row r="43" spans="1:7">
      <c r="A43" s="4" t="s">
        <v>75</v>
      </c>
      <c r="B43" s="5" t="n">
        <v>3108</v>
      </c>
      <c r="D43" s="5" t="n">
        <v>3401</v>
      </c>
    </row>
    <row r="44" spans="1:7">
      <c r="A44" s="4" t="s">
        <v>374</v>
      </c>
    </row>
    <row r="45" spans="1:7">
      <c r="A45" s="3" t="s">
        <v>75</v>
      </c>
    </row>
    <row r="46" spans="1:7">
      <c r="A46" s="4" t="s">
        <v>75</v>
      </c>
      <c r="B46" s="7" t="n">
        <v>377</v>
      </c>
      <c r="D46" s="7" t="n">
        <v>4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5</v>
      </c>
      <c r="D1" s="2" t="s">
        <v>73</v>
      </c>
    </row>
    <row r="2" spans="1:4">
      <c r="A2" s="3" t="s">
        <v>376</v>
      </c>
    </row>
    <row r="3" spans="1:4">
      <c r="A3" s="4" t="s">
        <v>377</v>
      </c>
      <c r="B3" s="7" t="n">
        <v>555974000</v>
      </c>
      <c r="C3" s="7" t="n">
        <v>538177000</v>
      </c>
    </row>
    <row r="4" spans="1:4">
      <c r="A4" s="4" t="s">
        <v>378</v>
      </c>
      <c r="B4" s="5" t="n">
        <v>557312000</v>
      </c>
      <c r="C4" s="5" t="n">
        <v>539141000</v>
      </c>
      <c r="D4" s="7" t="n">
        <v>513906000</v>
      </c>
    </row>
    <row r="5" spans="1:4">
      <c r="A5" s="4" t="s">
        <v>379</v>
      </c>
      <c r="B5" s="5" t="n">
        <v>0</v>
      </c>
      <c r="C5" s="5" t="n">
        <v>0</v>
      </c>
    </row>
    <row r="6" spans="1:4">
      <c r="A6" s="4" t="s">
        <v>250</v>
      </c>
    </row>
    <row r="7" spans="1:4">
      <c r="A7" s="3" t="s">
        <v>376</v>
      </c>
    </row>
    <row r="8" spans="1:4">
      <c r="A8" s="4" t="s">
        <v>380</v>
      </c>
      <c r="B8" s="5" t="n">
        <v>515000</v>
      </c>
      <c r="C8" s="5" t="n">
        <v>562000</v>
      </c>
    </row>
    <row r="9" spans="1:4">
      <c r="A9" s="4" t="s">
        <v>365</v>
      </c>
    </row>
    <row r="10" spans="1:4">
      <c r="A10" s="3" t="s">
        <v>376</v>
      </c>
    </row>
    <row r="11" spans="1:4">
      <c r="A11" s="4" t="s">
        <v>377</v>
      </c>
      <c r="B11" s="5" t="n">
        <v>159825000</v>
      </c>
      <c r="C11" s="5" t="n">
        <v>157803000</v>
      </c>
    </row>
    <row r="12" spans="1:4">
      <c r="A12" s="4" t="s">
        <v>378</v>
      </c>
      <c r="B12" s="5" t="n">
        <v>160989000</v>
      </c>
      <c r="C12" s="5" t="n">
        <v>158541000</v>
      </c>
      <c r="D12" s="5" t="n">
        <v>152492000</v>
      </c>
    </row>
    <row r="13" spans="1:4">
      <c r="A13" s="4" t="s">
        <v>381</v>
      </c>
    </row>
    <row r="14" spans="1:4">
      <c r="A14" s="3" t="s">
        <v>376</v>
      </c>
    </row>
    <row r="15" spans="1:4">
      <c r="A15" s="4" t="s">
        <v>380</v>
      </c>
      <c r="B15" s="5" t="n">
        <v>381000</v>
      </c>
      <c r="C15" s="5" t="n">
        <v>338000</v>
      </c>
    </row>
    <row r="16" spans="1:4">
      <c r="A16" s="4" t="s">
        <v>366</v>
      </c>
    </row>
    <row r="17" spans="1:4">
      <c r="A17" s="3" t="s">
        <v>376</v>
      </c>
    </row>
    <row r="18" spans="1:4">
      <c r="A18" s="4" t="s">
        <v>377</v>
      </c>
      <c r="B18" s="5" t="n">
        <v>117384000</v>
      </c>
      <c r="C18" s="5" t="n">
        <v>123623000</v>
      </c>
    </row>
    <row r="19" spans="1:4">
      <c r="A19" s="4" t="s">
        <v>378</v>
      </c>
      <c r="B19" s="5" t="n">
        <v>117384000</v>
      </c>
      <c r="C19" s="5" t="n">
        <v>123623000</v>
      </c>
      <c r="D19" s="5" t="n">
        <v>121140000</v>
      </c>
    </row>
    <row r="20" spans="1:4">
      <c r="A20" s="4" t="s">
        <v>382</v>
      </c>
    </row>
    <row r="21" spans="1:4">
      <c r="A21" s="3" t="s">
        <v>376</v>
      </c>
    </row>
    <row r="22" spans="1:4">
      <c r="A22" s="4" t="s">
        <v>380</v>
      </c>
      <c r="B22" s="5" t="n">
        <v>0</v>
      </c>
      <c r="C22" s="5" t="n">
        <v>0</v>
      </c>
    </row>
    <row r="23" spans="1:4">
      <c r="A23" s="4" t="s">
        <v>367</v>
      </c>
    </row>
    <row r="24" spans="1:4">
      <c r="A24" s="3" t="s">
        <v>376</v>
      </c>
    </row>
    <row r="25" spans="1:4">
      <c r="A25" s="4" t="s">
        <v>377</v>
      </c>
      <c r="B25" s="5" t="n">
        <v>127238000</v>
      </c>
      <c r="C25" s="5" t="n">
        <v>117971000</v>
      </c>
    </row>
    <row r="26" spans="1:4">
      <c r="A26" s="4" t="s">
        <v>378</v>
      </c>
      <c r="B26" s="5" t="n">
        <v>127238000</v>
      </c>
      <c r="C26" s="5" t="n">
        <v>117971000</v>
      </c>
      <c r="D26" s="5" t="n">
        <v>116420000</v>
      </c>
    </row>
    <row r="27" spans="1:4">
      <c r="A27" s="4" t="s">
        <v>383</v>
      </c>
    </row>
    <row r="28" spans="1:4">
      <c r="A28" s="3" t="s">
        <v>376</v>
      </c>
    </row>
    <row r="29" spans="1:4">
      <c r="A29" s="4" t="s">
        <v>380</v>
      </c>
      <c r="B29" s="5" t="n">
        <v>0</v>
      </c>
      <c r="C29" s="5" t="n">
        <v>0</v>
      </c>
    </row>
    <row r="30" spans="1:4">
      <c r="A30" s="4" t="s">
        <v>368</v>
      </c>
    </row>
    <row r="31" spans="1:4">
      <c r="A31" s="3" t="s">
        <v>376</v>
      </c>
    </row>
    <row r="32" spans="1:4">
      <c r="A32" s="4" t="s">
        <v>377</v>
      </c>
      <c r="B32" s="5" t="n">
        <v>73534000</v>
      </c>
      <c r="C32" s="5" t="n">
        <v>63108000</v>
      </c>
    </row>
    <row r="33" spans="1:4">
      <c r="A33" s="4" t="s">
        <v>378</v>
      </c>
      <c r="B33" s="5" t="n">
        <v>73534000</v>
      </c>
      <c r="C33" s="5" t="n">
        <v>63108000</v>
      </c>
      <c r="D33" s="5" t="n">
        <v>49647000</v>
      </c>
    </row>
    <row r="34" spans="1:4">
      <c r="A34" s="4" t="s">
        <v>384</v>
      </c>
    </row>
    <row r="35" spans="1:4">
      <c r="A35" s="3" t="s">
        <v>376</v>
      </c>
    </row>
    <row r="36" spans="1:4">
      <c r="A36" s="4" t="s">
        <v>380</v>
      </c>
      <c r="B36" s="5" t="n">
        <v>0</v>
      </c>
      <c r="C36" s="5" t="n">
        <v>0</v>
      </c>
    </row>
    <row r="37" spans="1:4">
      <c r="A37" s="4" t="s">
        <v>369</v>
      </c>
    </row>
    <row r="38" spans="1:4">
      <c r="A38" s="3" t="s">
        <v>376</v>
      </c>
    </row>
    <row r="39" spans="1:4">
      <c r="A39" s="4" t="s">
        <v>377</v>
      </c>
      <c r="B39" s="5" t="n">
        <v>17197000</v>
      </c>
      <c r="C39" s="5" t="n">
        <v>16230000</v>
      </c>
    </row>
    <row r="40" spans="1:4">
      <c r="A40" s="4" t="s">
        <v>378</v>
      </c>
      <c r="B40" s="5" t="n">
        <v>17197000</v>
      </c>
      <c r="C40" s="5" t="n">
        <v>16230000</v>
      </c>
      <c r="D40" s="5" t="n">
        <v>17250000</v>
      </c>
    </row>
    <row r="41" spans="1:4">
      <c r="A41" s="4" t="s">
        <v>385</v>
      </c>
    </row>
    <row r="42" spans="1:4">
      <c r="A42" s="3" t="s">
        <v>376</v>
      </c>
    </row>
    <row r="43" spans="1:4">
      <c r="A43" s="4" t="s">
        <v>380</v>
      </c>
      <c r="B43" s="5" t="n">
        <v>0</v>
      </c>
      <c r="C43" s="5" t="n">
        <v>0</v>
      </c>
    </row>
    <row r="44" spans="1:4">
      <c r="A44" s="4" t="s">
        <v>370</v>
      </c>
    </row>
    <row r="45" spans="1:4">
      <c r="A45" s="3" t="s">
        <v>376</v>
      </c>
    </row>
    <row r="46" spans="1:4">
      <c r="A46" s="4" t="s">
        <v>377</v>
      </c>
      <c r="B46" s="5" t="n">
        <v>43649000</v>
      </c>
      <c r="C46" s="5" t="n">
        <v>40836000</v>
      </c>
    </row>
    <row r="47" spans="1:4">
      <c r="A47" s="4" t="s">
        <v>378</v>
      </c>
      <c r="B47" s="5" t="n">
        <v>43649000</v>
      </c>
      <c r="C47" s="5" t="n">
        <v>40836000</v>
      </c>
      <c r="D47" s="7" t="n">
        <v>38110000</v>
      </c>
    </row>
    <row r="48" spans="1:4">
      <c r="A48" s="4" t="s">
        <v>386</v>
      </c>
    </row>
    <row r="49" spans="1:4">
      <c r="A49" s="3" t="s">
        <v>376</v>
      </c>
    </row>
    <row r="50" spans="1:4">
      <c r="A50" s="4" t="s">
        <v>380</v>
      </c>
      <c r="B50" s="5" t="n">
        <v>0</v>
      </c>
      <c r="C50" s="5" t="n">
        <v>0</v>
      </c>
    </row>
    <row r="51" spans="1:4">
      <c r="A51" s="4" t="s">
        <v>372</v>
      </c>
    </row>
    <row r="52" spans="1:4">
      <c r="A52" s="3" t="s">
        <v>376</v>
      </c>
    </row>
    <row r="53" spans="1:4">
      <c r="A53" s="4" t="s">
        <v>377</v>
      </c>
      <c r="B53" s="5" t="n">
        <v>13809000</v>
      </c>
      <c r="C53" s="5" t="n">
        <v>14942000</v>
      </c>
    </row>
    <row r="54" spans="1:4">
      <c r="A54" s="4" t="s">
        <v>378</v>
      </c>
      <c r="B54" s="5" t="n">
        <v>13836000</v>
      </c>
      <c r="C54" s="5" t="n">
        <v>14969000</v>
      </c>
    </row>
    <row r="55" spans="1:4">
      <c r="A55" s="4" t="s">
        <v>387</v>
      </c>
    </row>
    <row r="56" spans="1:4">
      <c r="A56" s="3" t="s">
        <v>376</v>
      </c>
    </row>
    <row r="57" spans="1:4">
      <c r="A57" s="4" t="s">
        <v>380</v>
      </c>
      <c r="B57" s="5" t="n">
        <v>35000</v>
      </c>
      <c r="C57" s="5" t="n">
        <v>36000</v>
      </c>
    </row>
    <row r="58" spans="1:4">
      <c r="A58" s="4" t="s">
        <v>373</v>
      </c>
    </row>
    <row r="59" spans="1:4">
      <c r="A59" s="3" t="s">
        <v>376</v>
      </c>
    </row>
    <row r="60" spans="1:4">
      <c r="A60" s="4" t="s">
        <v>377</v>
      </c>
      <c r="B60" s="5" t="n">
        <v>2961000</v>
      </c>
      <c r="C60" s="5" t="n">
        <v>3202000</v>
      </c>
    </row>
    <row r="61" spans="1:4">
      <c r="A61" s="4" t="s">
        <v>378</v>
      </c>
      <c r="B61" s="5" t="n">
        <v>3108000</v>
      </c>
      <c r="C61" s="5" t="n">
        <v>3401000</v>
      </c>
    </row>
    <row r="62" spans="1:4">
      <c r="A62" s="4" t="s">
        <v>388</v>
      </c>
    </row>
    <row r="63" spans="1:4">
      <c r="A63" s="3" t="s">
        <v>376</v>
      </c>
    </row>
    <row r="64" spans="1:4">
      <c r="A64" s="4" t="s">
        <v>380</v>
      </c>
      <c r="B64" s="5" t="n">
        <v>99000</v>
      </c>
      <c r="C64" s="5" t="n">
        <v>188000</v>
      </c>
    </row>
    <row r="65" spans="1:4">
      <c r="A65" s="4" t="s">
        <v>374</v>
      </c>
    </row>
    <row r="66" spans="1:4">
      <c r="A66" s="3" t="s">
        <v>376</v>
      </c>
    </row>
    <row r="67" spans="1:4">
      <c r="A67" s="4" t="s">
        <v>377</v>
      </c>
      <c r="B67" s="5" t="n">
        <v>377000</v>
      </c>
      <c r="C67" s="5" t="n">
        <v>462000</v>
      </c>
    </row>
    <row r="68" spans="1:4">
      <c r="A68" s="4" t="s">
        <v>378</v>
      </c>
      <c r="B68" s="5" t="n">
        <v>377000</v>
      </c>
      <c r="C68" s="5" t="n">
        <v>462000</v>
      </c>
    </row>
    <row r="69" spans="1:4">
      <c r="A69" s="4" t="s">
        <v>389</v>
      </c>
    </row>
    <row r="70" spans="1:4">
      <c r="A70" s="3" t="s">
        <v>376</v>
      </c>
    </row>
    <row r="71" spans="1:4">
      <c r="A71" s="4" t="s">
        <v>380</v>
      </c>
      <c r="B71" s="5" t="n">
        <v>0</v>
      </c>
      <c r="C71" s="5" t="n">
        <v>0</v>
      </c>
    </row>
    <row r="72" spans="1:4">
      <c r="A72" s="4" t="s">
        <v>390</v>
      </c>
    </row>
    <row r="73" spans="1:4">
      <c r="A73" s="3" t="s">
        <v>376</v>
      </c>
    </row>
    <row r="74" spans="1:4">
      <c r="A74" s="4" t="s">
        <v>391</v>
      </c>
      <c r="B74" s="5" t="n">
        <v>39000</v>
      </c>
      <c r="C74" s="5" t="n">
        <v>465000</v>
      </c>
    </row>
    <row r="75" spans="1:4">
      <c r="A75" s="4" t="s">
        <v>392</v>
      </c>
    </row>
    <row r="76" spans="1:4">
      <c r="A76" s="3" t="s">
        <v>376</v>
      </c>
    </row>
    <row r="77" spans="1:4">
      <c r="A77" s="4" t="s">
        <v>391</v>
      </c>
      <c r="B77" s="5" t="n">
        <v>0</v>
      </c>
      <c r="C77" s="5" t="n">
        <v>426000</v>
      </c>
    </row>
    <row r="78" spans="1:4">
      <c r="A78" s="4" t="s">
        <v>393</v>
      </c>
    </row>
    <row r="79" spans="1:4">
      <c r="A79" s="3" t="s">
        <v>376</v>
      </c>
    </row>
    <row r="80" spans="1:4">
      <c r="A80" s="4" t="s">
        <v>391</v>
      </c>
      <c r="B80" s="5" t="n">
        <v>0</v>
      </c>
      <c r="C80" s="5" t="n">
        <v>0</v>
      </c>
    </row>
    <row r="81" spans="1:4">
      <c r="A81" s="4" t="s">
        <v>394</v>
      </c>
    </row>
    <row r="82" spans="1:4">
      <c r="A82" s="3" t="s">
        <v>376</v>
      </c>
    </row>
    <row r="83" spans="1:4">
      <c r="A83" s="4" t="s">
        <v>391</v>
      </c>
      <c r="B83" s="5" t="n">
        <v>0</v>
      </c>
      <c r="C83" s="5" t="n">
        <v>0</v>
      </c>
    </row>
    <row r="84" spans="1:4">
      <c r="A84" s="4" t="s">
        <v>395</v>
      </c>
    </row>
    <row r="85" spans="1:4">
      <c r="A85" s="3" t="s">
        <v>376</v>
      </c>
    </row>
    <row r="86" spans="1:4">
      <c r="A86" s="4" t="s">
        <v>391</v>
      </c>
      <c r="B86" s="5" t="n">
        <v>0</v>
      </c>
      <c r="C86" s="5" t="n">
        <v>0</v>
      </c>
    </row>
    <row r="87" spans="1:4">
      <c r="A87" s="4" t="s">
        <v>396</v>
      </c>
    </row>
    <row r="88" spans="1:4">
      <c r="A88" s="3" t="s">
        <v>376</v>
      </c>
    </row>
    <row r="89" spans="1:4">
      <c r="A89" s="4" t="s">
        <v>391</v>
      </c>
      <c r="B89" s="5" t="n">
        <v>0</v>
      </c>
      <c r="C89" s="5" t="n">
        <v>0</v>
      </c>
    </row>
    <row r="90" spans="1:4">
      <c r="A90" s="4" t="s">
        <v>397</v>
      </c>
    </row>
    <row r="91" spans="1:4">
      <c r="A91" s="3" t="s">
        <v>376</v>
      </c>
    </row>
    <row r="92" spans="1:4">
      <c r="A92" s="4" t="s">
        <v>391</v>
      </c>
      <c r="B92" s="5" t="n">
        <v>0</v>
      </c>
      <c r="C92" s="5" t="n">
        <v>0</v>
      </c>
    </row>
    <row r="93" spans="1:4">
      <c r="A93" s="4" t="s">
        <v>398</v>
      </c>
    </row>
    <row r="94" spans="1:4">
      <c r="A94" s="3" t="s">
        <v>376</v>
      </c>
    </row>
    <row r="95" spans="1:4">
      <c r="A95" s="4" t="s">
        <v>391</v>
      </c>
      <c r="B95" s="5" t="n">
        <v>0</v>
      </c>
      <c r="C95" s="5" t="n">
        <v>0</v>
      </c>
    </row>
    <row r="96" spans="1:4">
      <c r="A96" s="4" t="s">
        <v>399</v>
      </c>
    </row>
    <row r="97" spans="1:4">
      <c r="A97" s="3" t="s">
        <v>376</v>
      </c>
    </row>
    <row r="98" spans="1:4">
      <c r="A98" s="4" t="s">
        <v>391</v>
      </c>
      <c r="B98" s="5" t="n">
        <v>39000</v>
      </c>
      <c r="C98" s="5" t="n">
        <v>39000</v>
      </c>
    </row>
    <row r="99" spans="1:4">
      <c r="A99" s="4" t="s">
        <v>400</v>
      </c>
    </row>
    <row r="100" spans="1:4">
      <c r="A100" s="3" t="s">
        <v>376</v>
      </c>
    </row>
    <row r="101" spans="1:4">
      <c r="A101" s="4" t="s">
        <v>391</v>
      </c>
      <c r="B101" s="5" t="n">
        <v>0</v>
      </c>
      <c r="C101" s="5" t="n">
        <v>0</v>
      </c>
    </row>
    <row r="102" spans="1:4">
      <c r="A102" s="4" t="s">
        <v>401</v>
      </c>
    </row>
    <row r="103" spans="1:4">
      <c r="A103" s="3" t="s">
        <v>376</v>
      </c>
    </row>
    <row r="104" spans="1:4">
      <c r="A104" s="4" t="s">
        <v>391</v>
      </c>
      <c r="B104" s="5" t="n">
        <v>847000</v>
      </c>
      <c r="C104" s="5" t="n">
        <v>250000</v>
      </c>
    </row>
    <row r="105" spans="1:4">
      <c r="A105" s="4" t="s">
        <v>402</v>
      </c>
    </row>
    <row r="106" spans="1:4">
      <c r="A106" s="3" t="s">
        <v>376</v>
      </c>
    </row>
    <row r="107" spans="1:4">
      <c r="A107" s="4" t="s">
        <v>391</v>
      </c>
      <c r="B107" s="5" t="n">
        <v>799000</v>
      </c>
      <c r="C107" s="5" t="n">
        <v>239000</v>
      </c>
    </row>
    <row r="108" spans="1:4">
      <c r="A108" s="4" t="s">
        <v>403</v>
      </c>
    </row>
    <row r="109" spans="1:4">
      <c r="A109" s="3" t="s">
        <v>376</v>
      </c>
    </row>
    <row r="110" spans="1:4">
      <c r="A110" s="4" t="s">
        <v>391</v>
      </c>
      <c r="B110" s="5" t="n">
        <v>0</v>
      </c>
      <c r="C110" s="5" t="n">
        <v>0</v>
      </c>
    </row>
    <row r="111" spans="1:4">
      <c r="A111" s="4" t="s">
        <v>404</v>
      </c>
    </row>
    <row r="112" spans="1:4">
      <c r="A112" s="3" t="s">
        <v>376</v>
      </c>
    </row>
    <row r="113" spans="1:4">
      <c r="A113" s="4" t="s">
        <v>391</v>
      </c>
      <c r="B113" s="5" t="n">
        <v>0</v>
      </c>
      <c r="C113" s="5" t="n">
        <v>0</v>
      </c>
    </row>
    <row r="114" spans="1:4">
      <c r="A114" s="4" t="s">
        <v>405</v>
      </c>
    </row>
    <row r="115" spans="1:4">
      <c r="A115" s="3" t="s">
        <v>376</v>
      </c>
    </row>
    <row r="116" spans="1:4">
      <c r="A116" s="4" t="s">
        <v>391</v>
      </c>
      <c r="B116" s="5" t="n">
        <v>0</v>
      </c>
      <c r="C116" s="5" t="n">
        <v>0</v>
      </c>
    </row>
    <row r="117" spans="1:4">
      <c r="A117" s="4" t="s">
        <v>406</v>
      </c>
    </row>
    <row r="118" spans="1:4">
      <c r="A118" s="3" t="s">
        <v>376</v>
      </c>
    </row>
    <row r="119" spans="1:4">
      <c r="A119" s="4" t="s">
        <v>391</v>
      </c>
      <c r="B119" s="5" t="n">
        <v>0</v>
      </c>
      <c r="C119" s="5" t="n">
        <v>0</v>
      </c>
    </row>
    <row r="120" spans="1:4">
      <c r="A120" s="4" t="s">
        <v>407</v>
      </c>
    </row>
    <row r="121" spans="1:4">
      <c r="A121" s="3" t="s">
        <v>376</v>
      </c>
    </row>
    <row r="122" spans="1:4">
      <c r="A122" s="4" t="s">
        <v>391</v>
      </c>
      <c r="B122" s="5" t="n">
        <v>0</v>
      </c>
      <c r="C122" s="5" t="n">
        <v>0</v>
      </c>
    </row>
    <row r="123" spans="1:4">
      <c r="A123" s="4" t="s">
        <v>408</v>
      </c>
    </row>
    <row r="124" spans="1:4">
      <c r="A124" s="3" t="s">
        <v>376</v>
      </c>
    </row>
    <row r="125" spans="1:4">
      <c r="A125" s="4" t="s">
        <v>391</v>
      </c>
      <c r="B125" s="5" t="n">
        <v>0</v>
      </c>
      <c r="C125" s="5" t="n">
        <v>0</v>
      </c>
    </row>
    <row r="126" spans="1:4">
      <c r="A126" s="4" t="s">
        <v>409</v>
      </c>
    </row>
    <row r="127" spans="1:4">
      <c r="A127" s="3" t="s">
        <v>376</v>
      </c>
    </row>
    <row r="128" spans="1:4">
      <c r="A128" s="4" t="s">
        <v>391</v>
      </c>
      <c r="B128" s="5" t="n">
        <v>48000</v>
      </c>
      <c r="C128" s="5" t="n">
        <v>11000</v>
      </c>
    </row>
    <row r="129" spans="1:4">
      <c r="A129" s="4" t="s">
        <v>410</v>
      </c>
    </row>
    <row r="130" spans="1:4">
      <c r="A130" s="3" t="s">
        <v>376</v>
      </c>
    </row>
    <row r="131" spans="1:4">
      <c r="A131" s="4" t="s">
        <v>391</v>
      </c>
      <c r="B131" s="5" t="n">
        <v>0</v>
      </c>
      <c r="C131" s="5" t="n">
        <v>0</v>
      </c>
    </row>
    <row r="132" spans="1:4">
      <c r="A132" s="4" t="s">
        <v>411</v>
      </c>
    </row>
    <row r="133" spans="1:4">
      <c r="A133" s="3" t="s">
        <v>376</v>
      </c>
    </row>
    <row r="134" spans="1:4">
      <c r="A134" s="4" t="s">
        <v>391</v>
      </c>
      <c r="B134" s="5" t="n">
        <v>452000</v>
      </c>
      <c r="C134" s="5" t="n">
        <v>249000</v>
      </c>
    </row>
    <row r="135" spans="1:4">
      <c r="A135" s="4" t="s">
        <v>412</v>
      </c>
    </row>
    <row r="136" spans="1:4">
      <c r="A136" s="3" t="s">
        <v>376</v>
      </c>
    </row>
    <row r="137" spans="1:4">
      <c r="A137" s="4" t="s">
        <v>391</v>
      </c>
      <c r="B137" s="5" t="n">
        <v>365000</v>
      </c>
      <c r="C137" s="5" t="n">
        <v>73000</v>
      </c>
    </row>
    <row r="138" spans="1:4">
      <c r="A138" s="4" t="s">
        <v>413</v>
      </c>
    </row>
    <row r="139" spans="1:4">
      <c r="A139" s="3" t="s">
        <v>376</v>
      </c>
    </row>
    <row r="140" spans="1:4">
      <c r="A140" s="4" t="s">
        <v>391</v>
      </c>
      <c r="B140" s="5" t="n">
        <v>0</v>
      </c>
      <c r="C140" s="5" t="n">
        <v>0</v>
      </c>
    </row>
    <row r="141" spans="1:4">
      <c r="A141" s="4" t="s">
        <v>414</v>
      </c>
    </row>
    <row r="142" spans="1:4">
      <c r="A142" s="3" t="s">
        <v>376</v>
      </c>
    </row>
    <row r="143" spans="1:4">
      <c r="A143" s="4" t="s">
        <v>391</v>
      </c>
      <c r="B143" s="5" t="n">
        <v>0</v>
      </c>
      <c r="C143" s="5" t="n">
        <v>0</v>
      </c>
    </row>
    <row r="144" spans="1:4">
      <c r="A144" s="4" t="s">
        <v>415</v>
      </c>
    </row>
    <row r="145" spans="1:4">
      <c r="A145" s="3" t="s">
        <v>376</v>
      </c>
    </row>
    <row r="146" spans="1:4">
      <c r="A146" s="4" t="s">
        <v>391</v>
      </c>
      <c r="B146" s="5" t="n">
        <v>0</v>
      </c>
      <c r="C146" s="5" t="n">
        <v>0</v>
      </c>
    </row>
    <row r="147" spans="1:4">
      <c r="A147" s="4" t="s">
        <v>416</v>
      </c>
    </row>
    <row r="148" spans="1:4">
      <c r="A148" s="3" t="s">
        <v>376</v>
      </c>
    </row>
    <row r="149" spans="1:4">
      <c r="A149" s="4" t="s">
        <v>391</v>
      </c>
      <c r="B149" s="5" t="n">
        <v>0</v>
      </c>
      <c r="C149" s="5" t="n">
        <v>0</v>
      </c>
    </row>
    <row r="150" spans="1:4">
      <c r="A150" s="4" t="s">
        <v>417</v>
      </c>
    </row>
    <row r="151" spans="1:4">
      <c r="A151" s="3" t="s">
        <v>376</v>
      </c>
    </row>
    <row r="152" spans="1:4">
      <c r="A152" s="4" t="s">
        <v>391</v>
      </c>
      <c r="B152" s="5" t="n">
        <v>0</v>
      </c>
      <c r="C152" s="5" t="n">
        <v>0</v>
      </c>
    </row>
    <row r="153" spans="1:4">
      <c r="A153" s="4" t="s">
        <v>418</v>
      </c>
    </row>
    <row r="154" spans="1:4">
      <c r="A154" s="3" t="s">
        <v>376</v>
      </c>
    </row>
    <row r="155" spans="1:4">
      <c r="A155" s="4" t="s">
        <v>391</v>
      </c>
      <c r="B155" s="5" t="n">
        <v>27000</v>
      </c>
      <c r="C155" s="5" t="n">
        <v>27000</v>
      </c>
    </row>
    <row r="156" spans="1:4">
      <c r="A156" s="4" t="s">
        <v>419</v>
      </c>
    </row>
    <row r="157" spans="1:4">
      <c r="A157" s="3" t="s">
        <v>376</v>
      </c>
    </row>
    <row r="158" spans="1:4">
      <c r="A158" s="4" t="s">
        <v>391</v>
      </c>
      <c r="B158" s="5" t="n">
        <v>60000</v>
      </c>
      <c r="C158" s="5" t="n">
        <v>149000</v>
      </c>
    </row>
    <row r="159" spans="1:4">
      <c r="A159" s="4" t="s">
        <v>420</v>
      </c>
    </row>
    <row r="160" spans="1:4">
      <c r="A160" s="3" t="s">
        <v>376</v>
      </c>
    </row>
    <row r="161" spans="1:4">
      <c r="A161" s="4" t="s">
        <v>391</v>
      </c>
      <c r="B161" s="7" t="n">
        <v>0</v>
      </c>
      <c r="C16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21</v>
      </c>
      <c r="B1" s="2" t="s">
        <v>2</v>
      </c>
      <c r="C1" s="2" t="s">
        <v>25</v>
      </c>
      <c r="D1" s="2" t="s">
        <v>73</v>
      </c>
    </row>
    <row r="2" spans="1:4">
      <c r="A2" s="3" t="s">
        <v>422</v>
      </c>
    </row>
    <row r="3" spans="1:4">
      <c r="A3" s="4" t="s">
        <v>122</v>
      </c>
      <c r="B3" s="7" t="n">
        <v>557312</v>
      </c>
      <c r="C3" s="7" t="n">
        <v>539141</v>
      </c>
      <c r="D3" s="7" t="n">
        <v>513906</v>
      </c>
    </row>
    <row r="4" spans="1:4">
      <c r="A4" s="4" t="s">
        <v>365</v>
      </c>
    </row>
    <row r="5" spans="1:4">
      <c r="A5" s="3" t="s">
        <v>422</v>
      </c>
    </row>
    <row r="6" spans="1:4">
      <c r="A6" s="4" t="s">
        <v>122</v>
      </c>
      <c r="B6" s="5" t="n">
        <v>160989</v>
      </c>
      <c r="C6" s="5" t="n">
        <v>158541</v>
      </c>
      <c r="D6" s="5" t="n">
        <v>152492</v>
      </c>
    </row>
    <row r="7" spans="1:4">
      <c r="A7" s="4" t="s">
        <v>366</v>
      </c>
    </row>
    <row r="8" spans="1:4">
      <c r="A8" s="3" t="s">
        <v>422</v>
      </c>
    </row>
    <row r="9" spans="1:4">
      <c r="A9" s="4" t="s">
        <v>122</v>
      </c>
      <c r="B9" s="5" t="n">
        <v>117384</v>
      </c>
      <c r="C9" s="5" t="n">
        <v>123623</v>
      </c>
      <c r="D9" s="5" t="n">
        <v>121140</v>
      </c>
    </row>
    <row r="10" spans="1:4">
      <c r="A10" s="4" t="s">
        <v>367</v>
      </c>
    </row>
    <row r="11" spans="1:4">
      <c r="A11" s="3" t="s">
        <v>422</v>
      </c>
    </row>
    <row r="12" spans="1:4">
      <c r="A12" s="4" t="s">
        <v>122</v>
      </c>
      <c r="B12" s="5" t="n">
        <v>127238</v>
      </c>
      <c r="C12" s="5" t="n">
        <v>117971</v>
      </c>
      <c r="D12" s="5" t="n">
        <v>116420</v>
      </c>
    </row>
    <row r="13" spans="1:4">
      <c r="A13" s="4" t="s">
        <v>368</v>
      </c>
    </row>
    <row r="14" spans="1:4">
      <c r="A14" s="3" t="s">
        <v>422</v>
      </c>
    </row>
    <row r="15" spans="1:4">
      <c r="A15" s="4" t="s">
        <v>122</v>
      </c>
      <c r="B15" s="5" t="n">
        <v>73534</v>
      </c>
      <c r="C15" s="5" t="n">
        <v>63108</v>
      </c>
      <c r="D15" s="5" t="n">
        <v>49647</v>
      </c>
    </row>
    <row r="16" spans="1:4">
      <c r="A16" s="4" t="s">
        <v>369</v>
      </c>
    </row>
    <row r="17" spans="1:4">
      <c r="A17" s="3" t="s">
        <v>422</v>
      </c>
    </row>
    <row r="18" spans="1:4">
      <c r="A18" s="4" t="s">
        <v>122</v>
      </c>
      <c r="B18" s="5" t="n">
        <v>17197</v>
      </c>
      <c r="C18" s="5" t="n">
        <v>16230</v>
      </c>
      <c r="D18" s="5" t="n">
        <v>17250</v>
      </c>
    </row>
    <row r="19" spans="1:4">
      <c r="A19" s="4" t="s">
        <v>370</v>
      </c>
    </row>
    <row r="20" spans="1:4">
      <c r="A20" s="3" t="s">
        <v>422</v>
      </c>
    </row>
    <row r="21" spans="1:4">
      <c r="A21" s="4" t="s">
        <v>122</v>
      </c>
      <c r="B21" s="5" t="n">
        <v>43649</v>
      </c>
      <c r="C21" s="5" t="n">
        <v>40836</v>
      </c>
      <c r="D21" s="7" t="n">
        <v>38110</v>
      </c>
    </row>
    <row r="22" spans="1:4">
      <c r="A22" s="4" t="s">
        <v>372</v>
      </c>
    </row>
    <row r="23" spans="1:4">
      <c r="A23" s="3" t="s">
        <v>422</v>
      </c>
    </row>
    <row r="24" spans="1:4">
      <c r="A24" s="4" t="s">
        <v>122</v>
      </c>
      <c r="B24" s="5" t="n">
        <v>13836</v>
      </c>
      <c r="C24" s="5" t="n">
        <v>14969</v>
      </c>
    </row>
    <row r="25" spans="1:4">
      <c r="A25" s="4" t="s">
        <v>373</v>
      </c>
    </row>
    <row r="26" spans="1:4">
      <c r="A26" s="3" t="s">
        <v>422</v>
      </c>
    </row>
    <row r="27" spans="1:4">
      <c r="A27" s="4" t="s">
        <v>122</v>
      </c>
      <c r="B27" s="5" t="n">
        <v>3108</v>
      </c>
      <c r="C27" s="5" t="n">
        <v>3401</v>
      </c>
    </row>
    <row r="28" spans="1:4">
      <c r="A28" s="4" t="s">
        <v>374</v>
      </c>
    </row>
    <row r="29" spans="1:4">
      <c r="A29" s="3" t="s">
        <v>422</v>
      </c>
    </row>
    <row r="30" spans="1:4">
      <c r="A30" s="4" t="s">
        <v>122</v>
      </c>
      <c r="B30" s="5" t="n">
        <v>377</v>
      </c>
      <c r="C30" s="5" t="n">
        <v>462</v>
      </c>
    </row>
    <row r="31" spans="1:4">
      <c r="A31" s="4" t="s">
        <v>423</v>
      </c>
    </row>
    <row r="32" spans="1:4">
      <c r="A32" s="3" t="s">
        <v>422</v>
      </c>
    </row>
    <row r="33" spans="1:4">
      <c r="A33" s="4" t="s">
        <v>122</v>
      </c>
      <c r="B33" s="5" t="n">
        <v>539927</v>
      </c>
      <c r="C33" s="5" t="n">
        <v>521435</v>
      </c>
    </row>
    <row r="34" spans="1:4">
      <c r="A34" s="4" t="s">
        <v>424</v>
      </c>
    </row>
    <row r="35" spans="1:4">
      <c r="A35" s="3" t="s">
        <v>422</v>
      </c>
    </row>
    <row r="36" spans="1:4">
      <c r="A36" s="4" t="s">
        <v>122</v>
      </c>
      <c r="B36" s="5" t="n">
        <v>158778</v>
      </c>
      <c r="C36" s="5" t="n">
        <v>156042</v>
      </c>
    </row>
    <row r="37" spans="1:4">
      <c r="A37" s="4" t="s">
        <v>425</v>
      </c>
    </row>
    <row r="38" spans="1:4">
      <c r="A38" s="3" t="s">
        <v>422</v>
      </c>
    </row>
    <row r="39" spans="1:4">
      <c r="A39" s="4" t="s">
        <v>122</v>
      </c>
      <c r="B39" s="5" t="n">
        <v>115685</v>
      </c>
      <c r="C39" s="5" t="n">
        <v>121878</v>
      </c>
    </row>
    <row r="40" spans="1:4">
      <c r="A40" s="4" t="s">
        <v>426</v>
      </c>
    </row>
    <row r="41" spans="1:4">
      <c r="A41" s="3" t="s">
        <v>422</v>
      </c>
    </row>
    <row r="42" spans="1:4">
      <c r="A42" s="4" t="s">
        <v>122</v>
      </c>
      <c r="B42" s="5" t="n">
        <v>126182</v>
      </c>
      <c r="C42" s="5" t="n">
        <v>116880</v>
      </c>
    </row>
    <row r="43" spans="1:4">
      <c r="A43" s="4" t="s">
        <v>427</v>
      </c>
    </row>
    <row r="44" spans="1:4">
      <c r="A44" s="3" t="s">
        <v>422</v>
      </c>
    </row>
    <row r="45" spans="1:4">
      <c r="A45" s="4" t="s">
        <v>122</v>
      </c>
      <c r="B45" s="5" t="n">
        <v>70499</v>
      </c>
      <c r="C45" s="5" t="n">
        <v>59993</v>
      </c>
    </row>
    <row r="46" spans="1:4">
      <c r="A46" s="4" t="s">
        <v>428</v>
      </c>
    </row>
    <row r="47" spans="1:4">
      <c r="A47" s="3" t="s">
        <v>422</v>
      </c>
    </row>
    <row r="48" spans="1:4">
      <c r="A48" s="4" t="s">
        <v>122</v>
      </c>
      <c r="B48" s="5" t="n">
        <v>17196</v>
      </c>
      <c r="C48" s="5" t="n">
        <v>16228</v>
      </c>
    </row>
    <row r="49" spans="1:4">
      <c r="A49" s="4" t="s">
        <v>429</v>
      </c>
    </row>
    <row r="50" spans="1:4">
      <c r="A50" s="3" t="s">
        <v>422</v>
      </c>
    </row>
    <row r="51" spans="1:4">
      <c r="A51" s="4" t="s">
        <v>122</v>
      </c>
      <c r="B51" s="5" t="n">
        <v>34359</v>
      </c>
      <c r="C51" s="5" t="n">
        <v>31677</v>
      </c>
    </row>
    <row r="52" spans="1:4">
      <c r="A52" s="4" t="s">
        <v>430</v>
      </c>
    </row>
    <row r="53" spans="1:4">
      <c r="A53" s="3" t="s">
        <v>422</v>
      </c>
    </row>
    <row r="54" spans="1:4">
      <c r="A54" s="4" t="s">
        <v>122</v>
      </c>
      <c r="B54" s="5" t="n">
        <v>13743</v>
      </c>
      <c r="C54" s="5" t="n">
        <v>14874</v>
      </c>
    </row>
    <row r="55" spans="1:4">
      <c r="A55" s="4" t="s">
        <v>431</v>
      </c>
    </row>
    <row r="56" spans="1:4">
      <c r="A56" s="3" t="s">
        <v>422</v>
      </c>
    </row>
    <row r="57" spans="1:4">
      <c r="A57" s="4" t="s">
        <v>122</v>
      </c>
      <c r="B57" s="5" t="n">
        <v>3108</v>
      </c>
      <c r="C57" s="5" t="n">
        <v>3401</v>
      </c>
    </row>
    <row r="58" spans="1:4">
      <c r="A58" s="4" t="s">
        <v>432</v>
      </c>
    </row>
    <row r="59" spans="1:4">
      <c r="A59" s="3" t="s">
        <v>422</v>
      </c>
    </row>
    <row r="60" spans="1:4">
      <c r="A60" s="4" t="s">
        <v>122</v>
      </c>
      <c r="B60" s="5" t="n">
        <v>377</v>
      </c>
      <c r="C60" s="5" t="n">
        <v>462</v>
      </c>
    </row>
    <row r="61" spans="1:4">
      <c r="A61" s="4" t="s">
        <v>433</v>
      </c>
    </row>
    <row r="62" spans="1:4">
      <c r="A62" s="3" t="s">
        <v>422</v>
      </c>
    </row>
    <row r="63" spans="1:4">
      <c r="A63" s="4" t="s">
        <v>122</v>
      </c>
      <c r="B63" s="5" t="n">
        <v>10960</v>
      </c>
      <c r="C63" s="5" t="n">
        <v>15244</v>
      </c>
    </row>
    <row r="64" spans="1:4">
      <c r="A64" s="4" t="s">
        <v>434</v>
      </c>
    </row>
    <row r="65" spans="1:4">
      <c r="A65" s="3" t="s">
        <v>422</v>
      </c>
    </row>
    <row r="66" spans="1:4">
      <c r="A66" s="4" t="s">
        <v>122</v>
      </c>
      <c r="B66" s="5" t="n">
        <v>605</v>
      </c>
      <c r="C66" s="5" t="n">
        <v>744</v>
      </c>
    </row>
    <row r="67" spans="1:4">
      <c r="A67" s="4" t="s">
        <v>435</v>
      </c>
    </row>
    <row r="68" spans="1:4">
      <c r="A68" s="3" t="s">
        <v>422</v>
      </c>
    </row>
    <row r="69" spans="1:4">
      <c r="A69" s="4" t="s">
        <v>122</v>
      </c>
      <c r="B69" s="5" t="n">
        <v>1699</v>
      </c>
      <c r="C69" s="5" t="n">
        <v>1745</v>
      </c>
    </row>
    <row r="70" spans="1:4">
      <c r="A70" s="4" t="s">
        <v>436</v>
      </c>
    </row>
    <row r="71" spans="1:4">
      <c r="A71" s="3" t="s">
        <v>422</v>
      </c>
    </row>
    <row r="72" spans="1:4">
      <c r="A72" s="4" t="s">
        <v>122</v>
      </c>
      <c r="B72" s="5" t="n">
        <v>1056</v>
      </c>
      <c r="C72" s="5" t="n">
        <v>695</v>
      </c>
    </row>
    <row r="73" spans="1:4">
      <c r="A73" s="4" t="s">
        <v>437</v>
      </c>
    </row>
    <row r="74" spans="1:4">
      <c r="A74" s="3" t="s">
        <v>422</v>
      </c>
    </row>
    <row r="75" spans="1:4">
      <c r="A75" s="4" t="s">
        <v>122</v>
      </c>
      <c r="B75" s="5" t="n">
        <v>2207</v>
      </c>
      <c r="C75" s="5" t="n">
        <v>3115</v>
      </c>
    </row>
    <row r="76" spans="1:4">
      <c r="A76" s="4" t="s">
        <v>438</v>
      </c>
    </row>
    <row r="77" spans="1:4">
      <c r="A77" s="3" t="s">
        <v>422</v>
      </c>
    </row>
    <row r="78" spans="1:4">
      <c r="A78" s="4" t="s">
        <v>122</v>
      </c>
      <c r="B78" s="5" t="n">
        <v>0</v>
      </c>
      <c r="C78" s="5" t="n">
        <v>0</v>
      </c>
    </row>
    <row r="79" spans="1:4">
      <c r="A79" s="4" t="s">
        <v>439</v>
      </c>
    </row>
    <row r="80" spans="1:4">
      <c r="A80" s="3" t="s">
        <v>422</v>
      </c>
    </row>
    <row r="81" spans="1:4">
      <c r="A81" s="4" t="s">
        <v>122</v>
      </c>
      <c r="B81" s="5" t="n">
        <v>5393</v>
      </c>
      <c r="C81" s="5" t="n">
        <v>8945</v>
      </c>
    </row>
    <row r="82" spans="1:4">
      <c r="A82" s="4" t="s">
        <v>440</v>
      </c>
    </row>
    <row r="83" spans="1:4">
      <c r="A83" s="3" t="s">
        <v>422</v>
      </c>
    </row>
    <row r="84" spans="1:4">
      <c r="A84" s="4" t="s">
        <v>122</v>
      </c>
      <c r="B84" s="5" t="n">
        <v>0</v>
      </c>
      <c r="C84" s="5" t="n">
        <v>0</v>
      </c>
    </row>
    <row r="85" spans="1:4">
      <c r="A85" s="4" t="s">
        <v>441</v>
      </c>
    </row>
    <row r="86" spans="1:4">
      <c r="A86" s="3" t="s">
        <v>422</v>
      </c>
    </row>
    <row r="87" spans="1:4">
      <c r="A87" s="4" t="s">
        <v>122</v>
      </c>
      <c r="B87" s="5" t="n">
        <v>0</v>
      </c>
      <c r="C87" s="5" t="n">
        <v>0</v>
      </c>
    </row>
    <row r="88" spans="1:4">
      <c r="A88" s="4" t="s">
        <v>442</v>
      </c>
    </row>
    <row r="89" spans="1:4">
      <c r="A89" s="3" t="s">
        <v>422</v>
      </c>
    </row>
    <row r="90" spans="1:4">
      <c r="A90" s="4" t="s">
        <v>122</v>
      </c>
      <c r="B90" s="5" t="n">
        <v>0</v>
      </c>
      <c r="C90" s="5" t="n">
        <v>0</v>
      </c>
    </row>
    <row r="91" spans="1:4">
      <c r="A91" s="4" t="s">
        <v>443</v>
      </c>
    </row>
    <row r="92" spans="1:4">
      <c r="A92" s="3" t="s">
        <v>422</v>
      </c>
    </row>
    <row r="93" spans="1:4">
      <c r="A93" s="4" t="s">
        <v>122</v>
      </c>
      <c r="B93" s="5" t="n">
        <v>0</v>
      </c>
      <c r="C93" s="5" t="n">
        <v>610</v>
      </c>
    </row>
    <row r="94" spans="1:4">
      <c r="A94" s="4" t="s">
        <v>444</v>
      </c>
    </row>
    <row r="95" spans="1:4">
      <c r="A95" s="3" t="s">
        <v>422</v>
      </c>
    </row>
    <row r="96" spans="1:4">
      <c r="A96" s="4" t="s">
        <v>122</v>
      </c>
      <c r="B96" s="5" t="n">
        <v>0</v>
      </c>
      <c r="C96" s="5" t="n">
        <v>0</v>
      </c>
    </row>
    <row r="97" spans="1:4">
      <c r="A97" s="4" t="s">
        <v>445</v>
      </c>
    </row>
    <row r="98" spans="1:4">
      <c r="A98" s="3" t="s">
        <v>422</v>
      </c>
    </row>
    <row r="99" spans="1:4">
      <c r="A99" s="4" t="s">
        <v>122</v>
      </c>
      <c r="B99" s="5" t="n">
        <v>0</v>
      </c>
      <c r="C99" s="5" t="n">
        <v>0</v>
      </c>
    </row>
    <row r="100" spans="1:4">
      <c r="A100" s="4" t="s">
        <v>446</v>
      </c>
    </row>
    <row r="101" spans="1:4">
      <c r="A101" s="3" t="s">
        <v>422</v>
      </c>
    </row>
    <row r="102" spans="1:4">
      <c r="A102" s="4" t="s">
        <v>122</v>
      </c>
      <c r="B102" s="5" t="n">
        <v>0</v>
      </c>
      <c r="C102" s="5" t="n">
        <v>396</v>
      </c>
    </row>
    <row r="103" spans="1:4">
      <c r="A103" s="4" t="s">
        <v>447</v>
      </c>
    </row>
    <row r="104" spans="1:4">
      <c r="A104" s="3" t="s">
        <v>422</v>
      </c>
    </row>
    <row r="105" spans="1:4">
      <c r="A105" s="4" t="s">
        <v>122</v>
      </c>
      <c r="B105" s="5" t="n">
        <v>0</v>
      </c>
      <c r="C105" s="5" t="n">
        <v>0</v>
      </c>
    </row>
    <row r="106" spans="1:4">
      <c r="A106" s="4" t="s">
        <v>448</v>
      </c>
    </row>
    <row r="107" spans="1:4">
      <c r="A107" s="3" t="s">
        <v>422</v>
      </c>
    </row>
    <row r="108" spans="1:4">
      <c r="A108" s="4" t="s">
        <v>122</v>
      </c>
      <c r="B108" s="5" t="n">
        <v>0</v>
      </c>
      <c r="C108" s="5" t="n">
        <v>0</v>
      </c>
    </row>
    <row r="109" spans="1:4">
      <c r="A109" s="4" t="s">
        <v>449</v>
      </c>
    </row>
    <row r="110" spans="1:4">
      <c r="A110" s="3" t="s">
        <v>422</v>
      </c>
    </row>
    <row r="111" spans="1:4">
      <c r="A111" s="4" t="s">
        <v>122</v>
      </c>
      <c r="B111" s="5" t="n">
        <v>0</v>
      </c>
      <c r="C111" s="5" t="n">
        <v>214</v>
      </c>
    </row>
    <row r="112" spans="1:4">
      <c r="A112" s="4" t="s">
        <v>450</v>
      </c>
    </row>
    <row r="113" spans="1:4">
      <c r="A113" s="3" t="s">
        <v>422</v>
      </c>
    </row>
    <row r="114" spans="1:4">
      <c r="A114" s="4" t="s">
        <v>122</v>
      </c>
      <c r="B114" s="5" t="n">
        <v>0</v>
      </c>
      <c r="C114" s="5" t="n">
        <v>0</v>
      </c>
    </row>
    <row r="115" spans="1:4">
      <c r="A115" s="4" t="s">
        <v>451</v>
      </c>
    </row>
    <row r="116" spans="1:4">
      <c r="A116" s="3" t="s">
        <v>422</v>
      </c>
    </row>
    <row r="117" spans="1:4">
      <c r="A117" s="4" t="s">
        <v>122</v>
      </c>
      <c r="B117" s="5" t="n">
        <v>0</v>
      </c>
      <c r="C117" s="5" t="n">
        <v>0</v>
      </c>
    </row>
    <row r="118" spans="1:4">
      <c r="A118" s="4" t="s">
        <v>452</v>
      </c>
    </row>
    <row r="119" spans="1:4">
      <c r="A119" s="3" t="s">
        <v>422</v>
      </c>
    </row>
    <row r="120" spans="1:4">
      <c r="A120" s="4" t="s">
        <v>122</v>
      </c>
      <c r="B120" s="5" t="n">
        <v>0</v>
      </c>
      <c r="C120" s="5" t="n">
        <v>0</v>
      </c>
    </row>
    <row r="121" spans="1:4">
      <c r="A121" s="4" t="s">
        <v>453</v>
      </c>
    </row>
    <row r="122" spans="1:4">
      <c r="A122" s="3" t="s">
        <v>422</v>
      </c>
    </row>
    <row r="123" spans="1:4">
      <c r="A123" s="4" t="s">
        <v>122</v>
      </c>
      <c r="B123" s="5" t="n">
        <v>6425</v>
      </c>
      <c r="C123" s="5" t="n">
        <v>1852</v>
      </c>
    </row>
    <row r="124" spans="1:4">
      <c r="A124" s="4" t="s">
        <v>454</v>
      </c>
    </row>
    <row r="125" spans="1:4">
      <c r="A125" s="3" t="s">
        <v>422</v>
      </c>
    </row>
    <row r="126" spans="1:4">
      <c r="A126" s="4" t="s">
        <v>122</v>
      </c>
      <c r="B126" s="5" t="n">
        <v>1606</v>
      </c>
      <c r="C126" s="5" t="n">
        <v>1755</v>
      </c>
    </row>
    <row r="127" spans="1:4">
      <c r="A127" s="4" t="s">
        <v>455</v>
      </c>
    </row>
    <row r="128" spans="1:4">
      <c r="A128" s="3" t="s">
        <v>422</v>
      </c>
    </row>
    <row r="129" spans="1:4">
      <c r="A129" s="4" t="s">
        <v>122</v>
      </c>
      <c r="B129" s="5" t="n">
        <v>0</v>
      </c>
      <c r="C129" s="5" t="n">
        <v>0</v>
      </c>
    </row>
    <row r="130" spans="1:4">
      <c r="A130" s="4" t="s">
        <v>456</v>
      </c>
    </row>
    <row r="131" spans="1:4">
      <c r="A131" s="3" t="s">
        <v>422</v>
      </c>
    </row>
    <row r="132" spans="1:4">
      <c r="A132" s="4" t="s">
        <v>122</v>
      </c>
      <c r="B132" s="5" t="n">
        <v>0</v>
      </c>
      <c r="C132" s="5" t="n">
        <v>0</v>
      </c>
    </row>
    <row r="133" spans="1:4">
      <c r="A133" s="4" t="s">
        <v>457</v>
      </c>
    </row>
    <row r="134" spans="1:4">
      <c r="A134" s="3" t="s">
        <v>422</v>
      </c>
    </row>
    <row r="135" spans="1:4">
      <c r="A135" s="4" t="s">
        <v>122</v>
      </c>
      <c r="B135" s="5" t="n">
        <v>828</v>
      </c>
      <c r="C135" s="5" t="n">
        <v>0</v>
      </c>
    </row>
    <row r="136" spans="1:4">
      <c r="A136" s="4" t="s">
        <v>458</v>
      </c>
    </row>
    <row r="137" spans="1:4">
      <c r="A137" s="3" t="s">
        <v>422</v>
      </c>
    </row>
    <row r="138" spans="1:4">
      <c r="A138" s="4" t="s">
        <v>122</v>
      </c>
      <c r="B138" s="5" t="n">
        <v>1</v>
      </c>
      <c r="C138" s="5" t="n">
        <v>2</v>
      </c>
    </row>
    <row r="139" spans="1:4">
      <c r="A139" s="4" t="s">
        <v>459</v>
      </c>
    </row>
    <row r="140" spans="1:4">
      <c r="A140" s="3" t="s">
        <v>422</v>
      </c>
    </row>
    <row r="141" spans="1:4">
      <c r="A141" s="4" t="s">
        <v>122</v>
      </c>
      <c r="B141" s="5" t="n">
        <v>3897</v>
      </c>
      <c r="C141" s="5" t="n">
        <v>0</v>
      </c>
    </row>
    <row r="142" spans="1:4">
      <c r="A142" s="4" t="s">
        <v>460</v>
      </c>
    </row>
    <row r="143" spans="1:4">
      <c r="A143" s="3" t="s">
        <v>422</v>
      </c>
    </row>
    <row r="144" spans="1:4">
      <c r="A144" s="4" t="s">
        <v>122</v>
      </c>
      <c r="B144" s="5" t="n">
        <v>93</v>
      </c>
      <c r="C144" s="5" t="n">
        <v>95</v>
      </c>
    </row>
    <row r="145" spans="1:4">
      <c r="A145" s="4" t="s">
        <v>461</v>
      </c>
    </row>
    <row r="146" spans="1:4">
      <c r="A146" s="3" t="s">
        <v>422</v>
      </c>
    </row>
    <row r="147" spans="1:4">
      <c r="A147" s="4" t="s">
        <v>122</v>
      </c>
      <c r="B147" s="5" t="n">
        <v>0</v>
      </c>
      <c r="C147" s="5" t="n">
        <v>0</v>
      </c>
    </row>
    <row r="148" spans="1:4">
      <c r="A148" s="4" t="s">
        <v>462</v>
      </c>
    </row>
    <row r="149" spans="1:4">
      <c r="A149" s="3" t="s">
        <v>422</v>
      </c>
    </row>
    <row r="150" spans="1:4">
      <c r="A150" s="4" t="s">
        <v>122</v>
      </c>
      <c r="B150" s="5" t="n">
        <v>0</v>
      </c>
      <c r="C150" s="5" t="n">
        <v>0</v>
      </c>
    </row>
    <row r="151" spans="1:4">
      <c r="A151" s="4" t="s">
        <v>463</v>
      </c>
    </row>
    <row r="152" spans="1:4">
      <c r="A152" s="3" t="s">
        <v>422</v>
      </c>
    </row>
    <row r="153" spans="1:4">
      <c r="A153" s="4" t="s">
        <v>122</v>
      </c>
      <c r="B153" s="5" t="n">
        <v>0</v>
      </c>
      <c r="C153" s="5" t="n">
        <v>0</v>
      </c>
    </row>
    <row r="154" spans="1:4">
      <c r="A154" s="4" t="s">
        <v>464</v>
      </c>
    </row>
    <row r="155" spans="1:4">
      <c r="A155" s="3" t="s">
        <v>422</v>
      </c>
    </row>
    <row r="156" spans="1:4">
      <c r="A156" s="4" t="s">
        <v>122</v>
      </c>
      <c r="B156" s="5" t="n">
        <v>0</v>
      </c>
      <c r="C156" s="5" t="n">
        <v>0</v>
      </c>
    </row>
    <row r="157" spans="1:4">
      <c r="A157" s="4" t="s">
        <v>465</v>
      </c>
    </row>
    <row r="158" spans="1:4">
      <c r="A158" s="3" t="s">
        <v>422</v>
      </c>
    </row>
    <row r="159" spans="1:4">
      <c r="A159" s="4" t="s">
        <v>122</v>
      </c>
      <c r="B159" s="5" t="n">
        <v>0</v>
      </c>
      <c r="C159" s="5" t="n">
        <v>0</v>
      </c>
    </row>
    <row r="160" spans="1:4">
      <c r="A160" s="4" t="s">
        <v>466</v>
      </c>
    </row>
    <row r="161" spans="1:4">
      <c r="A161" s="3" t="s">
        <v>422</v>
      </c>
    </row>
    <row r="162" spans="1:4">
      <c r="A162" s="4" t="s">
        <v>122</v>
      </c>
      <c r="B162" s="5" t="n">
        <v>0</v>
      </c>
      <c r="C162" s="5" t="n">
        <v>0</v>
      </c>
    </row>
    <row r="163" spans="1:4">
      <c r="A163" s="4" t="s">
        <v>467</v>
      </c>
    </row>
    <row r="164" spans="1:4">
      <c r="A164" s="3" t="s">
        <v>422</v>
      </c>
    </row>
    <row r="165" spans="1:4">
      <c r="A165" s="4" t="s">
        <v>122</v>
      </c>
      <c r="B165" s="5" t="n">
        <v>0</v>
      </c>
      <c r="C165" s="5" t="n">
        <v>0</v>
      </c>
    </row>
    <row r="166" spans="1:4">
      <c r="A166" s="4" t="s">
        <v>468</v>
      </c>
    </row>
    <row r="167" spans="1:4">
      <c r="A167" s="3" t="s">
        <v>422</v>
      </c>
    </row>
    <row r="168" spans="1:4">
      <c r="A168" s="4" t="s">
        <v>122</v>
      </c>
      <c r="B168" s="5" t="n">
        <v>0</v>
      </c>
      <c r="C168" s="5" t="n">
        <v>0</v>
      </c>
    </row>
    <row r="169" spans="1:4">
      <c r="A169" s="4" t="s">
        <v>469</v>
      </c>
    </row>
    <row r="170" spans="1:4">
      <c r="A170" s="3" t="s">
        <v>422</v>
      </c>
    </row>
    <row r="171" spans="1:4">
      <c r="A171" s="4" t="s">
        <v>122</v>
      </c>
      <c r="B171" s="5" t="n">
        <v>0</v>
      </c>
      <c r="C171" s="5" t="n">
        <v>0</v>
      </c>
    </row>
    <row r="172" spans="1:4">
      <c r="A172" s="4" t="s">
        <v>470</v>
      </c>
    </row>
    <row r="173" spans="1:4">
      <c r="A173" s="3" t="s">
        <v>422</v>
      </c>
    </row>
    <row r="174" spans="1:4">
      <c r="A174" s="4" t="s">
        <v>122</v>
      </c>
      <c r="B174" s="5" t="n">
        <v>0</v>
      </c>
      <c r="C174" s="5" t="n">
        <v>0</v>
      </c>
    </row>
    <row r="175" spans="1:4">
      <c r="A175" s="4" t="s">
        <v>471</v>
      </c>
    </row>
    <row r="176" spans="1:4">
      <c r="A176" s="3" t="s">
        <v>422</v>
      </c>
    </row>
    <row r="177" spans="1:4">
      <c r="A177" s="4" t="s">
        <v>122</v>
      </c>
      <c r="B177" s="5" t="n">
        <v>0</v>
      </c>
      <c r="C177" s="5" t="n">
        <v>0</v>
      </c>
    </row>
    <row r="178" spans="1:4">
      <c r="A178" s="4" t="s">
        <v>472</v>
      </c>
    </row>
    <row r="179" spans="1:4">
      <c r="A179" s="3" t="s">
        <v>422</v>
      </c>
    </row>
    <row r="180" spans="1:4">
      <c r="A180" s="4" t="s">
        <v>122</v>
      </c>
      <c r="B180" s="7" t="n">
        <v>0</v>
      </c>
      <c r="C18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465</v>
      </c>
      <c r="C4" s="7" t="n">
        <v>5166</v>
      </c>
      <c r="D4" s="7" t="n">
        <v>10861</v>
      </c>
      <c r="E4" s="7" t="n">
        <v>10283</v>
      </c>
    </row>
    <row r="5" spans="1:5">
      <c r="A5" s="4" t="s">
        <v>76</v>
      </c>
      <c r="B5" s="5" t="n">
        <v>143</v>
      </c>
      <c r="C5" s="5" t="n">
        <v>23</v>
      </c>
      <c r="D5" s="5" t="n">
        <v>271</v>
      </c>
      <c r="E5" s="5" t="n">
        <v>52</v>
      </c>
    </row>
    <row r="6" spans="1:5">
      <c r="A6" s="4" t="s">
        <v>77</v>
      </c>
      <c r="B6" s="5" t="n">
        <v>431</v>
      </c>
      <c r="C6" s="5" t="n">
        <v>479</v>
      </c>
      <c r="D6" s="5" t="n">
        <v>795</v>
      </c>
      <c r="E6" s="5" t="n">
        <v>902</v>
      </c>
    </row>
    <row r="7" spans="1:5">
      <c r="A7" s="4" t="s">
        <v>78</v>
      </c>
      <c r="B7" s="5" t="n">
        <v>54</v>
      </c>
      <c r="C7" s="5" t="n">
        <v>37</v>
      </c>
      <c r="D7" s="5" t="n">
        <v>90</v>
      </c>
      <c r="E7" s="5" t="n">
        <v>63</v>
      </c>
    </row>
    <row r="8" spans="1:5">
      <c r="A8" s="4" t="s">
        <v>79</v>
      </c>
      <c r="B8" s="5" t="n">
        <v>6093</v>
      </c>
      <c r="C8" s="5" t="n">
        <v>5705</v>
      </c>
      <c r="D8" s="5" t="n">
        <v>12017</v>
      </c>
      <c r="E8" s="5" t="n">
        <v>11300</v>
      </c>
    </row>
    <row r="9" spans="1:5">
      <c r="A9" s="3" t="s">
        <v>80</v>
      </c>
    </row>
    <row r="10" spans="1:5">
      <c r="A10" s="4" t="s">
        <v>43</v>
      </c>
      <c r="B10" s="5" t="n">
        <v>735</v>
      </c>
      <c r="C10" s="5" t="n">
        <v>579</v>
      </c>
      <c r="D10" s="5" t="n">
        <v>1402</v>
      </c>
      <c r="E10" s="5" t="n">
        <v>1137</v>
      </c>
    </row>
    <row r="11" spans="1:5">
      <c r="A11" s="4" t="s">
        <v>81</v>
      </c>
      <c r="B11" s="5" t="n">
        <v>9</v>
      </c>
      <c r="C11" s="5" t="n">
        <v>15</v>
      </c>
      <c r="D11" s="5" t="n">
        <v>9</v>
      </c>
      <c r="E11" s="5" t="n">
        <v>23</v>
      </c>
    </row>
    <row r="12" spans="1:5">
      <c r="A12" s="4" t="s">
        <v>82</v>
      </c>
      <c r="B12" s="5" t="n">
        <v>51</v>
      </c>
      <c r="C12" s="5" t="n">
        <v>47</v>
      </c>
      <c r="D12" s="5" t="n">
        <v>101</v>
      </c>
      <c r="E12" s="5" t="n">
        <v>71</v>
      </c>
    </row>
    <row r="13" spans="1:5">
      <c r="A13" s="4" t="s">
        <v>83</v>
      </c>
      <c r="B13" s="5" t="n">
        <v>795</v>
      </c>
      <c r="C13" s="5" t="n">
        <v>641</v>
      </c>
      <c r="D13" s="5" t="n">
        <v>1512</v>
      </c>
      <c r="E13" s="5" t="n">
        <v>1231</v>
      </c>
    </row>
    <row r="14" spans="1:5">
      <c r="A14" s="4" t="s">
        <v>84</v>
      </c>
      <c r="B14" s="5" t="n">
        <v>5298</v>
      </c>
      <c r="C14" s="5" t="n">
        <v>5064</v>
      </c>
      <c r="D14" s="5" t="n">
        <v>10505</v>
      </c>
      <c r="E14" s="5" t="n">
        <v>10069</v>
      </c>
    </row>
    <row r="15" spans="1:5">
      <c r="A15" s="4" t="s">
        <v>85</v>
      </c>
      <c r="B15" s="5" t="n">
        <v>100</v>
      </c>
      <c r="C15" s="5" t="n">
        <v>125</v>
      </c>
      <c r="D15" s="5" t="n">
        <v>300</v>
      </c>
      <c r="E15" s="5" t="n">
        <v>275</v>
      </c>
    </row>
    <row r="16" spans="1:5">
      <c r="A16" s="4" t="s">
        <v>86</v>
      </c>
      <c r="B16" s="5" t="n">
        <v>5198</v>
      </c>
      <c r="C16" s="5" t="n">
        <v>4939</v>
      </c>
      <c r="D16" s="5" t="n">
        <v>10205</v>
      </c>
      <c r="E16" s="5" t="n">
        <v>9794</v>
      </c>
    </row>
    <row r="17" spans="1:5">
      <c r="A17" s="3" t="s">
        <v>87</v>
      </c>
    </row>
    <row r="18" spans="1:5">
      <c r="A18" s="4" t="s">
        <v>88</v>
      </c>
      <c r="B18" s="5" t="n">
        <v>932</v>
      </c>
      <c r="C18" s="5" t="n">
        <v>947</v>
      </c>
      <c r="D18" s="5" t="n">
        <v>1921</v>
      </c>
      <c r="E18" s="5" t="n">
        <v>2025</v>
      </c>
    </row>
    <row r="19" spans="1:5">
      <c r="A19" s="4" t="s">
        <v>89</v>
      </c>
      <c r="B19" s="5" t="n">
        <v>67</v>
      </c>
      <c r="C19" s="5" t="n">
        <v>135</v>
      </c>
      <c r="D19" s="5" t="n">
        <v>282</v>
      </c>
      <c r="E19" s="5" t="n">
        <v>262</v>
      </c>
    </row>
    <row r="20" spans="1:5">
      <c r="A20" s="4" t="s">
        <v>90</v>
      </c>
      <c r="B20" s="5" t="n">
        <v>72</v>
      </c>
      <c r="C20" s="5" t="n">
        <v>17</v>
      </c>
      <c r="D20" s="5" t="n">
        <v>197</v>
      </c>
      <c r="E20" s="5" t="n">
        <v>54</v>
      </c>
    </row>
    <row r="21" spans="1:5">
      <c r="A21" s="4" t="s">
        <v>91</v>
      </c>
      <c r="B21" s="5" t="n">
        <v>59</v>
      </c>
      <c r="C21" s="5" t="n">
        <v>59</v>
      </c>
      <c r="D21" s="5" t="n">
        <v>102</v>
      </c>
      <c r="E21" s="5" t="n">
        <v>132</v>
      </c>
    </row>
    <row r="22" spans="1:5">
      <c r="A22" s="4" t="s">
        <v>92</v>
      </c>
      <c r="B22" s="5" t="n">
        <v>0</v>
      </c>
      <c r="C22" s="5" t="n">
        <v>9</v>
      </c>
      <c r="D22" s="5" t="n">
        <v>4</v>
      </c>
      <c r="E22" s="5" t="n">
        <v>11</v>
      </c>
    </row>
    <row r="23" spans="1:5">
      <c r="A23" s="4" t="s">
        <v>93</v>
      </c>
      <c r="B23" s="5" t="n">
        <v>0</v>
      </c>
      <c r="C23" s="5" t="n">
        <v>1</v>
      </c>
      <c r="D23" s="5" t="n">
        <v>0</v>
      </c>
      <c r="E23" s="5" t="n">
        <v>1</v>
      </c>
    </row>
    <row r="24" spans="1:5">
      <c r="A24" s="4" t="s">
        <v>94</v>
      </c>
      <c r="B24" s="5" t="n">
        <v>108</v>
      </c>
      <c r="C24" s="5" t="n">
        <v>110</v>
      </c>
      <c r="D24" s="5" t="n">
        <v>222</v>
      </c>
      <c r="E24" s="5" t="n">
        <v>220</v>
      </c>
    </row>
    <row r="25" spans="1:5">
      <c r="A25" s="4" t="s">
        <v>95</v>
      </c>
      <c r="B25" s="5" t="n">
        <v>110</v>
      </c>
      <c r="C25" s="5" t="n">
        <v>113</v>
      </c>
      <c r="D25" s="5" t="n">
        <v>213</v>
      </c>
      <c r="E25" s="5" t="n">
        <v>226</v>
      </c>
    </row>
    <row r="26" spans="1:5">
      <c r="A26" s="4" t="s">
        <v>96</v>
      </c>
      <c r="B26" s="5" t="n">
        <v>94</v>
      </c>
      <c r="C26" s="5" t="n">
        <v>109</v>
      </c>
      <c r="D26" s="5" t="n">
        <v>169</v>
      </c>
      <c r="E26" s="5" t="n">
        <v>240</v>
      </c>
    </row>
    <row r="27" spans="1:5">
      <c r="A27" s="4" t="s">
        <v>97</v>
      </c>
      <c r="B27" s="5" t="n">
        <v>1442</v>
      </c>
      <c r="C27" s="5" t="n">
        <v>1500</v>
      </c>
      <c r="D27" s="5" t="n">
        <v>3110</v>
      </c>
      <c r="E27" s="5" t="n">
        <v>3171</v>
      </c>
    </row>
    <row r="28" spans="1:5">
      <c r="A28" s="3" t="s">
        <v>98</v>
      </c>
    </row>
    <row r="29" spans="1:5">
      <c r="A29" s="4" t="s">
        <v>99</v>
      </c>
      <c r="B29" s="5" t="n">
        <v>2806</v>
      </c>
      <c r="C29" s="5" t="n">
        <v>2542</v>
      </c>
      <c r="D29" s="5" t="n">
        <v>5748</v>
      </c>
      <c r="E29" s="5" t="n">
        <v>4906</v>
      </c>
    </row>
    <row r="30" spans="1:5">
      <c r="A30" s="4" t="s">
        <v>100</v>
      </c>
      <c r="B30" s="5" t="n">
        <v>623</v>
      </c>
      <c r="C30" s="5" t="n">
        <v>443</v>
      </c>
      <c r="D30" s="5" t="n">
        <v>1159</v>
      </c>
      <c r="E30" s="5" t="n">
        <v>862</v>
      </c>
    </row>
    <row r="31" spans="1:5">
      <c r="A31" s="4" t="s">
        <v>101</v>
      </c>
      <c r="B31" s="5" t="n">
        <v>856</v>
      </c>
      <c r="C31" s="5" t="n">
        <v>772</v>
      </c>
      <c r="D31" s="5" t="n">
        <v>1662</v>
      </c>
      <c r="E31" s="5" t="n">
        <v>1519</v>
      </c>
    </row>
    <row r="32" spans="1:5">
      <c r="A32" s="4" t="s">
        <v>102</v>
      </c>
      <c r="B32" s="5" t="n">
        <v>325</v>
      </c>
      <c r="C32" s="5" t="n">
        <v>260</v>
      </c>
      <c r="D32" s="5" t="n">
        <v>618</v>
      </c>
      <c r="E32" s="5" t="n">
        <v>528</v>
      </c>
    </row>
    <row r="33" spans="1:5">
      <c r="A33" s="4" t="s">
        <v>103</v>
      </c>
      <c r="B33" s="5" t="n">
        <v>101</v>
      </c>
      <c r="C33" s="5" t="n">
        <v>103</v>
      </c>
      <c r="D33" s="5" t="n">
        <v>203</v>
      </c>
      <c r="E33" s="5" t="n">
        <v>207</v>
      </c>
    </row>
    <row r="34" spans="1:5">
      <c r="A34" s="4" t="s">
        <v>104</v>
      </c>
      <c r="B34" s="5" t="n">
        <v>726</v>
      </c>
      <c r="C34" s="5" t="n">
        <v>881</v>
      </c>
      <c r="D34" s="5" t="n">
        <v>1566</v>
      </c>
      <c r="E34" s="5" t="n">
        <v>1830</v>
      </c>
    </row>
    <row r="35" spans="1:5">
      <c r="A35" s="4" t="s">
        <v>105</v>
      </c>
      <c r="B35" s="5" t="n">
        <v>5437</v>
      </c>
      <c r="C35" s="5" t="n">
        <v>5001</v>
      </c>
      <c r="D35" s="5" t="n">
        <v>10956</v>
      </c>
      <c r="E35" s="5" t="n">
        <v>9852</v>
      </c>
    </row>
    <row r="36" spans="1:5">
      <c r="A36" s="4" t="s">
        <v>106</v>
      </c>
      <c r="B36" s="5" t="n">
        <v>1203</v>
      </c>
      <c r="C36" s="5" t="n">
        <v>1438</v>
      </c>
      <c r="D36" s="5" t="n">
        <v>2359</v>
      </c>
      <c r="E36" s="5" t="n">
        <v>3113</v>
      </c>
    </row>
    <row r="37" spans="1:5">
      <c r="A37" s="4" t="s">
        <v>107</v>
      </c>
      <c r="B37" s="5" t="n">
        <v>457</v>
      </c>
      <c r="C37" s="5" t="n">
        <v>565</v>
      </c>
      <c r="D37" s="5" t="n">
        <v>866</v>
      </c>
      <c r="E37" s="5" t="n">
        <v>1201</v>
      </c>
    </row>
    <row r="38" spans="1:5">
      <c r="A38" s="4" t="s">
        <v>108</v>
      </c>
      <c r="B38" s="7" t="n">
        <v>746</v>
      </c>
      <c r="C38" s="7" t="n">
        <v>873</v>
      </c>
      <c r="D38" s="7" t="n">
        <v>1493</v>
      </c>
      <c r="E38" s="7" t="n">
        <v>1912</v>
      </c>
    </row>
    <row r="39" spans="1:5">
      <c r="A39" s="3" t="s">
        <v>109</v>
      </c>
    </row>
    <row r="40" spans="1:5">
      <c r="A40" s="4" t="s">
        <v>110</v>
      </c>
      <c r="B40" s="8" t="n">
        <v>0.21</v>
      </c>
      <c r="C40" s="8" t="n">
        <v>0.23</v>
      </c>
      <c r="D40" s="8" t="n">
        <v>0.41</v>
      </c>
      <c r="E40" s="8" t="n">
        <v>0.51</v>
      </c>
    </row>
    <row r="41" spans="1:5">
      <c r="A41" s="4" t="s">
        <v>111</v>
      </c>
      <c r="B41" s="8" t="n">
        <v>0.2</v>
      </c>
      <c r="C41" s="8" t="n">
        <v>0.23</v>
      </c>
      <c r="D41" s="8" t="n">
        <v>0.4</v>
      </c>
      <c r="E41"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73</v>
      </c>
      <c r="B1" s="2" t="s">
        <v>72</v>
      </c>
      <c r="D1" s="2" t="s">
        <v>1</v>
      </c>
    </row>
    <row r="2" spans="1:8">
      <c r="B2" s="2" t="s">
        <v>2</v>
      </c>
      <c r="C2" s="2" t="s">
        <v>73</v>
      </c>
      <c r="D2" s="2" t="s">
        <v>2</v>
      </c>
      <c r="E2" s="2" t="s">
        <v>73</v>
      </c>
      <c r="F2" s="2" t="s">
        <v>2</v>
      </c>
      <c r="G2" s="2" t="s">
        <v>25</v>
      </c>
      <c r="H2" s="2" t="s">
        <v>73</v>
      </c>
    </row>
    <row r="3" spans="1:8">
      <c r="A3" s="3" t="s">
        <v>62</v>
      </c>
    </row>
    <row r="4" spans="1:8">
      <c r="A4" s="4" t="s">
        <v>474</v>
      </c>
      <c r="B4" s="7" t="n">
        <v>5451</v>
      </c>
      <c r="C4" s="7" t="n">
        <v>4747</v>
      </c>
      <c r="D4" s="7" t="n">
        <v>5244</v>
      </c>
      <c r="E4" s="7" t="n">
        <v>4598</v>
      </c>
    </row>
    <row r="5" spans="1:8">
      <c r="A5" s="4" t="s">
        <v>85</v>
      </c>
      <c r="B5" s="5" t="n">
        <v>100</v>
      </c>
      <c r="C5" s="5" t="n">
        <v>125</v>
      </c>
      <c r="D5" s="5" t="n">
        <v>300</v>
      </c>
      <c r="E5" s="5" t="n">
        <v>275</v>
      </c>
    </row>
    <row r="6" spans="1:8">
      <c r="A6" s="4" t="s">
        <v>475</v>
      </c>
      <c r="B6" s="5" t="n">
        <v>0</v>
      </c>
      <c r="C6" s="5" t="n">
        <v>-30</v>
      </c>
      <c r="D6" s="5" t="n">
        <v>0</v>
      </c>
      <c r="E6" s="5" t="n">
        <v>-40</v>
      </c>
    </row>
    <row r="7" spans="1:8">
      <c r="A7" s="4" t="s">
        <v>476</v>
      </c>
      <c r="B7" s="5" t="n">
        <v>9</v>
      </c>
      <c r="C7" s="5" t="n">
        <v>21</v>
      </c>
      <c r="D7" s="5" t="n">
        <v>16</v>
      </c>
      <c r="E7" s="5" t="n">
        <v>30</v>
      </c>
    </row>
    <row r="8" spans="1:8">
      <c r="A8" s="4" t="s">
        <v>477</v>
      </c>
      <c r="B8" s="5" t="n">
        <v>5560</v>
      </c>
      <c r="C8" s="5" t="n">
        <v>4863</v>
      </c>
      <c r="D8" s="5" t="n">
        <v>5560</v>
      </c>
      <c r="E8" s="5" t="n">
        <v>4863</v>
      </c>
    </row>
    <row r="9" spans="1:8">
      <c r="A9" s="3" t="s">
        <v>478</v>
      </c>
    </row>
    <row r="10" spans="1:8">
      <c r="A10" s="4" t="s">
        <v>479</v>
      </c>
      <c r="F10" s="7" t="n">
        <v>53</v>
      </c>
      <c r="H10" s="7" t="n">
        <v>57</v>
      </c>
    </row>
    <row r="11" spans="1:8">
      <c r="A11" s="4" t="s">
        <v>480</v>
      </c>
      <c r="F11" s="5" t="n">
        <v>5507</v>
      </c>
      <c r="H11" s="5" t="n">
        <v>4806</v>
      </c>
    </row>
    <row r="12" spans="1:8">
      <c r="A12" s="4" t="s">
        <v>481</v>
      </c>
      <c r="B12" s="5" t="n">
        <v>5451</v>
      </c>
      <c r="C12" s="5" t="n">
        <v>4747</v>
      </c>
      <c r="D12" s="5" t="n">
        <v>5244</v>
      </c>
      <c r="E12" s="5" t="n">
        <v>4598</v>
      </c>
      <c r="F12" s="5" t="n">
        <v>5560</v>
      </c>
      <c r="G12" s="7" t="n">
        <v>5244</v>
      </c>
      <c r="H12" s="5" t="n">
        <v>4863</v>
      </c>
    </row>
    <row r="13" spans="1:8">
      <c r="A13" s="3" t="s">
        <v>482</v>
      </c>
    </row>
    <row r="14" spans="1:8">
      <c r="A14" s="4" t="s">
        <v>479</v>
      </c>
      <c r="F14" s="5" t="n">
        <v>3199</v>
      </c>
      <c r="H14" s="5" t="n">
        <v>3617</v>
      </c>
    </row>
    <row r="15" spans="1:8">
      <c r="A15" s="4" t="s">
        <v>480</v>
      </c>
      <c r="F15" s="5" t="n">
        <v>554113</v>
      </c>
      <c r="H15" s="5" t="n">
        <v>510289</v>
      </c>
    </row>
    <row r="16" spans="1:8">
      <c r="A16" s="4" t="s">
        <v>378</v>
      </c>
      <c r="F16" s="5" t="n">
        <v>557312</v>
      </c>
      <c r="G16" s="5" t="n">
        <v>539141</v>
      </c>
      <c r="H16" s="5" t="n">
        <v>513906</v>
      </c>
    </row>
    <row r="17" spans="1:8">
      <c r="A17" s="4" t="s">
        <v>364</v>
      </c>
    </row>
    <row r="18" spans="1:8">
      <c r="A18" s="3" t="s">
        <v>482</v>
      </c>
    </row>
    <row r="19" spans="1:8">
      <c r="A19" s="4" t="s">
        <v>378</v>
      </c>
      <c r="F19" s="5" t="n">
        <v>496342</v>
      </c>
      <c r="G19" s="5" t="n">
        <v>479473</v>
      </c>
    </row>
    <row r="20" spans="1:8">
      <c r="A20" s="4" t="s">
        <v>365</v>
      </c>
    </row>
    <row r="21" spans="1:8">
      <c r="A21" s="3" t="s">
        <v>62</v>
      </c>
    </row>
    <row r="22" spans="1:8">
      <c r="A22" s="4" t="s">
        <v>474</v>
      </c>
      <c r="B22" s="5" t="n">
        <v>923</v>
      </c>
      <c r="C22" s="5" t="n">
        <v>1031</v>
      </c>
      <c r="D22" s="5" t="n">
        <v>980</v>
      </c>
      <c r="E22" s="5" t="n">
        <v>1073</v>
      </c>
    </row>
    <row r="23" spans="1:8">
      <c r="A23" s="4" t="s">
        <v>85</v>
      </c>
      <c r="B23" s="5" t="n">
        <v>7</v>
      </c>
      <c r="C23" s="5" t="n">
        <v>44</v>
      </c>
      <c r="D23" s="5" t="n">
        <v>-50</v>
      </c>
      <c r="E23" s="5" t="n">
        <v>2</v>
      </c>
    </row>
    <row r="24" spans="1:8">
      <c r="A24" s="4" t="s">
        <v>475</v>
      </c>
      <c r="B24" s="5" t="n">
        <v>0</v>
      </c>
      <c r="C24" s="5" t="n">
        <v>-30</v>
      </c>
      <c r="D24" s="5" t="n">
        <v>0</v>
      </c>
      <c r="E24" s="5" t="n">
        <v>-30</v>
      </c>
    </row>
    <row r="25" spans="1:8">
      <c r="A25" s="4" t="s">
        <v>476</v>
      </c>
      <c r="B25" s="5" t="n">
        <v>0</v>
      </c>
      <c r="C25" s="5" t="n">
        <v>13</v>
      </c>
      <c r="D25" s="5" t="n">
        <v>0</v>
      </c>
      <c r="E25" s="5" t="n">
        <v>13</v>
      </c>
    </row>
    <row r="26" spans="1:8">
      <c r="A26" s="4" t="s">
        <v>477</v>
      </c>
      <c r="B26" s="5" t="n">
        <v>930</v>
      </c>
      <c r="C26" s="5" t="n">
        <v>1058</v>
      </c>
      <c r="D26" s="5" t="n">
        <v>930</v>
      </c>
      <c r="E26" s="5" t="n">
        <v>1058</v>
      </c>
    </row>
    <row r="27" spans="1:8">
      <c r="A27" s="3" t="s">
        <v>478</v>
      </c>
    </row>
    <row r="28" spans="1:8">
      <c r="A28" s="4" t="s">
        <v>479</v>
      </c>
      <c r="F28" s="5" t="n">
        <v>2</v>
      </c>
      <c r="H28" s="5" t="n">
        <v>3</v>
      </c>
    </row>
    <row r="29" spans="1:8">
      <c r="A29" s="4" t="s">
        <v>480</v>
      </c>
      <c r="F29" s="5" t="n">
        <v>928</v>
      </c>
      <c r="H29" s="5" t="n">
        <v>1055</v>
      </c>
    </row>
    <row r="30" spans="1:8">
      <c r="A30" s="4" t="s">
        <v>481</v>
      </c>
      <c r="B30" s="5" t="n">
        <v>923</v>
      </c>
      <c r="C30" s="5" t="n">
        <v>1031</v>
      </c>
      <c r="D30" s="5" t="n">
        <v>980</v>
      </c>
      <c r="E30" s="5" t="n">
        <v>1073</v>
      </c>
      <c r="F30" s="5" t="n">
        <v>930</v>
      </c>
      <c r="G30" s="5" t="n">
        <v>980</v>
      </c>
      <c r="H30" s="5" t="n">
        <v>1058</v>
      </c>
    </row>
    <row r="31" spans="1:8">
      <c r="A31" s="3" t="s">
        <v>482</v>
      </c>
    </row>
    <row r="32" spans="1:8">
      <c r="A32" s="4" t="s">
        <v>479</v>
      </c>
      <c r="F32" s="5" t="n">
        <v>1414</v>
      </c>
      <c r="H32" s="5" t="n">
        <v>1736</v>
      </c>
    </row>
    <row r="33" spans="1:8">
      <c r="A33" s="4" t="s">
        <v>480</v>
      </c>
      <c r="F33" s="5" t="n">
        <v>159575</v>
      </c>
      <c r="H33" s="5" t="n">
        <v>150756</v>
      </c>
    </row>
    <row r="34" spans="1:8">
      <c r="A34" s="4" t="s">
        <v>378</v>
      </c>
      <c r="F34" s="5" t="n">
        <v>160989</v>
      </c>
      <c r="G34" s="5" t="n">
        <v>158541</v>
      </c>
      <c r="H34" s="5" t="n">
        <v>152492</v>
      </c>
    </row>
    <row r="35" spans="1:8">
      <c r="A35" s="4" t="s">
        <v>366</v>
      </c>
    </row>
    <row r="36" spans="1:8">
      <c r="A36" s="3" t="s">
        <v>62</v>
      </c>
    </row>
    <row r="37" spans="1:8">
      <c r="A37" s="4" t="s">
        <v>474</v>
      </c>
      <c r="B37" s="5" t="n">
        <v>983</v>
      </c>
      <c r="C37" s="5" t="n">
        <v>1340</v>
      </c>
      <c r="D37" s="5" t="n">
        <v>1015</v>
      </c>
      <c r="E37" s="5" t="n">
        <v>1013</v>
      </c>
    </row>
    <row r="38" spans="1:8">
      <c r="A38" s="4" t="s">
        <v>85</v>
      </c>
      <c r="B38" s="5" t="n">
        <v>-127</v>
      </c>
      <c r="C38" s="5" t="n">
        <v>-160</v>
      </c>
      <c r="D38" s="5" t="n">
        <v>-159</v>
      </c>
      <c r="E38" s="5" t="n">
        <v>167</v>
      </c>
    </row>
    <row r="39" spans="1:8">
      <c r="A39" s="4" t="s">
        <v>475</v>
      </c>
      <c r="B39" s="5" t="n">
        <v>0</v>
      </c>
      <c r="C39" s="5" t="n">
        <v>0</v>
      </c>
      <c r="D39" s="5" t="n">
        <v>0</v>
      </c>
      <c r="E39" s="5" t="n">
        <v>0</v>
      </c>
    </row>
    <row r="40" spans="1:8">
      <c r="A40" s="4" t="s">
        <v>476</v>
      </c>
      <c r="B40" s="5" t="n">
        <v>0</v>
      </c>
      <c r="C40" s="5" t="n">
        <v>0</v>
      </c>
      <c r="D40" s="5" t="n">
        <v>0</v>
      </c>
      <c r="E40" s="5" t="n">
        <v>0</v>
      </c>
    </row>
    <row r="41" spans="1:8">
      <c r="A41" s="4" t="s">
        <v>477</v>
      </c>
      <c r="B41" s="5" t="n">
        <v>856</v>
      </c>
      <c r="C41" s="5" t="n">
        <v>1180</v>
      </c>
      <c r="D41" s="5" t="n">
        <v>856</v>
      </c>
      <c r="E41" s="5" t="n">
        <v>1180</v>
      </c>
    </row>
    <row r="42" spans="1:8">
      <c r="A42" s="3" t="s">
        <v>478</v>
      </c>
    </row>
    <row r="43" spans="1:8">
      <c r="A43" s="4" t="s">
        <v>479</v>
      </c>
      <c r="F43" s="5" t="n">
        <v>0</v>
      </c>
      <c r="H43" s="5" t="n">
        <v>0</v>
      </c>
    </row>
    <row r="44" spans="1:8">
      <c r="A44" s="4" t="s">
        <v>480</v>
      </c>
      <c r="F44" s="5" t="n">
        <v>856</v>
      </c>
      <c r="H44" s="5" t="n">
        <v>1180</v>
      </c>
    </row>
    <row r="45" spans="1:8">
      <c r="A45" s="4" t="s">
        <v>481</v>
      </c>
      <c r="B45" s="5" t="n">
        <v>983</v>
      </c>
      <c r="C45" s="5" t="n">
        <v>1340</v>
      </c>
      <c r="D45" s="5" t="n">
        <v>1015</v>
      </c>
      <c r="E45" s="5" t="n">
        <v>1013</v>
      </c>
      <c r="F45" s="5" t="n">
        <v>856</v>
      </c>
      <c r="G45" s="5" t="n">
        <v>1015</v>
      </c>
      <c r="H45" s="5" t="n">
        <v>1180</v>
      </c>
    </row>
    <row r="46" spans="1:8">
      <c r="A46" s="3" t="s">
        <v>482</v>
      </c>
    </row>
    <row r="47" spans="1:8">
      <c r="A47" s="4" t="s">
        <v>479</v>
      </c>
      <c r="F47" s="5" t="n">
        <v>1699</v>
      </c>
      <c r="H47" s="5" t="n">
        <v>1789</v>
      </c>
    </row>
    <row r="48" spans="1:8">
      <c r="A48" s="4" t="s">
        <v>480</v>
      </c>
      <c r="F48" s="5" t="n">
        <v>115685</v>
      </c>
      <c r="H48" s="5" t="n">
        <v>119351</v>
      </c>
    </row>
    <row r="49" spans="1:8">
      <c r="A49" s="4" t="s">
        <v>378</v>
      </c>
      <c r="F49" s="5" t="n">
        <v>117384</v>
      </c>
      <c r="G49" s="5" t="n">
        <v>123623</v>
      </c>
      <c r="H49" s="5" t="n">
        <v>121140</v>
      </c>
    </row>
    <row r="50" spans="1:8">
      <c r="A50" s="4" t="s">
        <v>367</v>
      </c>
    </row>
    <row r="51" spans="1:8">
      <c r="A51" s="3" t="s">
        <v>62</v>
      </c>
    </row>
    <row r="52" spans="1:8">
      <c r="A52" s="4" t="s">
        <v>474</v>
      </c>
      <c r="B52" s="5" t="n">
        <v>1584</v>
      </c>
      <c r="C52" s="5" t="n">
        <v>1122</v>
      </c>
      <c r="D52" s="5" t="n">
        <v>1519</v>
      </c>
      <c r="E52" s="5" t="n">
        <v>1091</v>
      </c>
    </row>
    <row r="53" spans="1:8">
      <c r="A53" s="4" t="s">
        <v>85</v>
      </c>
      <c r="B53" s="5" t="n">
        <v>-99</v>
      </c>
      <c r="C53" s="5" t="n">
        <v>99</v>
      </c>
      <c r="D53" s="5" t="n">
        <v>-34</v>
      </c>
      <c r="E53" s="5" t="n">
        <v>129</v>
      </c>
    </row>
    <row r="54" spans="1:8">
      <c r="A54" s="4" t="s">
        <v>475</v>
      </c>
      <c r="B54" s="5" t="n">
        <v>0</v>
      </c>
      <c r="C54" s="5" t="n">
        <v>0</v>
      </c>
      <c r="D54" s="5" t="n">
        <v>0</v>
      </c>
      <c r="E54" s="5" t="n">
        <v>0</v>
      </c>
    </row>
    <row r="55" spans="1:8">
      <c r="A55" s="4" t="s">
        <v>476</v>
      </c>
      <c r="B55" s="5" t="n">
        <v>0</v>
      </c>
      <c r="C55" s="5" t="n">
        <v>0</v>
      </c>
      <c r="D55" s="5" t="n">
        <v>0</v>
      </c>
      <c r="E55" s="5" t="n">
        <v>1</v>
      </c>
    </row>
    <row r="56" spans="1:8">
      <c r="A56" s="4" t="s">
        <v>477</v>
      </c>
      <c r="B56" s="5" t="n">
        <v>1485</v>
      </c>
      <c r="C56" s="5" t="n">
        <v>1221</v>
      </c>
      <c r="D56" s="5" t="n">
        <v>1485</v>
      </c>
      <c r="E56" s="5" t="n">
        <v>1221</v>
      </c>
    </row>
    <row r="57" spans="1:8">
      <c r="A57" s="3" t="s">
        <v>478</v>
      </c>
    </row>
    <row r="58" spans="1:8">
      <c r="A58" s="4" t="s">
        <v>479</v>
      </c>
      <c r="F58" s="5" t="n">
        <v>0</v>
      </c>
      <c r="H58" s="5" t="n">
        <v>0</v>
      </c>
    </row>
    <row r="59" spans="1:8">
      <c r="A59" s="4" t="s">
        <v>480</v>
      </c>
      <c r="F59" s="5" t="n">
        <v>1485</v>
      </c>
      <c r="H59" s="5" t="n">
        <v>1221</v>
      </c>
    </row>
    <row r="60" spans="1:8">
      <c r="A60" s="4" t="s">
        <v>481</v>
      </c>
      <c r="B60" s="5" t="n">
        <v>1584</v>
      </c>
      <c r="C60" s="5" t="n">
        <v>1122</v>
      </c>
      <c r="D60" s="5" t="n">
        <v>1519</v>
      </c>
      <c r="E60" s="5" t="n">
        <v>1091</v>
      </c>
      <c r="F60" s="5" t="n">
        <v>1485</v>
      </c>
      <c r="G60" s="5" t="n">
        <v>1519</v>
      </c>
      <c r="H60" s="5" t="n">
        <v>1221</v>
      </c>
    </row>
    <row r="61" spans="1:8">
      <c r="A61" s="3" t="s">
        <v>482</v>
      </c>
    </row>
    <row r="62" spans="1:8">
      <c r="A62" s="4" t="s">
        <v>479</v>
      </c>
      <c r="F62" s="5" t="n">
        <v>0</v>
      </c>
      <c r="H62" s="5" t="n">
        <v>0</v>
      </c>
    </row>
    <row r="63" spans="1:8">
      <c r="A63" s="4" t="s">
        <v>480</v>
      </c>
      <c r="F63" s="5" t="n">
        <v>127238</v>
      </c>
      <c r="H63" s="5" t="n">
        <v>116420</v>
      </c>
    </row>
    <row r="64" spans="1:8">
      <c r="A64" s="4" t="s">
        <v>378</v>
      </c>
      <c r="F64" s="5" t="n">
        <v>127238</v>
      </c>
      <c r="G64" s="5" t="n">
        <v>117971</v>
      </c>
      <c r="H64" s="5" t="n">
        <v>116420</v>
      </c>
    </row>
    <row r="65" spans="1:8">
      <c r="A65" s="4" t="s">
        <v>368</v>
      </c>
    </row>
    <row r="66" spans="1:8">
      <c r="A66" s="3" t="s">
        <v>62</v>
      </c>
    </row>
    <row r="67" spans="1:8">
      <c r="A67" s="4" t="s">
        <v>474</v>
      </c>
      <c r="B67" s="5" t="n">
        <v>942</v>
      </c>
      <c r="C67" s="5" t="n">
        <v>530</v>
      </c>
      <c r="D67" s="5" t="n">
        <v>813</v>
      </c>
      <c r="E67" s="5" t="n">
        <v>513</v>
      </c>
    </row>
    <row r="68" spans="1:8">
      <c r="A68" s="4" t="s">
        <v>85</v>
      </c>
      <c r="B68" s="5" t="n">
        <v>190</v>
      </c>
      <c r="C68" s="5" t="n">
        <v>49</v>
      </c>
      <c r="D68" s="5" t="n">
        <v>319</v>
      </c>
      <c r="E68" s="5" t="n">
        <v>66</v>
      </c>
    </row>
    <row r="69" spans="1:8">
      <c r="A69" s="4" t="s">
        <v>475</v>
      </c>
      <c r="B69" s="5" t="n">
        <v>0</v>
      </c>
      <c r="C69" s="5" t="n">
        <v>0</v>
      </c>
      <c r="D69" s="5" t="n">
        <v>0</v>
      </c>
      <c r="E69" s="5" t="n">
        <v>0</v>
      </c>
    </row>
    <row r="70" spans="1:8">
      <c r="A70" s="4" t="s">
        <v>476</v>
      </c>
      <c r="B70" s="5" t="n">
        <v>6</v>
      </c>
      <c r="C70" s="5" t="n">
        <v>1</v>
      </c>
      <c r="D70" s="5" t="n">
        <v>6</v>
      </c>
      <c r="E70" s="5" t="n">
        <v>1</v>
      </c>
    </row>
    <row r="71" spans="1:8">
      <c r="A71" s="4" t="s">
        <v>477</v>
      </c>
      <c r="B71" s="5" t="n">
        <v>1138</v>
      </c>
      <c r="C71" s="5" t="n">
        <v>580</v>
      </c>
      <c r="D71" s="5" t="n">
        <v>1138</v>
      </c>
      <c r="E71" s="5" t="n">
        <v>580</v>
      </c>
    </row>
    <row r="72" spans="1:8">
      <c r="A72" s="3" t="s">
        <v>478</v>
      </c>
    </row>
    <row r="73" spans="1:8">
      <c r="A73" s="4" t="s">
        <v>479</v>
      </c>
      <c r="F73" s="5" t="n">
        <v>0</v>
      </c>
      <c r="H73" s="5" t="n">
        <v>0</v>
      </c>
    </row>
    <row r="74" spans="1:8">
      <c r="A74" s="4" t="s">
        <v>480</v>
      </c>
      <c r="F74" s="5" t="n">
        <v>1138</v>
      </c>
      <c r="H74" s="5" t="n">
        <v>580</v>
      </c>
    </row>
    <row r="75" spans="1:8">
      <c r="A75" s="4" t="s">
        <v>481</v>
      </c>
      <c r="B75" s="5" t="n">
        <v>942</v>
      </c>
      <c r="C75" s="5" t="n">
        <v>530</v>
      </c>
      <c r="D75" s="5" t="n">
        <v>813</v>
      </c>
      <c r="E75" s="5" t="n">
        <v>513</v>
      </c>
      <c r="F75" s="5" t="n">
        <v>1138</v>
      </c>
      <c r="G75" s="5" t="n">
        <v>813</v>
      </c>
      <c r="H75" s="5" t="n">
        <v>580</v>
      </c>
    </row>
    <row r="76" spans="1:8">
      <c r="A76" s="3" t="s">
        <v>482</v>
      </c>
    </row>
    <row r="77" spans="1:8">
      <c r="A77" s="4" t="s">
        <v>479</v>
      </c>
      <c r="F77" s="5" t="n">
        <v>0</v>
      </c>
      <c r="H77" s="5" t="n">
        <v>0</v>
      </c>
    </row>
    <row r="78" spans="1:8">
      <c r="A78" s="4" t="s">
        <v>480</v>
      </c>
      <c r="F78" s="5" t="n">
        <v>73534</v>
      </c>
      <c r="H78" s="5" t="n">
        <v>49647</v>
      </c>
    </row>
    <row r="79" spans="1:8">
      <c r="A79" s="4" t="s">
        <v>378</v>
      </c>
      <c r="F79" s="5" t="n">
        <v>73534</v>
      </c>
      <c r="G79" s="5" t="n">
        <v>63108</v>
      </c>
      <c r="H79" s="5" t="n">
        <v>49647</v>
      </c>
    </row>
    <row r="80" spans="1:8">
      <c r="A80" s="4" t="s">
        <v>369</v>
      </c>
    </row>
    <row r="81" spans="1:8">
      <c r="A81" s="3" t="s">
        <v>62</v>
      </c>
    </row>
    <row r="82" spans="1:8">
      <c r="A82" s="4" t="s">
        <v>474</v>
      </c>
      <c r="B82" s="5" t="n">
        <v>403</v>
      </c>
      <c r="C82" s="5" t="n">
        <v>344</v>
      </c>
      <c r="D82" s="5" t="n">
        <v>344</v>
      </c>
      <c r="E82" s="5" t="n">
        <v>330</v>
      </c>
    </row>
    <row r="83" spans="1:8">
      <c r="A83" s="4" t="s">
        <v>85</v>
      </c>
      <c r="B83" s="5" t="n">
        <v>-64</v>
      </c>
      <c r="C83" s="5" t="n">
        <v>-9</v>
      </c>
      <c r="D83" s="5" t="n">
        <v>-5</v>
      </c>
      <c r="E83" s="5" t="n">
        <v>5</v>
      </c>
    </row>
    <row r="84" spans="1:8">
      <c r="A84" s="4" t="s">
        <v>475</v>
      </c>
      <c r="B84" s="5" t="n">
        <v>0</v>
      </c>
      <c r="C84" s="5" t="n">
        <v>0</v>
      </c>
      <c r="D84" s="5" t="n">
        <v>0</v>
      </c>
      <c r="E84" s="5" t="n">
        <v>0</v>
      </c>
    </row>
    <row r="85" spans="1:8">
      <c r="A85" s="4" t="s">
        <v>476</v>
      </c>
      <c r="B85" s="5" t="n">
        <v>0</v>
      </c>
      <c r="C85" s="5" t="n">
        <v>0</v>
      </c>
      <c r="D85" s="5" t="n">
        <v>0</v>
      </c>
      <c r="E85" s="5" t="n">
        <v>0</v>
      </c>
    </row>
    <row r="86" spans="1:8">
      <c r="A86" s="4" t="s">
        <v>477</v>
      </c>
      <c r="B86" s="5" t="n">
        <v>339</v>
      </c>
      <c r="C86" s="5" t="n">
        <v>335</v>
      </c>
      <c r="D86" s="5" t="n">
        <v>339</v>
      </c>
      <c r="E86" s="5" t="n">
        <v>335</v>
      </c>
    </row>
    <row r="87" spans="1:8">
      <c r="A87" s="3" t="s">
        <v>478</v>
      </c>
    </row>
    <row r="88" spans="1:8">
      <c r="A88" s="4" t="s">
        <v>479</v>
      </c>
      <c r="F88" s="5" t="n">
        <v>0</v>
      </c>
      <c r="H88" s="5" t="n">
        <v>0</v>
      </c>
    </row>
    <row r="89" spans="1:8">
      <c r="A89" s="4" t="s">
        <v>480</v>
      </c>
      <c r="F89" s="5" t="n">
        <v>339</v>
      </c>
      <c r="H89" s="5" t="n">
        <v>335</v>
      </c>
    </row>
    <row r="90" spans="1:8">
      <c r="A90" s="4" t="s">
        <v>481</v>
      </c>
      <c r="B90" s="5" t="n">
        <v>403</v>
      </c>
      <c r="C90" s="5" t="n">
        <v>344</v>
      </c>
      <c r="D90" s="5" t="n">
        <v>344</v>
      </c>
      <c r="E90" s="5" t="n">
        <v>330</v>
      </c>
      <c r="F90" s="5" t="n">
        <v>339</v>
      </c>
      <c r="G90" s="5" t="n">
        <v>344</v>
      </c>
      <c r="H90" s="5" t="n">
        <v>335</v>
      </c>
    </row>
    <row r="91" spans="1:8">
      <c r="A91" s="3" t="s">
        <v>482</v>
      </c>
    </row>
    <row r="92" spans="1:8">
      <c r="A92" s="4" t="s">
        <v>479</v>
      </c>
      <c r="F92" s="5" t="n">
        <v>0</v>
      </c>
      <c r="H92" s="5" t="n">
        <v>0</v>
      </c>
    </row>
    <row r="93" spans="1:8">
      <c r="A93" s="4" t="s">
        <v>480</v>
      </c>
      <c r="F93" s="5" t="n">
        <v>17197</v>
      </c>
      <c r="H93" s="5" t="n">
        <v>17250</v>
      </c>
    </row>
    <row r="94" spans="1:8">
      <c r="A94" s="4" t="s">
        <v>378</v>
      </c>
      <c r="F94" s="5" t="n">
        <v>17197</v>
      </c>
      <c r="G94" s="5" t="n">
        <v>16230</v>
      </c>
      <c r="H94" s="5" t="n">
        <v>17250</v>
      </c>
    </row>
    <row r="95" spans="1:8">
      <c r="A95" s="4" t="s">
        <v>370</v>
      </c>
    </row>
    <row r="96" spans="1:8">
      <c r="A96" s="3" t="s">
        <v>62</v>
      </c>
    </row>
    <row r="97" spans="1:8">
      <c r="A97" s="4" t="s">
        <v>474</v>
      </c>
      <c r="B97" s="5" t="n">
        <v>544</v>
      </c>
      <c r="C97" s="5" t="n">
        <v>302</v>
      </c>
      <c r="D97" s="5" t="n">
        <v>500</v>
      </c>
      <c r="E97" s="5" t="n">
        <v>498</v>
      </c>
    </row>
    <row r="98" spans="1:8">
      <c r="A98" s="4" t="s">
        <v>85</v>
      </c>
      <c r="B98" s="5" t="n">
        <v>197</v>
      </c>
      <c r="C98" s="5" t="n">
        <v>113</v>
      </c>
      <c r="D98" s="5" t="n">
        <v>236</v>
      </c>
      <c r="E98" s="5" t="n">
        <v>-87</v>
      </c>
    </row>
    <row r="99" spans="1:8">
      <c r="A99" s="4" t="s">
        <v>475</v>
      </c>
      <c r="B99" s="5" t="n">
        <v>0</v>
      </c>
      <c r="C99" s="5" t="n">
        <v>0</v>
      </c>
      <c r="D99" s="5" t="n">
        <v>0</v>
      </c>
      <c r="E99" s="5" t="n">
        <v>0</v>
      </c>
    </row>
    <row r="100" spans="1:8">
      <c r="A100" s="4" t="s">
        <v>476</v>
      </c>
      <c r="B100" s="5" t="n">
        <v>2</v>
      </c>
      <c r="C100" s="5" t="n">
        <v>5</v>
      </c>
      <c r="D100" s="5" t="n">
        <v>7</v>
      </c>
      <c r="E100" s="5" t="n">
        <v>9</v>
      </c>
    </row>
    <row r="101" spans="1:8">
      <c r="A101" s="4" t="s">
        <v>477</v>
      </c>
      <c r="B101" s="5" t="n">
        <v>743</v>
      </c>
      <c r="C101" s="5" t="n">
        <v>420</v>
      </c>
      <c r="D101" s="5" t="n">
        <v>743</v>
      </c>
      <c r="E101" s="5" t="n">
        <v>420</v>
      </c>
    </row>
    <row r="102" spans="1:8">
      <c r="A102" s="3" t="s">
        <v>478</v>
      </c>
    </row>
    <row r="103" spans="1:8">
      <c r="A103" s="4" t="s">
        <v>479</v>
      </c>
      <c r="F103" s="5" t="n">
        <v>0</v>
      </c>
      <c r="H103" s="5" t="n">
        <v>0</v>
      </c>
    </row>
    <row r="104" spans="1:8">
      <c r="A104" s="4" t="s">
        <v>480</v>
      </c>
      <c r="F104" s="5" t="n">
        <v>743</v>
      </c>
      <c r="H104" s="5" t="n">
        <v>420</v>
      </c>
    </row>
    <row r="105" spans="1:8">
      <c r="A105" s="4" t="s">
        <v>481</v>
      </c>
      <c r="B105" s="5" t="n">
        <v>544</v>
      </c>
      <c r="C105" s="5" t="n">
        <v>302</v>
      </c>
      <c r="D105" s="5" t="n">
        <v>500</v>
      </c>
      <c r="E105" s="5" t="n">
        <v>498</v>
      </c>
      <c r="F105" s="5" t="n">
        <v>743</v>
      </c>
      <c r="G105" s="5" t="n">
        <v>500</v>
      </c>
      <c r="H105" s="5" t="n">
        <v>420</v>
      </c>
    </row>
    <row r="106" spans="1:8">
      <c r="A106" s="3" t="s">
        <v>482</v>
      </c>
    </row>
    <row r="107" spans="1:8">
      <c r="A107" s="4" t="s">
        <v>479</v>
      </c>
      <c r="F107" s="5" t="n">
        <v>0</v>
      </c>
      <c r="H107" s="5" t="n">
        <v>0</v>
      </c>
    </row>
    <row r="108" spans="1:8">
      <c r="A108" s="4" t="s">
        <v>480</v>
      </c>
      <c r="F108" s="5" t="n">
        <v>43649</v>
      </c>
      <c r="H108" s="5" t="n">
        <v>38110</v>
      </c>
    </row>
    <row r="109" spans="1:8">
      <c r="A109" s="4" t="s">
        <v>378</v>
      </c>
      <c r="F109" s="5" t="n">
        <v>43649</v>
      </c>
      <c r="G109" s="5" t="n">
        <v>40836</v>
      </c>
      <c r="H109" s="5" t="n">
        <v>38110</v>
      </c>
    </row>
    <row r="110" spans="1:8">
      <c r="A110" s="4" t="s">
        <v>483</v>
      </c>
    </row>
    <row r="111" spans="1:8">
      <c r="A111" s="3" t="s">
        <v>62</v>
      </c>
    </row>
    <row r="112" spans="1:8">
      <c r="A112" s="4" t="s">
        <v>474</v>
      </c>
      <c r="B112" s="5" t="n">
        <v>72</v>
      </c>
      <c r="C112" s="5" t="n">
        <v>78</v>
      </c>
      <c r="D112" s="5" t="n">
        <v>73</v>
      </c>
      <c r="E112" s="5" t="n">
        <v>80</v>
      </c>
    </row>
    <row r="113" spans="1:8">
      <c r="A113" s="4" t="s">
        <v>85</v>
      </c>
      <c r="B113" s="5" t="n">
        <v>-4</v>
      </c>
      <c r="C113" s="5" t="n">
        <v>-11</v>
      </c>
      <c r="D113" s="5" t="n">
        <v>-7</v>
      </c>
      <c r="E113" s="5" t="n">
        <v>-7</v>
      </c>
    </row>
    <row r="114" spans="1:8">
      <c r="A114" s="4" t="s">
        <v>475</v>
      </c>
      <c r="B114" s="5" t="n">
        <v>0</v>
      </c>
      <c r="C114" s="5" t="n">
        <v>0</v>
      </c>
      <c r="D114" s="5" t="n">
        <v>0</v>
      </c>
      <c r="E114" s="5" t="n">
        <v>-10</v>
      </c>
    </row>
    <row r="115" spans="1:8">
      <c r="A115" s="4" t="s">
        <v>476</v>
      </c>
      <c r="B115" s="5" t="n">
        <v>1</v>
      </c>
      <c r="C115" s="5" t="n">
        <v>2</v>
      </c>
      <c r="D115" s="5" t="n">
        <v>3</v>
      </c>
      <c r="E115" s="5" t="n">
        <v>6</v>
      </c>
    </row>
    <row r="116" spans="1:8">
      <c r="A116" s="4" t="s">
        <v>477</v>
      </c>
      <c r="B116" s="5" t="n">
        <v>69</v>
      </c>
      <c r="C116" s="5" t="n">
        <v>69</v>
      </c>
      <c r="D116" s="5" t="n">
        <v>69</v>
      </c>
      <c r="E116" s="5" t="n">
        <v>69</v>
      </c>
    </row>
    <row r="117" spans="1:8">
      <c r="A117" s="3" t="s">
        <v>478</v>
      </c>
    </row>
    <row r="118" spans="1:8">
      <c r="A118" s="4" t="s">
        <v>479</v>
      </c>
      <c r="F118" s="5" t="n">
        <v>51</v>
      </c>
      <c r="H118" s="5" t="n">
        <v>54</v>
      </c>
    </row>
    <row r="119" spans="1:8">
      <c r="A119" s="4" t="s">
        <v>480</v>
      </c>
      <c r="F119" s="5" t="n">
        <v>18</v>
      </c>
      <c r="H119" s="5" t="n">
        <v>15</v>
      </c>
    </row>
    <row r="120" spans="1:8">
      <c r="A120" s="4" t="s">
        <v>481</v>
      </c>
      <c r="B120" s="7" t="n">
        <v>72</v>
      </c>
      <c r="C120" s="7" t="n">
        <v>78</v>
      </c>
      <c r="D120" s="7" t="n">
        <v>73</v>
      </c>
      <c r="E120" s="7" t="n">
        <v>80</v>
      </c>
      <c r="F120" s="5" t="n">
        <v>69</v>
      </c>
      <c r="G120" s="5" t="n">
        <v>73</v>
      </c>
      <c r="H120" s="5" t="n">
        <v>69</v>
      </c>
    </row>
    <row r="121" spans="1:8">
      <c r="A121" s="3" t="s">
        <v>482</v>
      </c>
    </row>
    <row r="122" spans="1:8">
      <c r="A122" s="4" t="s">
        <v>479</v>
      </c>
      <c r="F122" s="5" t="n">
        <v>86</v>
      </c>
      <c r="H122" s="5" t="n">
        <v>92</v>
      </c>
    </row>
    <row r="123" spans="1:8">
      <c r="A123" s="4" t="s">
        <v>480</v>
      </c>
      <c r="F123" s="5" t="n">
        <v>17235</v>
      </c>
      <c r="H123" s="5" t="n">
        <v>18755</v>
      </c>
    </row>
    <row r="124" spans="1:8">
      <c r="A124" s="4" t="s">
        <v>378</v>
      </c>
      <c r="F124" s="7" t="n">
        <v>17321</v>
      </c>
      <c r="G124" s="7" t="n">
        <v>18832</v>
      </c>
      <c r="H124" s="7" t="n">
        <v>188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84</v>
      </c>
      <c r="B1" s="2" t="s">
        <v>72</v>
      </c>
      <c r="D1" s="2" t="s">
        <v>1</v>
      </c>
    </row>
    <row r="2" spans="1:5">
      <c r="B2" s="2" t="s">
        <v>2</v>
      </c>
      <c r="C2" s="2" t="s">
        <v>73</v>
      </c>
      <c r="D2" s="2" t="s">
        <v>2</v>
      </c>
      <c r="E2" s="2" t="s">
        <v>73</v>
      </c>
    </row>
    <row r="3" spans="1:5">
      <c r="A3" s="3" t="s">
        <v>485</v>
      </c>
    </row>
    <row r="4" spans="1:5">
      <c r="A4" s="4" t="s">
        <v>122</v>
      </c>
      <c r="B4" s="7" t="n">
        <v>3446</v>
      </c>
      <c r="C4" s="7" t="n">
        <v>3908</v>
      </c>
      <c r="D4" s="7" t="n">
        <v>3446</v>
      </c>
      <c r="E4" s="7" t="n">
        <v>3908</v>
      </c>
    </row>
    <row r="5" spans="1:5">
      <c r="A5" s="3" t="s">
        <v>486</v>
      </c>
    </row>
    <row r="6" spans="1:5">
      <c r="A6" s="4" t="s">
        <v>122</v>
      </c>
      <c r="B6" s="5" t="n">
        <v>3199</v>
      </c>
      <c r="C6" s="5" t="n">
        <v>3617</v>
      </c>
      <c r="D6" s="5" t="n">
        <v>3199</v>
      </c>
      <c r="E6" s="5" t="n">
        <v>3617</v>
      </c>
    </row>
    <row r="7" spans="1:5">
      <c r="A7" s="3" t="s">
        <v>487</v>
      </c>
    </row>
    <row r="8" spans="1:5">
      <c r="A8" s="4" t="s">
        <v>488</v>
      </c>
      <c r="B8" s="5" t="n">
        <v>53</v>
      </c>
      <c r="C8" s="5" t="n">
        <v>57</v>
      </c>
      <c r="D8" s="5" t="n">
        <v>53</v>
      </c>
      <c r="E8" s="5" t="n">
        <v>57</v>
      </c>
    </row>
    <row r="9" spans="1:5">
      <c r="A9" s="3" t="s">
        <v>489</v>
      </c>
    </row>
    <row r="10" spans="1:5">
      <c r="A10" s="4" t="s">
        <v>122</v>
      </c>
      <c r="B10" s="5" t="n">
        <v>3228</v>
      </c>
      <c r="C10" s="5" t="n">
        <v>3568</v>
      </c>
      <c r="D10" s="5" t="n">
        <v>3247</v>
      </c>
      <c r="E10" s="5" t="n">
        <v>3594</v>
      </c>
    </row>
    <row r="11" spans="1:5">
      <c r="A11" s="3" t="s">
        <v>490</v>
      </c>
    </row>
    <row r="12" spans="1:5">
      <c r="A12" s="4" t="s">
        <v>122</v>
      </c>
      <c r="B12" s="5" t="n">
        <v>35</v>
      </c>
      <c r="C12" s="5" t="n">
        <v>37</v>
      </c>
      <c r="D12" s="5" t="n">
        <v>71</v>
      </c>
      <c r="E12" s="5" t="n">
        <v>75</v>
      </c>
    </row>
    <row r="13" spans="1:5">
      <c r="A13" s="4" t="s">
        <v>365</v>
      </c>
    </row>
    <row r="14" spans="1:5">
      <c r="A14" s="3" t="s">
        <v>485</v>
      </c>
    </row>
    <row r="15" spans="1:5">
      <c r="A15" s="4" t="s">
        <v>491</v>
      </c>
      <c r="B15" s="5" t="n">
        <v>1273</v>
      </c>
      <c r="C15" s="5" t="n">
        <v>1573</v>
      </c>
      <c r="D15" s="5" t="n">
        <v>1273</v>
      </c>
      <c r="E15" s="5" t="n">
        <v>1573</v>
      </c>
    </row>
    <row r="16" spans="1:5">
      <c r="A16" s="4" t="s">
        <v>488</v>
      </c>
      <c r="B16" s="5" t="n">
        <v>272</v>
      </c>
      <c r="C16" s="5" t="n">
        <v>311</v>
      </c>
      <c r="D16" s="5" t="n">
        <v>272</v>
      </c>
      <c r="E16" s="5" t="n">
        <v>311</v>
      </c>
    </row>
    <row r="17" spans="1:5">
      <c r="A17" s="3" t="s">
        <v>486</v>
      </c>
    </row>
    <row r="18" spans="1:5">
      <c r="A18" s="4" t="s">
        <v>491</v>
      </c>
      <c r="B18" s="5" t="n">
        <v>1142</v>
      </c>
      <c r="C18" s="5" t="n">
        <v>1425</v>
      </c>
      <c r="D18" s="5" t="n">
        <v>1142</v>
      </c>
      <c r="E18" s="5" t="n">
        <v>1425</v>
      </c>
    </row>
    <row r="19" spans="1:5">
      <c r="A19" s="4" t="s">
        <v>488</v>
      </c>
      <c r="B19" s="5" t="n">
        <v>272</v>
      </c>
      <c r="C19" s="5" t="n">
        <v>311</v>
      </c>
      <c r="D19" s="5" t="n">
        <v>272</v>
      </c>
      <c r="E19" s="5" t="n">
        <v>311</v>
      </c>
    </row>
    <row r="20" spans="1:5">
      <c r="A20" s="3" t="s">
        <v>487</v>
      </c>
    </row>
    <row r="21" spans="1:5">
      <c r="A21" s="4" t="s">
        <v>488</v>
      </c>
      <c r="B21" s="5" t="n">
        <v>2</v>
      </c>
      <c r="C21" s="5" t="n">
        <v>3</v>
      </c>
      <c r="D21" s="5" t="n">
        <v>2</v>
      </c>
      <c r="E21" s="5" t="n">
        <v>3</v>
      </c>
    </row>
    <row r="22" spans="1:5">
      <c r="A22" s="3" t="s">
        <v>489</v>
      </c>
    </row>
    <row r="23" spans="1:5">
      <c r="A23" s="4" t="s">
        <v>491</v>
      </c>
      <c r="B23" s="5" t="n">
        <v>1158</v>
      </c>
      <c r="C23" s="5" t="n">
        <v>1310</v>
      </c>
      <c r="D23" s="5" t="n">
        <v>1257</v>
      </c>
      <c r="E23" s="5" t="n">
        <v>1267</v>
      </c>
    </row>
    <row r="24" spans="1:5">
      <c r="A24" s="4" t="s">
        <v>488</v>
      </c>
      <c r="B24" s="5" t="n">
        <v>273</v>
      </c>
      <c r="C24" s="5" t="n">
        <v>361</v>
      </c>
      <c r="D24" s="5" t="n">
        <v>182</v>
      </c>
      <c r="E24" s="5" t="n">
        <v>378</v>
      </c>
    </row>
    <row r="25" spans="1:5">
      <c r="A25" s="3" t="s">
        <v>490</v>
      </c>
    </row>
    <row r="26" spans="1:5">
      <c r="A26" s="4" t="s">
        <v>492</v>
      </c>
      <c r="B26" s="5" t="n">
        <v>12</v>
      </c>
      <c r="C26" s="5" t="n">
        <v>14</v>
      </c>
      <c r="D26" s="5" t="n">
        <v>25</v>
      </c>
      <c r="E26" s="5" t="n">
        <v>28</v>
      </c>
    </row>
    <row r="27" spans="1:5">
      <c r="A27" s="4" t="s">
        <v>493</v>
      </c>
      <c r="B27" s="5" t="n">
        <v>4</v>
      </c>
      <c r="C27" s="5" t="n">
        <v>3</v>
      </c>
      <c r="D27" s="5" t="n">
        <v>9</v>
      </c>
      <c r="E27" s="5" t="n">
        <v>7</v>
      </c>
    </row>
    <row r="28" spans="1:5">
      <c r="A28" s="4" t="s">
        <v>366</v>
      </c>
    </row>
    <row r="29" spans="1:5">
      <c r="A29" s="3" t="s">
        <v>485</v>
      </c>
    </row>
    <row r="30" spans="1:5">
      <c r="A30" s="4" t="s">
        <v>491</v>
      </c>
      <c r="B30" s="5" t="n">
        <v>1733</v>
      </c>
      <c r="C30" s="5" t="n">
        <v>1854</v>
      </c>
      <c r="D30" s="5" t="n">
        <v>1733</v>
      </c>
      <c r="E30" s="5" t="n">
        <v>1854</v>
      </c>
    </row>
    <row r="31" spans="1:5">
      <c r="A31" s="4" t="s">
        <v>488</v>
      </c>
      <c r="B31" s="5" t="n">
        <v>0</v>
      </c>
      <c r="C31" s="5" t="n">
        <v>0</v>
      </c>
      <c r="D31" s="5" t="n">
        <v>0</v>
      </c>
      <c r="E31" s="5" t="n">
        <v>0</v>
      </c>
    </row>
    <row r="32" spans="1:5">
      <c r="A32" s="3" t="s">
        <v>486</v>
      </c>
    </row>
    <row r="33" spans="1:5">
      <c r="A33" s="4" t="s">
        <v>491</v>
      </c>
      <c r="B33" s="5" t="n">
        <v>1699</v>
      </c>
      <c r="C33" s="5" t="n">
        <v>1789</v>
      </c>
      <c r="D33" s="5" t="n">
        <v>1699</v>
      </c>
      <c r="E33" s="5" t="n">
        <v>1789</v>
      </c>
    </row>
    <row r="34" spans="1:5">
      <c r="A34" s="4" t="s">
        <v>488</v>
      </c>
      <c r="B34" s="5" t="n">
        <v>0</v>
      </c>
      <c r="C34" s="5" t="n">
        <v>0</v>
      </c>
      <c r="D34" s="5" t="n">
        <v>0</v>
      </c>
      <c r="E34" s="5" t="n">
        <v>0</v>
      </c>
    </row>
    <row r="35" spans="1:5">
      <c r="A35" s="3" t="s">
        <v>487</v>
      </c>
    </row>
    <row r="36" spans="1:5">
      <c r="A36" s="4" t="s">
        <v>488</v>
      </c>
      <c r="B36" s="5" t="n">
        <v>0</v>
      </c>
      <c r="C36" s="5" t="n">
        <v>0</v>
      </c>
      <c r="D36" s="5" t="n">
        <v>0</v>
      </c>
      <c r="E36" s="5" t="n">
        <v>0</v>
      </c>
    </row>
    <row r="37" spans="1:5">
      <c r="A37" s="3" t="s">
        <v>489</v>
      </c>
    </row>
    <row r="38" spans="1:5">
      <c r="A38" s="4" t="s">
        <v>491</v>
      </c>
      <c r="B38" s="5" t="n">
        <v>1711</v>
      </c>
      <c r="C38" s="5" t="n">
        <v>1803</v>
      </c>
      <c r="D38" s="5" t="n">
        <v>1722</v>
      </c>
      <c r="E38" s="5" t="n">
        <v>1812</v>
      </c>
    </row>
    <row r="39" spans="1:5">
      <c r="A39" s="4" t="s">
        <v>488</v>
      </c>
      <c r="B39" s="5" t="n">
        <v>0</v>
      </c>
      <c r="C39" s="5" t="n">
        <v>0</v>
      </c>
      <c r="D39" s="5" t="n">
        <v>0</v>
      </c>
      <c r="E39" s="5" t="n">
        <v>0</v>
      </c>
    </row>
    <row r="40" spans="1:5">
      <c r="A40" s="3" t="s">
        <v>490</v>
      </c>
    </row>
    <row r="41" spans="1:5">
      <c r="A41" s="4" t="s">
        <v>492</v>
      </c>
      <c r="B41" s="5" t="n">
        <v>18</v>
      </c>
      <c r="C41" s="5" t="n">
        <v>19</v>
      </c>
      <c r="D41" s="5" t="n">
        <v>36</v>
      </c>
      <c r="E41" s="5" t="n">
        <v>38</v>
      </c>
    </row>
    <row r="42" spans="1:5">
      <c r="A42" s="4" t="s">
        <v>493</v>
      </c>
      <c r="B42" s="5" t="n">
        <v>0</v>
      </c>
      <c r="C42" s="5" t="n">
        <v>0</v>
      </c>
      <c r="D42" s="5" t="n">
        <v>0</v>
      </c>
      <c r="E42" s="5" t="n">
        <v>0</v>
      </c>
    </row>
    <row r="43" spans="1:5">
      <c r="A43" s="4" t="s">
        <v>367</v>
      </c>
    </row>
    <row r="44" spans="1:5">
      <c r="A44" s="3" t="s">
        <v>485</v>
      </c>
    </row>
    <row r="45" spans="1:5">
      <c r="A45" s="4" t="s">
        <v>491</v>
      </c>
      <c r="B45" s="5" t="n">
        <v>0</v>
      </c>
      <c r="C45" s="5" t="n">
        <v>0</v>
      </c>
      <c r="D45" s="5" t="n">
        <v>0</v>
      </c>
      <c r="E45" s="5" t="n">
        <v>0</v>
      </c>
    </row>
    <row r="46" spans="1:5">
      <c r="A46" s="4" t="s">
        <v>488</v>
      </c>
      <c r="B46" s="5" t="n">
        <v>0</v>
      </c>
      <c r="C46" s="5" t="n">
        <v>0</v>
      </c>
      <c r="D46" s="5" t="n">
        <v>0</v>
      </c>
      <c r="E46" s="5" t="n">
        <v>0</v>
      </c>
    </row>
    <row r="47" spans="1:5">
      <c r="A47" s="3" t="s">
        <v>486</v>
      </c>
    </row>
    <row r="48" spans="1:5">
      <c r="A48" s="4" t="s">
        <v>491</v>
      </c>
      <c r="B48" s="5" t="n">
        <v>0</v>
      </c>
      <c r="C48" s="5" t="n">
        <v>0</v>
      </c>
      <c r="D48" s="5" t="n">
        <v>0</v>
      </c>
      <c r="E48" s="5" t="n">
        <v>0</v>
      </c>
    </row>
    <row r="49" spans="1:5">
      <c r="A49" s="4" t="s">
        <v>488</v>
      </c>
      <c r="B49" s="5" t="n">
        <v>0</v>
      </c>
      <c r="C49" s="5" t="n">
        <v>0</v>
      </c>
      <c r="D49" s="5" t="n">
        <v>0</v>
      </c>
      <c r="E49" s="5" t="n">
        <v>0</v>
      </c>
    </row>
    <row r="50" spans="1:5">
      <c r="A50" s="3" t="s">
        <v>487</v>
      </c>
    </row>
    <row r="51" spans="1:5">
      <c r="A51" s="4" t="s">
        <v>488</v>
      </c>
      <c r="B51" s="5" t="n">
        <v>0</v>
      </c>
      <c r="C51" s="5" t="n">
        <v>0</v>
      </c>
      <c r="D51" s="5" t="n">
        <v>0</v>
      </c>
      <c r="E51" s="5" t="n">
        <v>0</v>
      </c>
    </row>
    <row r="52" spans="1:5">
      <c r="A52" s="3" t="s">
        <v>489</v>
      </c>
    </row>
    <row r="53" spans="1:5">
      <c r="A53" s="4" t="s">
        <v>491</v>
      </c>
      <c r="B53" s="5" t="n">
        <v>0</v>
      </c>
      <c r="C53" s="5" t="n">
        <v>0</v>
      </c>
      <c r="D53" s="5" t="n">
        <v>0</v>
      </c>
      <c r="E53" s="5" t="n">
        <v>0</v>
      </c>
    </row>
    <row r="54" spans="1:5">
      <c r="A54" s="4" t="s">
        <v>488</v>
      </c>
      <c r="B54" s="5" t="n">
        <v>0</v>
      </c>
      <c r="C54" s="5" t="n">
        <v>0</v>
      </c>
      <c r="D54" s="5" t="n">
        <v>0</v>
      </c>
      <c r="E54" s="5" t="n">
        <v>0</v>
      </c>
    </row>
    <row r="55" spans="1:5">
      <c r="A55" s="3" t="s">
        <v>490</v>
      </c>
    </row>
    <row r="56" spans="1:5">
      <c r="A56" s="4" t="s">
        <v>492</v>
      </c>
      <c r="B56" s="5" t="n">
        <v>0</v>
      </c>
      <c r="C56" s="5" t="n">
        <v>0</v>
      </c>
      <c r="D56" s="5" t="n">
        <v>0</v>
      </c>
      <c r="E56" s="5" t="n">
        <v>0</v>
      </c>
    </row>
    <row r="57" spans="1:5">
      <c r="A57" s="4" t="s">
        <v>493</v>
      </c>
      <c r="B57" s="5" t="n">
        <v>0</v>
      </c>
      <c r="C57" s="5" t="n">
        <v>0</v>
      </c>
      <c r="D57" s="5" t="n">
        <v>0</v>
      </c>
      <c r="E57" s="5" t="n">
        <v>0</v>
      </c>
    </row>
    <row r="58" spans="1:5">
      <c r="A58" s="4" t="s">
        <v>368</v>
      </c>
    </row>
    <row r="59" spans="1:5">
      <c r="A59" s="3" t="s">
        <v>485</v>
      </c>
    </row>
    <row r="60" spans="1:5">
      <c r="A60" s="4" t="s">
        <v>491</v>
      </c>
      <c r="B60" s="5" t="n">
        <v>0</v>
      </c>
      <c r="C60" s="5" t="n">
        <v>0</v>
      </c>
      <c r="D60" s="5" t="n">
        <v>0</v>
      </c>
      <c r="E60" s="5" t="n">
        <v>0</v>
      </c>
    </row>
    <row r="61" spans="1:5">
      <c r="A61" s="4" t="s">
        <v>488</v>
      </c>
      <c r="B61" s="5" t="n">
        <v>0</v>
      </c>
      <c r="C61" s="5" t="n">
        <v>0</v>
      </c>
      <c r="D61" s="5" t="n">
        <v>0</v>
      </c>
      <c r="E61" s="5" t="n">
        <v>0</v>
      </c>
    </row>
    <row r="62" spans="1:5">
      <c r="A62" s="3" t="s">
        <v>486</v>
      </c>
    </row>
    <row r="63" spans="1:5">
      <c r="A63" s="4" t="s">
        <v>491</v>
      </c>
      <c r="B63" s="5" t="n">
        <v>0</v>
      </c>
      <c r="C63" s="5" t="n">
        <v>0</v>
      </c>
      <c r="D63" s="5" t="n">
        <v>0</v>
      </c>
      <c r="E63" s="5" t="n">
        <v>0</v>
      </c>
    </row>
    <row r="64" spans="1:5">
      <c r="A64" s="4" t="s">
        <v>488</v>
      </c>
      <c r="B64" s="5" t="n">
        <v>0</v>
      </c>
      <c r="C64" s="5" t="n">
        <v>0</v>
      </c>
      <c r="D64" s="5" t="n">
        <v>0</v>
      </c>
      <c r="E64" s="5" t="n">
        <v>0</v>
      </c>
    </row>
    <row r="65" spans="1:5">
      <c r="A65" s="3" t="s">
        <v>487</v>
      </c>
    </row>
    <row r="66" spans="1:5">
      <c r="A66" s="4" t="s">
        <v>488</v>
      </c>
      <c r="B66" s="5" t="n">
        <v>0</v>
      </c>
      <c r="C66" s="5" t="n">
        <v>0</v>
      </c>
      <c r="D66" s="5" t="n">
        <v>0</v>
      </c>
      <c r="E66" s="5" t="n">
        <v>0</v>
      </c>
    </row>
    <row r="67" spans="1:5">
      <c r="A67" s="3" t="s">
        <v>489</v>
      </c>
    </row>
    <row r="68" spans="1:5">
      <c r="A68" s="4" t="s">
        <v>491</v>
      </c>
      <c r="B68" s="5" t="n">
        <v>0</v>
      </c>
      <c r="C68" s="5" t="n">
        <v>0</v>
      </c>
      <c r="D68" s="5" t="n">
        <v>0</v>
      </c>
      <c r="E68" s="5" t="n">
        <v>0</v>
      </c>
    </row>
    <row r="69" spans="1:5">
      <c r="A69" s="4" t="s">
        <v>488</v>
      </c>
      <c r="B69" s="5" t="n">
        <v>0</v>
      </c>
      <c r="C69" s="5" t="n">
        <v>0</v>
      </c>
      <c r="D69" s="5" t="n">
        <v>0</v>
      </c>
      <c r="E69" s="5" t="n">
        <v>0</v>
      </c>
    </row>
    <row r="70" spans="1:5">
      <c r="A70" s="3" t="s">
        <v>490</v>
      </c>
    </row>
    <row r="71" spans="1:5">
      <c r="A71" s="4" t="s">
        <v>492</v>
      </c>
      <c r="B71" s="5" t="n">
        <v>0</v>
      </c>
      <c r="C71" s="5" t="n">
        <v>0</v>
      </c>
      <c r="D71" s="5" t="n">
        <v>0</v>
      </c>
      <c r="E71" s="5" t="n">
        <v>0</v>
      </c>
    </row>
    <row r="72" spans="1:5">
      <c r="A72" s="4" t="s">
        <v>493</v>
      </c>
      <c r="B72" s="5" t="n">
        <v>0</v>
      </c>
      <c r="C72" s="5" t="n">
        <v>0</v>
      </c>
      <c r="D72" s="5" t="n">
        <v>0</v>
      </c>
      <c r="E72" s="5" t="n">
        <v>0</v>
      </c>
    </row>
    <row r="73" spans="1:5">
      <c r="A73" s="4" t="s">
        <v>369</v>
      </c>
    </row>
    <row r="74" spans="1:5">
      <c r="A74" s="3" t="s">
        <v>485</v>
      </c>
    </row>
    <row r="75" spans="1:5">
      <c r="A75" s="4" t="s">
        <v>491</v>
      </c>
      <c r="B75" s="5" t="n">
        <v>4</v>
      </c>
      <c r="C75" s="5" t="n">
        <v>0</v>
      </c>
      <c r="D75" s="5" t="n">
        <v>4</v>
      </c>
      <c r="E75" s="5" t="n">
        <v>0</v>
      </c>
    </row>
    <row r="76" spans="1:5">
      <c r="A76" s="4" t="s">
        <v>488</v>
      </c>
      <c r="B76" s="5" t="n">
        <v>0</v>
      </c>
      <c r="C76" s="5" t="n">
        <v>0</v>
      </c>
      <c r="D76" s="5" t="n">
        <v>0</v>
      </c>
      <c r="E76" s="5" t="n">
        <v>0</v>
      </c>
    </row>
    <row r="77" spans="1:5">
      <c r="A77" s="3" t="s">
        <v>486</v>
      </c>
    </row>
    <row r="78" spans="1:5">
      <c r="A78" s="4" t="s">
        <v>491</v>
      </c>
      <c r="B78" s="5" t="n">
        <v>0</v>
      </c>
      <c r="C78" s="5" t="n">
        <v>0</v>
      </c>
      <c r="D78" s="5" t="n">
        <v>0</v>
      </c>
      <c r="E78" s="5" t="n">
        <v>0</v>
      </c>
    </row>
    <row r="79" spans="1:5">
      <c r="A79" s="4" t="s">
        <v>488</v>
      </c>
      <c r="B79" s="5" t="n">
        <v>0</v>
      </c>
      <c r="C79" s="5" t="n">
        <v>0</v>
      </c>
      <c r="D79" s="5" t="n">
        <v>0</v>
      </c>
      <c r="E79" s="5" t="n">
        <v>0</v>
      </c>
    </row>
    <row r="80" spans="1:5">
      <c r="A80" s="3" t="s">
        <v>487</v>
      </c>
    </row>
    <row r="81" spans="1:5">
      <c r="A81" s="4" t="s">
        <v>488</v>
      </c>
      <c r="B81" s="5" t="n">
        <v>0</v>
      </c>
      <c r="C81" s="5" t="n">
        <v>0</v>
      </c>
      <c r="D81" s="5" t="n">
        <v>0</v>
      </c>
      <c r="E81" s="5" t="n">
        <v>0</v>
      </c>
    </row>
    <row r="82" spans="1:5">
      <c r="A82" s="3" t="s">
        <v>489</v>
      </c>
    </row>
    <row r="83" spans="1:5">
      <c r="A83" s="4" t="s">
        <v>491</v>
      </c>
      <c r="B83" s="5" t="n">
        <v>0</v>
      </c>
      <c r="C83" s="5" t="n">
        <v>0</v>
      </c>
      <c r="D83" s="5" t="n">
        <v>0</v>
      </c>
      <c r="E83" s="5" t="n">
        <v>0</v>
      </c>
    </row>
    <row r="84" spans="1:5">
      <c r="A84" s="4" t="s">
        <v>488</v>
      </c>
      <c r="B84" s="5" t="n">
        <v>0</v>
      </c>
      <c r="C84" s="5" t="n">
        <v>0</v>
      </c>
      <c r="D84" s="5" t="n">
        <v>0</v>
      </c>
      <c r="E84" s="5" t="n">
        <v>0</v>
      </c>
    </row>
    <row r="85" spans="1:5">
      <c r="A85" s="3" t="s">
        <v>490</v>
      </c>
    </row>
    <row r="86" spans="1:5">
      <c r="A86" s="4" t="s">
        <v>492</v>
      </c>
      <c r="B86" s="5" t="n">
        <v>0</v>
      </c>
      <c r="C86" s="5" t="n">
        <v>0</v>
      </c>
      <c r="D86" s="5" t="n">
        <v>0</v>
      </c>
      <c r="E86" s="5" t="n">
        <v>0</v>
      </c>
    </row>
    <row r="87" spans="1:5">
      <c r="A87" s="4" t="s">
        <v>493</v>
      </c>
      <c r="B87" s="5" t="n">
        <v>0</v>
      </c>
      <c r="C87" s="5" t="n">
        <v>0</v>
      </c>
      <c r="D87" s="5" t="n">
        <v>0</v>
      </c>
      <c r="E87" s="5" t="n">
        <v>0</v>
      </c>
    </row>
    <row r="88" spans="1:5">
      <c r="A88" s="4" t="s">
        <v>370</v>
      </c>
    </row>
    <row r="89" spans="1:5">
      <c r="A89" s="3" t="s">
        <v>485</v>
      </c>
    </row>
    <row r="90" spans="1:5">
      <c r="A90" s="4" t="s">
        <v>491</v>
      </c>
      <c r="B90" s="5" t="n">
        <v>0</v>
      </c>
      <c r="C90" s="5" t="n">
        <v>0</v>
      </c>
      <c r="D90" s="5" t="n">
        <v>0</v>
      </c>
      <c r="E90" s="5" t="n">
        <v>0</v>
      </c>
    </row>
    <row r="91" spans="1:5">
      <c r="A91" s="4" t="s">
        <v>488</v>
      </c>
      <c r="B91" s="5" t="n">
        <v>0</v>
      </c>
      <c r="C91" s="5" t="n">
        <v>0</v>
      </c>
      <c r="D91" s="5" t="n">
        <v>0</v>
      </c>
      <c r="E91" s="5" t="n">
        <v>0</v>
      </c>
    </row>
    <row r="92" spans="1:5">
      <c r="A92" s="3" t="s">
        <v>486</v>
      </c>
    </row>
    <row r="93" spans="1:5">
      <c r="A93" s="4" t="s">
        <v>491</v>
      </c>
      <c r="B93" s="5" t="n">
        <v>0</v>
      </c>
      <c r="C93" s="5" t="n">
        <v>0</v>
      </c>
      <c r="D93" s="5" t="n">
        <v>0</v>
      </c>
      <c r="E93" s="5" t="n">
        <v>0</v>
      </c>
    </row>
    <row r="94" spans="1:5">
      <c r="A94" s="4" t="s">
        <v>488</v>
      </c>
      <c r="B94" s="5" t="n">
        <v>0</v>
      </c>
      <c r="C94" s="5" t="n">
        <v>0</v>
      </c>
      <c r="D94" s="5" t="n">
        <v>0</v>
      </c>
      <c r="E94" s="5" t="n">
        <v>0</v>
      </c>
    </row>
    <row r="95" spans="1:5">
      <c r="A95" s="3" t="s">
        <v>487</v>
      </c>
    </row>
    <row r="96" spans="1:5">
      <c r="A96" s="4" t="s">
        <v>488</v>
      </c>
      <c r="B96" s="5" t="n">
        <v>0</v>
      </c>
      <c r="C96" s="5" t="n">
        <v>0</v>
      </c>
      <c r="D96" s="5" t="n">
        <v>0</v>
      </c>
      <c r="E96" s="5" t="n">
        <v>0</v>
      </c>
    </row>
    <row r="97" spans="1:5">
      <c r="A97" s="3" t="s">
        <v>489</v>
      </c>
    </row>
    <row r="98" spans="1:5">
      <c r="A98" s="4" t="s">
        <v>491</v>
      </c>
      <c r="B98" s="5" t="n">
        <v>0</v>
      </c>
      <c r="C98" s="5" t="n">
        <v>0</v>
      </c>
      <c r="D98" s="5" t="n">
        <v>0</v>
      </c>
      <c r="E98" s="5" t="n">
        <v>0</v>
      </c>
    </row>
    <row r="99" spans="1:5">
      <c r="A99" s="4" t="s">
        <v>488</v>
      </c>
      <c r="B99" s="5" t="n">
        <v>0</v>
      </c>
      <c r="C99" s="5" t="n">
        <v>0</v>
      </c>
      <c r="D99" s="5" t="n">
        <v>0</v>
      </c>
      <c r="E99" s="5" t="n">
        <v>0</v>
      </c>
    </row>
    <row r="100" spans="1:5">
      <c r="A100" s="3" t="s">
        <v>490</v>
      </c>
    </row>
    <row r="101" spans="1:5">
      <c r="A101" s="4" t="s">
        <v>492</v>
      </c>
      <c r="B101" s="5" t="n">
        <v>0</v>
      </c>
      <c r="C101" s="5" t="n">
        <v>0</v>
      </c>
      <c r="D101" s="5" t="n">
        <v>0</v>
      </c>
      <c r="E101" s="5" t="n">
        <v>0</v>
      </c>
    </row>
    <row r="102" spans="1:5">
      <c r="A102" s="4" t="s">
        <v>493</v>
      </c>
      <c r="B102" s="5" t="n">
        <v>0</v>
      </c>
      <c r="C102" s="5" t="n">
        <v>0</v>
      </c>
      <c r="D102" s="5" t="n">
        <v>0</v>
      </c>
      <c r="E102" s="5" t="n">
        <v>0</v>
      </c>
    </row>
    <row r="103" spans="1:5">
      <c r="A103" s="4" t="s">
        <v>483</v>
      </c>
    </row>
    <row r="104" spans="1:5">
      <c r="A104" s="3" t="s">
        <v>485</v>
      </c>
    </row>
    <row r="105" spans="1:5">
      <c r="A105" s="4" t="s">
        <v>491</v>
      </c>
      <c r="B105" s="5" t="n">
        <v>113</v>
      </c>
      <c r="C105" s="5" t="n">
        <v>116</v>
      </c>
      <c r="D105" s="5" t="n">
        <v>113</v>
      </c>
      <c r="E105" s="5" t="n">
        <v>116</v>
      </c>
    </row>
    <row r="106" spans="1:5">
      <c r="A106" s="4" t="s">
        <v>488</v>
      </c>
      <c r="B106" s="5" t="n">
        <v>51</v>
      </c>
      <c r="C106" s="5" t="n">
        <v>54</v>
      </c>
      <c r="D106" s="5" t="n">
        <v>51</v>
      </c>
      <c r="E106" s="5" t="n">
        <v>54</v>
      </c>
    </row>
    <row r="107" spans="1:5">
      <c r="A107" s="3" t="s">
        <v>486</v>
      </c>
    </row>
    <row r="108" spans="1:5">
      <c r="A108" s="4" t="s">
        <v>491</v>
      </c>
      <c r="B108" s="5" t="n">
        <v>35</v>
      </c>
      <c r="C108" s="5" t="n">
        <v>38</v>
      </c>
      <c r="D108" s="5" t="n">
        <v>35</v>
      </c>
      <c r="E108" s="5" t="n">
        <v>38</v>
      </c>
    </row>
    <row r="109" spans="1:5">
      <c r="A109" s="4" t="s">
        <v>488</v>
      </c>
      <c r="B109" s="5" t="n">
        <v>51</v>
      </c>
      <c r="C109" s="5" t="n">
        <v>54</v>
      </c>
      <c r="D109" s="5" t="n">
        <v>51</v>
      </c>
      <c r="E109" s="5" t="n">
        <v>54</v>
      </c>
    </row>
    <row r="110" spans="1:5">
      <c r="A110" s="3" t="s">
        <v>487</v>
      </c>
    </row>
    <row r="111" spans="1:5">
      <c r="A111" s="4" t="s">
        <v>488</v>
      </c>
      <c r="B111" s="5" t="n">
        <v>51</v>
      </c>
      <c r="C111" s="5" t="n">
        <v>54</v>
      </c>
      <c r="D111" s="5" t="n">
        <v>51</v>
      </c>
      <c r="E111" s="5" t="n">
        <v>54</v>
      </c>
    </row>
    <row r="112" spans="1:5">
      <c r="A112" s="3" t="s">
        <v>489</v>
      </c>
    </row>
    <row r="113" spans="1:5">
      <c r="A113" s="4" t="s">
        <v>491</v>
      </c>
      <c r="B113" s="5" t="n">
        <v>35</v>
      </c>
      <c r="C113" s="5" t="n">
        <v>39</v>
      </c>
      <c r="D113" s="5" t="n">
        <v>35</v>
      </c>
      <c r="E113" s="5" t="n">
        <v>82</v>
      </c>
    </row>
    <row r="114" spans="1:5">
      <c r="A114" s="4" t="s">
        <v>488</v>
      </c>
      <c r="B114" s="5" t="n">
        <v>51</v>
      </c>
      <c r="C114" s="5" t="n">
        <v>55</v>
      </c>
      <c r="D114" s="5" t="n">
        <v>51</v>
      </c>
      <c r="E114" s="5" t="n">
        <v>55</v>
      </c>
    </row>
    <row r="115" spans="1:5">
      <c r="A115" s="3" t="s">
        <v>490</v>
      </c>
    </row>
    <row r="116" spans="1:5">
      <c r="A116" s="4" t="s">
        <v>492</v>
      </c>
      <c r="B116" s="5" t="n">
        <v>0</v>
      </c>
      <c r="C116" s="5" t="n">
        <v>0</v>
      </c>
      <c r="D116" s="5" t="n">
        <v>0</v>
      </c>
      <c r="E116" s="5" t="n">
        <v>0</v>
      </c>
    </row>
    <row r="117" spans="1:5">
      <c r="A117" s="4" t="s">
        <v>493</v>
      </c>
      <c r="B117" s="7" t="n">
        <v>1</v>
      </c>
      <c r="C117" s="7" t="n">
        <v>1</v>
      </c>
      <c r="D117" s="7" t="n">
        <v>1</v>
      </c>
      <c r="E117"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 customWidth="1" max="5" min="5" width="29"/>
    <col customWidth="1" max="6" min="6" width="21"/>
  </cols>
  <sheetData>
    <row r="1" spans="1:6">
      <c r="A1" s="1" t="s">
        <v>494</v>
      </c>
      <c r="B1" s="2" t="s">
        <v>72</v>
      </c>
      <c r="D1" s="2" t="s">
        <v>1</v>
      </c>
    </row>
    <row r="2" spans="1:6">
      <c r="B2" s="2" t="s">
        <v>495</v>
      </c>
      <c r="C2" s="2" t="s">
        <v>496</v>
      </c>
      <c r="D2" s="2" t="s">
        <v>495</v>
      </c>
      <c r="E2" s="2" t="s">
        <v>496</v>
      </c>
      <c r="F2" s="2" t="s">
        <v>497</v>
      </c>
    </row>
    <row r="3" spans="1:6">
      <c r="A3" s="3" t="s">
        <v>498</v>
      </c>
    </row>
    <row r="4" spans="1:6">
      <c r="A4" s="4" t="s">
        <v>379</v>
      </c>
      <c r="B4" s="7" t="n">
        <v>0</v>
      </c>
      <c r="D4" s="7" t="n">
        <v>0</v>
      </c>
      <c r="F4" s="7" t="n">
        <v>0</v>
      </c>
    </row>
    <row r="5" spans="1:6">
      <c r="A5" s="3" t="s">
        <v>499</v>
      </c>
    </row>
    <row r="6" spans="1:6">
      <c r="A6" s="4" t="s">
        <v>500</v>
      </c>
      <c r="B6" s="5" t="n">
        <v>0</v>
      </c>
      <c r="C6" s="5" t="n">
        <v>0</v>
      </c>
      <c r="D6" s="5" t="n">
        <v>0</v>
      </c>
      <c r="E6" s="5" t="n">
        <v>0</v>
      </c>
    </row>
    <row r="7" spans="1:6">
      <c r="A7" s="4" t="s">
        <v>501</v>
      </c>
      <c r="B7" s="7" t="n">
        <v>0</v>
      </c>
      <c r="C7" s="7" t="n">
        <v>0</v>
      </c>
      <c r="D7" s="7" t="n">
        <v>0</v>
      </c>
      <c r="E7" s="7" t="n">
        <v>0</v>
      </c>
    </row>
    <row r="8" spans="1:6">
      <c r="A8" s="3" t="s">
        <v>502</v>
      </c>
    </row>
    <row r="9" spans="1:6">
      <c r="A9" s="4" t="s">
        <v>503</v>
      </c>
      <c r="B9" s="5" t="n">
        <v>0</v>
      </c>
      <c r="C9" s="5" t="n">
        <v>0</v>
      </c>
      <c r="D9" s="5" t="n">
        <v>0</v>
      </c>
      <c r="E9" s="5" t="n">
        <v>0</v>
      </c>
    </row>
    <row r="10" spans="1:6">
      <c r="A10" s="4" t="s">
        <v>250</v>
      </c>
    </row>
    <row r="11" spans="1:6">
      <c r="A11" s="3" t="s">
        <v>498</v>
      </c>
    </row>
    <row r="12" spans="1:6">
      <c r="A12" s="4" t="s">
        <v>379</v>
      </c>
      <c r="B12" s="7" t="n">
        <v>2691000</v>
      </c>
      <c r="D12" s="7" t="n">
        <v>2691000</v>
      </c>
      <c r="F12" s="5" t="n">
        <v>3021000</v>
      </c>
    </row>
    <row r="13" spans="1:6">
      <c r="A13" s="4" t="s">
        <v>504</v>
      </c>
      <c r="B13" s="5" t="n">
        <v>0</v>
      </c>
      <c r="D13" s="5" t="n">
        <v>0</v>
      </c>
      <c r="F13" s="5" t="n">
        <v>0</v>
      </c>
    </row>
    <row r="14" spans="1:6">
      <c r="A14" s="4" t="s">
        <v>253</v>
      </c>
      <c r="B14" s="7" t="n">
        <v>2691000</v>
      </c>
      <c r="D14" s="7" t="n">
        <v>2691000</v>
      </c>
      <c r="F14" s="7" t="n">
        <v>302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5</v>
      </c>
      <c r="B1" s="2" t="s">
        <v>1</v>
      </c>
    </row>
    <row r="2" spans="1:3">
      <c r="B2" s="2" t="s">
        <v>2</v>
      </c>
      <c r="C2" s="2" t="s">
        <v>25</v>
      </c>
    </row>
    <row r="3" spans="1:3">
      <c r="A3" s="3" t="s">
        <v>506</v>
      </c>
    </row>
    <row r="4" spans="1:3">
      <c r="A4" s="4" t="s">
        <v>507</v>
      </c>
      <c r="B4" s="7" t="n">
        <v>9899</v>
      </c>
      <c r="C4" s="7" t="n">
        <v>7813</v>
      </c>
    </row>
    <row r="5" spans="1:3">
      <c r="A5" s="4" t="s">
        <v>508</v>
      </c>
      <c r="B5" s="5" t="n">
        <v>2728</v>
      </c>
    </row>
    <row r="6" spans="1:3">
      <c r="A6" s="4" t="s">
        <v>509</v>
      </c>
      <c r="B6" s="5" t="n">
        <v>52</v>
      </c>
    </row>
    <row r="7" spans="1:3">
      <c r="A7" s="4" t="s">
        <v>510</v>
      </c>
      <c r="B7" s="7" t="n">
        <v>-6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1</v>
      </c>
      <c r="B1" s="2" t="s">
        <v>2</v>
      </c>
      <c r="C1" s="2" t="s">
        <v>25</v>
      </c>
    </row>
    <row r="2" spans="1:3">
      <c r="A2" s="3" t="s">
        <v>512</v>
      </c>
    </row>
    <row r="3" spans="1:3">
      <c r="A3" s="4" t="s">
        <v>513</v>
      </c>
      <c r="B3" s="7" t="n">
        <v>116162</v>
      </c>
      <c r="C3" s="7" t="n">
        <v>111841</v>
      </c>
    </row>
    <row r="4" spans="1:3">
      <c r="A4" s="4" t="s">
        <v>514</v>
      </c>
      <c r="B4" s="5" t="n">
        <v>142311</v>
      </c>
      <c r="C4" s="5" t="n">
        <v>135866</v>
      </c>
    </row>
    <row r="5" spans="1:3">
      <c r="A5" s="4" t="s">
        <v>515</v>
      </c>
      <c r="B5" s="5" t="n">
        <v>258473</v>
      </c>
      <c r="C5" s="5" t="n">
        <v>247707</v>
      </c>
    </row>
    <row r="6" spans="1:3">
      <c r="A6" s="4" t="s">
        <v>516</v>
      </c>
      <c r="B6" s="5" t="n">
        <v>138778</v>
      </c>
      <c r="C6" s="5" t="n">
        <v>133155</v>
      </c>
    </row>
    <row r="7" spans="1:3">
      <c r="A7" s="4" t="s">
        <v>517</v>
      </c>
      <c r="B7" s="5" t="n">
        <v>70094</v>
      </c>
      <c r="C7" s="5" t="n">
        <v>64593</v>
      </c>
    </row>
    <row r="8" spans="1:3">
      <c r="A8" s="4" t="s">
        <v>518</v>
      </c>
      <c r="B8" s="5" t="n">
        <v>177968</v>
      </c>
      <c r="C8" s="5" t="n">
        <v>146522</v>
      </c>
    </row>
    <row r="9" spans="1:3">
      <c r="A9" s="4" t="s">
        <v>43</v>
      </c>
      <c r="B9" s="7" t="n">
        <v>645313</v>
      </c>
      <c r="C9" s="7" t="n">
        <v>591977</v>
      </c>
    </row>
    <row r="10" spans="1:3">
      <c r="A10" s="3" t="s">
        <v>512</v>
      </c>
    </row>
    <row r="11" spans="1:3">
      <c r="A11" s="4" t="s">
        <v>519</v>
      </c>
      <c r="B11" s="4" t="s">
        <v>520</v>
      </c>
      <c r="C11" s="4" t="s">
        <v>521</v>
      </c>
    </row>
    <row r="12" spans="1:3">
      <c r="A12" s="4" t="s">
        <v>522</v>
      </c>
      <c r="B12" s="4" t="s">
        <v>523</v>
      </c>
      <c r="C12" s="4" t="s">
        <v>524</v>
      </c>
    </row>
    <row r="13" spans="1:3">
      <c r="A13" s="4" t="s">
        <v>525</v>
      </c>
      <c r="B13" s="4" t="s">
        <v>526</v>
      </c>
      <c r="C13" s="4" t="s">
        <v>527</v>
      </c>
    </row>
    <row r="14" spans="1:3">
      <c r="A14" s="4" t="s">
        <v>528</v>
      </c>
      <c r="B14" s="4" t="s">
        <v>529</v>
      </c>
      <c r="C14" s="4" t="s">
        <v>530</v>
      </c>
    </row>
    <row r="15" spans="1:3">
      <c r="A15" s="4" t="s">
        <v>531</v>
      </c>
      <c r="B15" s="4" t="s">
        <v>532</v>
      </c>
      <c r="C15" s="4" t="s">
        <v>533</v>
      </c>
    </row>
    <row r="16" spans="1:3">
      <c r="A16" s="4" t="s">
        <v>534</v>
      </c>
      <c r="B16" s="4" t="s">
        <v>535</v>
      </c>
      <c r="C16" s="4" t="s">
        <v>536</v>
      </c>
    </row>
    <row r="17" spans="1:3">
      <c r="A17" s="4" t="s">
        <v>537</v>
      </c>
      <c r="B17" s="4" t="s">
        <v>538</v>
      </c>
      <c r="C17" s="4" t="s">
        <v>538</v>
      </c>
    </row>
    <row r="18" spans="1:3">
      <c r="A18" s="4" t="s">
        <v>539</v>
      </c>
      <c r="B18" s="7" t="n">
        <v>115042</v>
      </c>
      <c r="C18" s="7" t="n">
        <v>89588</v>
      </c>
    </row>
    <row r="19" spans="1:3">
      <c r="A19" s="4" t="s">
        <v>540</v>
      </c>
      <c r="B19" s="7" t="n">
        <v>38674</v>
      </c>
      <c r="C19" s="7" t="n">
        <v>261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541</v>
      </c>
      <c r="B1" s="2" t="s">
        <v>1</v>
      </c>
    </row>
    <row r="2" spans="1:3">
      <c r="B2" s="2" t="s">
        <v>2</v>
      </c>
      <c r="C2" s="2" t="s">
        <v>25</v>
      </c>
    </row>
    <row r="3" spans="1:3">
      <c r="A3" s="3" t="s">
        <v>207</v>
      </c>
    </row>
    <row r="4" spans="1:3">
      <c r="A4" s="4" t="s">
        <v>542</v>
      </c>
      <c r="B4" s="4" t="s">
        <v>543</v>
      </c>
    </row>
    <row r="5" spans="1:3">
      <c r="A5" s="4" t="s">
        <v>544</v>
      </c>
      <c r="B5" s="7" t="n">
        <v>266353000</v>
      </c>
      <c r="C5" s="7" t="n">
        <v>273826000</v>
      </c>
    </row>
    <row r="6" spans="1:3">
      <c r="A6" s="4" t="s">
        <v>45</v>
      </c>
      <c r="B6" s="7" t="n">
        <v>20000000</v>
      </c>
      <c r="C6" s="5" t="n">
        <v>20000000</v>
      </c>
    </row>
    <row r="7" spans="1:3">
      <c r="A7" s="4" t="s">
        <v>545</v>
      </c>
      <c r="B7" s="4" t="s">
        <v>546</v>
      </c>
    </row>
    <row r="8" spans="1:3">
      <c r="A8" s="4" t="s">
        <v>547</v>
      </c>
      <c r="B8" s="7" t="n">
        <v>4000000</v>
      </c>
    </row>
    <row r="9" spans="1:3">
      <c r="A9" s="4" t="s">
        <v>548</v>
      </c>
      <c r="B9" s="4" t="s">
        <v>549</v>
      </c>
    </row>
    <row r="10" spans="1:3">
      <c r="A10" s="4" t="s">
        <v>550</v>
      </c>
      <c r="B10" s="7" t="n">
        <v>0</v>
      </c>
      <c r="C10" s="7" t="n">
        <v>0</v>
      </c>
    </row>
    <row r="11" spans="1:3">
      <c r="A11" s="4" t="s">
        <v>551</v>
      </c>
      <c r="B11" s="4" t="s">
        <v>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3</v>
      </c>
      <c r="B1" s="2" t="s">
        <v>2</v>
      </c>
      <c r="C1" s="2" t="s">
        <v>25</v>
      </c>
    </row>
    <row r="2" spans="1:3">
      <c r="A2" s="3" t="s">
        <v>554</v>
      </c>
    </row>
    <row r="3" spans="1:3">
      <c r="A3" s="4" t="s">
        <v>44</v>
      </c>
      <c r="B3" s="7" t="n">
        <v>0</v>
      </c>
      <c r="C3" s="7" t="n">
        <v>0</v>
      </c>
    </row>
    <row r="4" spans="1:3">
      <c r="A4" s="4" t="s">
        <v>555</v>
      </c>
      <c r="B4" s="4" t="s">
        <v>556</v>
      </c>
      <c r="C4" s="4" t="s">
        <v>556</v>
      </c>
    </row>
    <row r="5" spans="1:3">
      <c r="A5" s="4" t="s">
        <v>557</v>
      </c>
      <c r="B5" s="7" t="n">
        <v>4000000</v>
      </c>
      <c r="C5" s="7" t="n">
        <v>4000000</v>
      </c>
    </row>
    <row r="6" spans="1:3">
      <c r="A6" s="4" t="s">
        <v>558</v>
      </c>
      <c r="B6" s="5" t="n">
        <v>3000000</v>
      </c>
      <c r="C6" s="5" t="n">
        <v>3000000</v>
      </c>
    </row>
    <row r="7" spans="1:3">
      <c r="A7" s="4" t="s">
        <v>559</v>
      </c>
      <c r="B7" s="5" t="n">
        <v>3000000</v>
      </c>
      <c r="C7" s="5" t="n">
        <v>3000000</v>
      </c>
    </row>
    <row r="8" spans="1:3">
      <c r="A8" s="4" t="s">
        <v>560</v>
      </c>
      <c r="B8" s="5" t="n">
        <v>4000000</v>
      </c>
      <c r="C8" s="5" t="n">
        <v>4000000</v>
      </c>
    </row>
    <row r="9" spans="1:3">
      <c r="A9" s="4" t="s">
        <v>561</v>
      </c>
      <c r="B9" s="5" t="n">
        <v>4000000</v>
      </c>
      <c r="C9" s="5" t="n">
        <v>4000000</v>
      </c>
    </row>
    <row r="10" spans="1:3">
      <c r="A10" s="4" t="s">
        <v>562</v>
      </c>
      <c r="B10" s="5" t="n">
        <v>2000000</v>
      </c>
      <c r="C10" s="5" t="n">
        <v>2000000</v>
      </c>
    </row>
    <row r="11" spans="1:3">
      <c r="A11" s="4" t="s">
        <v>45</v>
      </c>
      <c r="B11" s="7" t="n">
        <v>20000000</v>
      </c>
      <c r="C11" s="7" t="n">
        <v>20000000</v>
      </c>
    </row>
    <row r="12" spans="1:3">
      <c r="A12" s="4" t="s">
        <v>563</v>
      </c>
      <c r="B12" s="4" t="s">
        <v>564</v>
      </c>
      <c r="C12" s="4" t="s">
        <v>565</v>
      </c>
    </row>
    <row r="13" spans="1:3">
      <c r="A13" s="4" t="s">
        <v>566</v>
      </c>
      <c r="B13" s="4" t="s">
        <v>567</v>
      </c>
      <c r="C13" s="4" t="s">
        <v>568</v>
      </c>
    </row>
    <row r="14" spans="1:3">
      <c r="A14" s="4" t="s">
        <v>569</v>
      </c>
      <c r="B14" s="4" t="s">
        <v>570</v>
      </c>
      <c r="C14" s="4" t="s">
        <v>571</v>
      </c>
    </row>
    <row r="15" spans="1:3">
      <c r="A15" s="4" t="s">
        <v>572</v>
      </c>
      <c r="B15" s="4" t="s">
        <v>564</v>
      </c>
      <c r="C15" s="4" t="s">
        <v>573</v>
      </c>
    </row>
    <row r="16" spans="1:3">
      <c r="A16" s="4" t="s">
        <v>574</v>
      </c>
      <c r="B16" s="4" t="s">
        <v>575</v>
      </c>
      <c r="C16" s="4" t="s">
        <v>576</v>
      </c>
    </row>
    <row r="17" spans="1:3">
      <c r="A17" s="4" t="s">
        <v>577</v>
      </c>
      <c r="B17" s="4" t="s">
        <v>567</v>
      </c>
      <c r="C17" s="4" t="s">
        <v>578</v>
      </c>
    </row>
    <row r="18" spans="1:3">
      <c r="A18" s="4" t="s">
        <v>579</v>
      </c>
      <c r="B18" s="4" t="s">
        <v>580</v>
      </c>
      <c r="C18" s="4" t="s">
        <v>580</v>
      </c>
    </row>
    <row r="19" spans="1:3">
      <c r="A19" s="4" t="s">
        <v>550</v>
      </c>
      <c r="B19" s="7" t="n">
        <v>0</v>
      </c>
      <c r="C19" s="7" t="n">
        <v>0</v>
      </c>
    </row>
    <row r="20" spans="1:3">
      <c r="A20" s="4" t="s">
        <v>581</v>
      </c>
      <c r="B20" s="4" t="s">
        <v>556</v>
      </c>
      <c r="C20" s="4" t="s">
        <v>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584</v>
      </c>
      <c r="B3" s="7" t="n">
        <v>78245</v>
      </c>
      <c r="C3" s="7" t="n">
        <v>76627</v>
      </c>
    </row>
    <row r="4" spans="1:3">
      <c r="A4" s="4" t="s">
        <v>585</v>
      </c>
      <c r="B4" s="5" t="n">
        <v>48644</v>
      </c>
      <c r="C4" s="5" t="n">
        <v>45283</v>
      </c>
    </row>
    <row r="5" spans="1:3">
      <c r="A5" s="4" t="s">
        <v>586</v>
      </c>
      <c r="B5" s="5" t="n">
        <v>56245</v>
      </c>
      <c r="C5" s="5" t="n">
        <v>48821</v>
      </c>
    </row>
    <row r="6" spans="1:3">
      <c r="A6" s="4" t="s">
        <v>587</v>
      </c>
      <c r="B6" s="7" t="n">
        <v>60806</v>
      </c>
      <c r="C6" s="7" t="n">
        <v>56604</v>
      </c>
    </row>
    <row r="7" spans="1:3">
      <c r="A7" s="3" t="s">
        <v>588</v>
      </c>
    </row>
    <row r="8" spans="1:3">
      <c r="A8" s="4" t="s">
        <v>589</v>
      </c>
      <c r="B8" s="4" t="s">
        <v>590</v>
      </c>
      <c r="C8" s="4" t="s">
        <v>591</v>
      </c>
    </row>
    <row r="9" spans="1:3">
      <c r="A9" s="4" t="s">
        <v>592</v>
      </c>
      <c r="B9" s="4" t="s">
        <v>593</v>
      </c>
      <c r="C9" s="4" t="s">
        <v>593</v>
      </c>
    </row>
    <row r="10" spans="1:3">
      <c r="A10" s="4" t="s">
        <v>594</v>
      </c>
      <c r="B10" s="4" t="s">
        <v>595</v>
      </c>
      <c r="C10" s="4" t="s">
        <v>596</v>
      </c>
    </row>
    <row r="11" spans="1:3">
      <c r="A11" s="4" t="s">
        <v>597</v>
      </c>
      <c r="B11" s="4" t="s">
        <v>598</v>
      </c>
      <c r="C11" s="4" t="s">
        <v>598</v>
      </c>
    </row>
    <row r="12" spans="1:3">
      <c r="A12" s="3" t="s">
        <v>599</v>
      </c>
    </row>
    <row r="13" spans="1:3">
      <c r="A13" s="4" t="s">
        <v>584</v>
      </c>
      <c r="B13" s="7" t="n">
        <v>72685</v>
      </c>
      <c r="C13" s="7" t="n">
        <v>71383</v>
      </c>
    </row>
    <row r="14" spans="1:3">
      <c r="A14" s="4" t="s">
        <v>585</v>
      </c>
      <c r="B14" s="5" t="n">
        <v>36483</v>
      </c>
      <c r="C14" s="5" t="n">
        <v>33963</v>
      </c>
    </row>
    <row r="15" spans="1:3">
      <c r="A15" s="4" t="s">
        <v>586</v>
      </c>
      <c r="B15" s="5" t="n">
        <v>44084</v>
      </c>
      <c r="C15" s="5" t="n">
        <v>37500</v>
      </c>
    </row>
    <row r="16" spans="1:3">
      <c r="A16" s="4" t="s">
        <v>587</v>
      </c>
      <c r="B16" s="7" t="n">
        <v>48644</v>
      </c>
      <c r="C16" s="7" t="n">
        <v>45283</v>
      </c>
    </row>
    <row r="17" spans="1:3">
      <c r="A17" s="3" t="s">
        <v>600</v>
      </c>
    </row>
    <row r="18" spans="1:3">
      <c r="A18" s="4" t="s">
        <v>589</v>
      </c>
      <c r="B18" s="4" t="s">
        <v>601</v>
      </c>
      <c r="C18" s="4" t="s">
        <v>602</v>
      </c>
    </row>
    <row r="19" spans="1:3">
      <c r="A19" s="4" t="s">
        <v>592</v>
      </c>
      <c r="B19" s="4" t="s">
        <v>603</v>
      </c>
      <c r="C19" s="4" t="s">
        <v>603</v>
      </c>
    </row>
    <row r="20" spans="1:3">
      <c r="A20" s="4" t="s">
        <v>594</v>
      </c>
      <c r="B20" s="4" t="s">
        <v>604</v>
      </c>
      <c r="C20" s="4" t="s">
        <v>605</v>
      </c>
    </row>
    <row r="21" spans="1:3">
      <c r="A21" s="4" t="s">
        <v>597</v>
      </c>
      <c r="B21" s="4" t="s">
        <v>593</v>
      </c>
      <c r="C21" s="4" t="s">
        <v>593</v>
      </c>
    </row>
    <row r="22" spans="1:3">
      <c r="A22" s="3" t="s">
        <v>606</v>
      </c>
    </row>
    <row r="23" spans="1:3">
      <c r="A23" s="4" t="s">
        <v>584</v>
      </c>
      <c r="B23" s="7" t="n">
        <v>72685</v>
      </c>
      <c r="C23" s="7" t="n">
        <v>71383</v>
      </c>
    </row>
    <row r="24" spans="1:3">
      <c r="A24" s="4" t="s">
        <v>607</v>
      </c>
      <c r="B24" s="5" t="n">
        <v>27363</v>
      </c>
      <c r="C24" s="5" t="n">
        <v>25472</v>
      </c>
    </row>
    <row r="25" spans="1:3">
      <c r="A25" s="4" t="s">
        <v>586</v>
      </c>
      <c r="B25" s="5" t="n">
        <v>34963</v>
      </c>
      <c r="C25" s="5" t="n">
        <v>29010</v>
      </c>
    </row>
    <row r="26" spans="1:3">
      <c r="A26" s="4" t="s">
        <v>608</v>
      </c>
      <c r="B26" s="7" t="n">
        <v>39524</v>
      </c>
      <c r="C26" s="7" t="n">
        <v>36793</v>
      </c>
    </row>
    <row r="27" spans="1:3">
      <c r="A27" s="3" t="s">
        <v>609</v>
      </c>
    </row>
    <row r="28" spans="1:3">
      <c r="A28" s="4" t="s">
        <v>589</v>
      </c>
      <c r="B28" s="4" t="s">
        <v>601</v>
      </c>
      <c r="C28" s="4" t="s">
        <v>602</v>
      </c>
    </row>
    <row r="29" spans="1:3">
      <c r="A29" s="4" t="s">
        <v>592</v>
      </c>
      <c r="B29" s="4" t="s">
        <v>610</v>
      </c>
      <c r="C29" s="4" t="s">
        <v>610</v>
      </c>
    </row>
    <row r="30" spans="1:3">
      <c r="A30" s="4" t="s">
        <v>611</v>
      </c>
      <c r="B30" s="4" t="s">
        <v>612</v>
      </c>
      <c r="C30" s="4" t="s">
        <v>613</v>
      </c>
    </row>
    <row r="31" spans="1:3">
      <c r="A31" s="4" t="s">
        <v>614</v>
      </c>
      <c r="B31" s="4" t="s">
        <v>615</v>
      </c>
      <c r="C31" s="4" t="s">
        <v>615</v>
      </c>
    </row>
    <row r="32" spans="1:3">
      <c r="A32" s="3" t="s">
        <v>616</v>
      </c>
    </row>
    <row r="33" spans="1:3">
      <c r="A33" s="4" t="s">
        <v>584</v>
      </c>
      <c r="B33" s="7" t="n">
        <v>72685</v>
      </c>
      <c r="C33" s="7" t="n">
        <v>71383</v>
      </c>
    </row>
    <row r="34" spans="1:3">
      <c r="A34" s="4" t="s">
        <v>585</v>
      </c>
      <c r="B34" s="5" t="n">
        <v>28987</v>
      </c>
      <c r="C34" s="5" t="n">
        <v>27911</v>
      </c>
    </row>
    <row r="35" spans="1:3">
      <c r="A35" s="4" t="s">
        <v>587</v>
      </c>
      <c r="B35" s="7" t="n">
        <v>36234</v>
      </c>
      <c r="C35" s="7" t="n">
        <v>34889</v>
      </c>
    </row>
    <row r="36" spans="1:3">
      <c r="A36" s="3" t="s">
        <v>617</v>
      </c>
    </row>
    <row r="37" spans="1:3">
      <c r="A37" s="4" t="s">
        <v>589</v>
      </c>
      <c r="B37" s="4" t="s">
        <v>618</v>
      </c>
      <c r="C37" s="4" t="s">
        <v>619</v>
      </c>
    </row>
    <row r="38" spans="1:3">
      <c r="A38" s="4" t="s">
        <v>592</v>
      </c>
      <c r="B38" s="4" t="s">
        <v>620</v>
      </c>
      <c r="C38" s="4" t="s">
        <v>620</v>
      </c>
    </row>
    <row r="39" spans="1:3">
      <c r="A39" s="4" t="s">
        <v>597</v>
      </c>
      <c r="B39" s="4" t="s">
        <v>621</v>
      </c>
      <c r="C39" s="4" t="s">
        <v>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2</v>
      </c>
      <c r="B1" s="2" t="s">
        <v>1</v>
      </c>
      <c r="C1" s="2" t="s">
        <v>623</v>
      </c>
    </row>
    <row r="2" spans="1:5">
      <c r="B2" s="2" t="s">
        <v>2</v>
      </c>
      <c r="C2" s="2" t="s">
        <v>360</v>
      </c>
      <c r="D2" s="2" t="s">
        <v>25</v>
      </c>
      <c r="E2" s="2" t="s">
        <v>73</v>
      </c>
    </row>
    <row r="3" spans="1:5">
      <c r="A3" s="3" t="s">
        <v>210</v>
      </c>
    </row>
    <row r="4" spans="1:5">
      <c r="A4" s="4" t="s">
        <v>624</v>
      </c>
      <c r="B4" s="7" t="n">
        <v>79080</v>
      </c>
      <c r="C4" s="7" t="n">
        <v>78812</v>
      </c>
      <c r="D4" s="7" t="n">
        <v>79629</v>
      </c>
      <c r="E4" s="7" t="n">
        <v>78608</v>
      </c>
    </row>
    <row r="5" spans="1:5">
      <c r="A5" s="4" t="s">
        <v>625</v>
      </c>
    </row>
    <row r="6" spans="1:5">
      <c r="A6" s="3" t="s">
        <v>210</v>
      </c>
    </row>
    <row r="7" spans="1:5">
      <c r="A7" s="4" t="s">
        <v>624</v>
      </c>
      <c r="B7" s="5" t="n">
        <v>73129</v>
      </c>
      <c r="D7" s="5" t="n">
        <v>73332</v>
      </c>
    </row>
    <row r="8" spans="1:5">
      <c r="A8" s="4" t="s">
        <v>626</v>
      </c>
      <c r="B8" s="5" t="n">
        <v>997</v>
      </c>
      <c r="C8" s="7" t="n">
        <v>-561</v>
      </c>
    </row>
    <row r="9" spans="1:5">
      <c r="A9" s="4" t="s">
        <v>627</v>
      </c>
      <c r="B9" s="5" t="n">
        <v>-1441</v>
      </c>
      <c r="D9" s="5" t="n">
        <v>-1388</v>
      </c>
    </row>
    <row r="10" spans="1:5">
      <c r="A10" s="4" t="s">
        <v>628</v>
      </c>
      <c r="B10" s="5" t="n">
        <v>72685</v>
      </c>
      <c r="D10" s="5" t="n">
        <v>71383</v>
      </c>
    </row>
    <row r="11" spans="1:5">
      <c r="A11" s="4" t="s">
        <v>629</v>
      </c>
      <c r="B11" s="5" t="n">
        <v>5560</v>
      </c>
      <c r="D11" s="5" t="n">
        <v>5244</v>
      </c>
    </row>
    <row r="12" spans="1:5">
      <c r="A12" s="4" t="s">
        <v>584</v>
      </c>
      <c r="B12" s="7" t="n">
        <v>78245</v>
      </c>
      <c r="D12" s="7" t="n">
        <v>766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5</v>
      </c>
    </row>
    <row r="3" spans="1:3">
      <c r="A3" s="3" t="s">
        <v>631</v>
      </c>
    </row>
    <row r="4" spans="1:3">
      <c r="A4" s="4" t="s">
        <v>632</v>
      </c>
      <c r="B4" s="7" t="n">
        <v>0</v>
      </c>
      <c r="C4" s="7" t="n">
        <v>0</v>
      </c>
    </row>
    <row r="5" spans="1:3">
      <c r="A5" s="4" t="s">
        <v>633</v>
      </c>
    </row>
    <row r="6" spans="1:3">
      <c r="A6" s="3" t="s">
        <v>631</v>
      </c>
    </row>
    <row r="7" spans="1:3">
      <c r="A7" s="4" t="s">
        <v>634</v>
      </c>
      <c r="B7" s="5" t="n">
        <v>909000</v>
      </c>
      <c r="C7" s="5" t="n">
        <v>2013000</v>
      </c>
    </row>
    <row r="8" spans="1:3">
      <c r="A8" s="4" t="s">
        <v>635</v>
      </c>
    </row>
    <row r="9" spans="1:3">
      <c r="A9" s="3" t="s">
        <v>631</v>
      </c>
    </row>
    <row r="10" spans="1:3">
      <c r="A10" s="4" t="s">
        <v>634</v>
      </c>
      <c r="B10" s="5" t="n">
        <v>5992000</v>
      </c>
      <c r="C10" s="5" t="n">
        <v>1442000</v>
      </c>
    </row>
    <row r="11" spans="1:3">
      <c r="A11" s="4" t="s">
        <v>636</v>
      </c>
    </row>
    <row r="12" spans="1:3">
      <c r="A12" s="3" t="s">
        <v>631</v>
      </c>
    </row>
    <row r="13" spans="1:3">
      <c r="A13" s="4" t="s">
        <v>634</v>
      </c>
      <c r="B13" s="7" t="n">
        <v>1619000</v>
      </c>
      <c r="C13" s="5" t="n">
        <v>1076000</v>
      </c>
    </row>
    <row r="14" spans="1:3">
      <c r="A14" s="4" t="s">
        <v>637</v>
      </c>
      <c r="B14" s="4" t="s">
        <v>638</v>
      </c>
    </row>
    <row r="15" spans="1:3">
      <c r="A15" s="4" t="s">
        <v>639</v>
      </c>
    </row>
    <row r="16" spans="1:3">
      <c r="A16" s="3" t="s">
        <v>631</v>
      </c>
    </row>
    <row r="17" spans="1:3">
      <c r="A17" s="4" t="s">
        <v>634</v>
      </c>
      <c r="B17" s="7" t="n">
        <v>277000</v>
      </c>
      <c r="C17" s="5" t="n">
        <v>1881000</v>
      </c>
    </row>
    <row r="18" spans="1:3">
      <c r="A18" s="4" t="s">
        <v>640</v>
      </c>
    </row>
    <row r="19" spans="1:3">
      <c r="A19" s="3" t="s">
        <v>631</v>
      </c>
    </row>
    <row r="20" spans="1:3">
      <c r="A20" s="4" t="s">
        <v>634</v>
      </c>
      <c r="B20" s="5" t="n">
        <v>100390000</v>
      </c>
      <c r="C20" s="5" t="n">
        <v>68752000</v>
      </c>
    </row>
    <row r="21" spans="1:3">
      <c r="A21" s="4" t="s">
        <v>641</v>
      </c>
    </row>
    <row r="22" spans="1:3">
      <c r="A22" s="3" t="s">
        <v>631</v>
      </c>
    </row>
    <row r="23" spans="1:3">
      <c r="A23" s="4" t="s">
        <v>634</v>
      </c>
      <c r="B23" s="7" t="n">
        <v>28083000</v>
      </c>
      <c r="C23" s="7" t="n">
        <v>2731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2</v>
      </c>
      <c r="B1" s="2" t="s">
        <v>72</v>
      </c>
      <c r="D1" s="2" t="s">
        <v>1</v>
      </c>
    </row>
    <row r="2" spans="1:5">
      <c r="B2" s="2" t="s">
        <v>2</v>
      </c>
      <c r="C2" s="2" t="s">
        <v>73</v>
      </c>
      <c r="D2" s="2" t="s">
        <v>2</v>
      </c>
      <c r="E2" s="2" t="s">
        <v>73</v>
      </c>
    </row>
    <row r="3" spans="1:5">
      <c r="A3" s="3" t="s">
        <v>113</v>
      </c>
    </row>
    <row r="4" spans="1:5">
      <c r="A4" s="4" t="s">
        <v>108</v>
      </c>
      <c r="B4" s="7" t="n">
        <v>746</v>
      </c>
      <c r="C4" s="7" t="n">
        <v>873</v>
      </c>
      <c r="D4" s="7" t="n">
        <v>1493</v>
      </c>
      <c r="E4" s="7" t="n">
        <v>1912</v>
      </c>
    </row>
    <row r="5" spans="1:5">
      <c r="A5" s="3" t="s">
        <v>114</v>
      </c>
    </row>
    <row r="6" spans="1:5">
      <c r="A6" s="4" t="s">
        <v>115</v>
      </c>
      <c r="B6" s="5" t="n">
        <v>484</v>
      </c>
      <c r="C6" s="5" t="n">
        <v>1574</v>
      </c>
      <c r="D6" s="5" t="n">
        <v>-2558</v>
      </c>
      <c r="E6" s="5" t="n">
        <v>605</v>
      </c>
    </row>
    <row r="7" spans="1:5">
      <c r="A7" s="4" t="s">
        <v>116</v>
      </c>
      <c r="B7" s="5" t="n">
        <v>0</v>
      </c>
      <c r="C7" s="5" t="n">
        <v>-9</v>
      </c>
      <c r="D7" s="5" t="n">
        <v>-4</v>
      </c>
      <c r="E7" s="5" t="n">
        <v>-11</v>
      </c>
    </row>
    <row r="8" spans="1:5">
      <c r="A8" s="4" t="s">
        <v>117</v>
      </c>
      <c r="B8" s="5" t="n">
        <v>484</v>
      </c>
      <c r="C8" s="5" t="n">
        <v>1565</v>
      </c>
      <c r="D8" s="5" t="n">
        <v>-2562</v>
      </c>
      <c r="E8" s="5" t="n">
        <v>594</v>
      </c>
    </row>
    <row r="9" spans="1:5">
      <c r="A9" s="4" t="s">
        <v>118</v>
      </c>
      <c r="B9" s="5" t="n">
        <v>-190</v>
      </c>
      <c r="C9" s="5" t="n">
        <v>-613</v>
      </c>
      <c r="D9" s="5" t="n">
        <v>1005</v>
      </c>
      <c r="E9" s="5" t="n">
        <v>-232</v>
      </c>
    </row>
    <row r="10" spans="1:5">
      <c r="A10" s="4" t="s">
        <v>119</v>
      </c>
      <c r="B10" s="5" t="n">
        <v>294</v>
      </c>
      <c r="C10" s="5" t="n">
        <v>952</v>
      </c>
      <c r="D10" s="5" t="n">
        <v>-1557</v>
      </c>
      <c r="E10" s="5" t="n">
        <v>362</v>
      </c>
    </row>
    <row r="11" spans="1:5">
      <c r="A11" s="4" t="s">
        <v>120</v>
      </c>
      <c r="B11" s="7" t="n">
        <v>1040</v>
      </c>
      <c r="C11" s="7" t="n">
        <v>1825</v>
      </c>
      <c r="D11" s="7" t="n">
        <v>-64</v>
      </c>
      <c r="E11" s="7" t="n">
        <v>22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5</v>
      </c>
    </row>
    <row r="3" spans="1:3">
      <c r="A3" s="3" t="s">
        <v>26</v>
      </c>
    </row>
    <row r="4" spans="1:3">
      <c r="A4" s="4" t="s">
        <v>30</v>
      </c>
      <c r="B4" s="7" t="n">
        <v>115208</v>
      </c>
      <c r="C4" s="7" t="n">
        <v>93772</v>
      </c>
    </row>
    <row r="5" spans="1:3">
      <c r="A5" s="4" t="s">
        <v>312</v>
      </c>
    </row>
    <row r="6" spans="1:3">
      <c r="A6" s="3" t="s">
        <v>26</v>
      </c>
    </row>
    <row r="7" spans="1:3">
      <c r="A7" s="4" t="s">
        <v>30</v>
      </c>
      <c r="B7" s="5" t="n">
        <v>25</v>
      </c>
      <c r="C7" s="5" t="n">
        <v>25</v>
      </c>
    </row>
    <row r="8" spans="1:3">
      <c r="A8" s="4" t="s">
        <v>313</v>
      </c>
    </row>
    <row r="9" spans="1:3">
      <c r="A9" s="3" t="s">
        <v>26</v>
      </c>
    </row>
    <row r="10" spans="1:3">
      <c r="A10" s="4" t="s">
        <v>30</v>
      </c>
      <c r="B10" s="5" t="n">
        <v>51103</v>
      </c>
      <c r="C10" s="5" t="n">
        <v>40750</v>
      </c>
    </row>
    <row r="11" spans="1:3">
      <c r="A11" s="4" t="s">
        <v>314</v>
      </c>
    </row>
    <row r="12" spans="1:3">
      <c r="A12" s="3" t="s">
        <v>26</v>
      </c>
    </row>
    <row r="13" spans="1:3">
      <c r="A13" s="4" t="s">
        <v>30</v>
      </c>
      <c r="B13" s="5" t="n">
        <v>5606</v>
      </c>
      <c r="C13" s="5" t="n">
        <v>2680</v>
      </c>
    </row>
    <row r="14" spans="1:3">
      <c r="A14" s="4" t="s">
        <v>315</v>
      </c>
    </row>
    <row r="15" spans="1:3">
      <c r="A15" s="3" t="s">
        <v>26</v>
      </c>
    </row>
    <row r="16" spans="1:3">
      <c r="A16" s="4" t="s">
        <v>30</v>
      </c>
      <c r="B16" s="5" t="n">
        <v>15419</v>
      </c>
      <c r="C16" s="5" t="n">
        <v>11526</v>
      </c>
    </row>
    <row r="17" spans="1:3">
      <c r="A17" s="4" t="s">
        <v>316</v>
      </c>
    </row>
    <row r="18" spans="1:3">
      <c r="A18" s="3" t="s">
        <v>26</v>
      </c>
    </row>
    <row r="19" spans="1:3">
      <c r="A19" s="4" t="s">
        <v>30</v>
      </c>
      <c r="B19" s="5" t="n">
        <v>30340</v>
      </c>
      <c r="C19" s="5" t="n">
        <v>25682</v>
      </c>
    </row>
    <row r="20" spans="1:3">
      <c r="A20" s="4" t="s">
        <v>317</v>
      </c>
    </row>
    <row r="21" spans="1:3">
      <c r="A21" s="3" t="s">
        <v>26</v>
      </c>
    </row>
    <row r="22" spans="1:3">
      <c r="A22" s="4" t="s">
        <v>30</v>
      </c>
      <c r="B22" s="5" t="n">
        <v>12715</v>
      </c>
      <c r="C22" s="5" t="n">
        <v>13109</v>
      </c>
    </row>
    <row r="23" spans="1:3">
      <c r="A23" s="4" t="s">
        <v>643</v>
      </c>
    </row>
    <row r="24" spans="1:3">
      <c r="A24" s="3" t="s">
        <v>42</v>
      </c>
    </row>
    <row r="25" spans="1:3">
      <c r="A25" s="4" t="s">
        <v>644</v>
      </c>
      <c r="B25" s="7" t="n">
        <v>0</v>
      </c>
      <c r="C25" s="5" t="n">
        <v>0</v>
      </c>
    </row>
    <row r="26" spans="1:3">
      <c r="A26" s="4" t="s">
        <v>645</v>
      </c>
    </row>
    <row r="27" spans="1:3">
      <c r="A27" s="3" t="s">
        <v>646</v>
      </c>
    </row>
    <row r="28" spans="1:3">
      <c r="A28" s="4" t="s">
        <v>647</v>
      </c>
      <c r="B28" s="4" t="s">
        <v>648</v>
      </c>
    </row>
    <row r="29" spans="1:3">
      <c r="A29" s="3" t="s">
        <v>26</v>
      </c>
    </row>
    <row r="30" spans="1:3">
      <c r="A30" s="4" t="s">
        <v>30</v>
      </c>
      <c r="B30" s="7" t="n">
        <v>115208</v>
      </c>
      <c r="C30" s="5" t="n">
        <v>93772</v>
      </c>
    </row>
    <row r="31" spans="1:3">
      <c r="A31" s="4" t="s">
        <v>644</v>
      </c>
      <c r="C31" s="5" t="n">
        <v>98</v>
      </c>
    </row>
    <row r="32" spans="1:3">
      <c r="A32" s="3" t="s">
        <v>42</v>
      </c>
    </row>
    <row r="33" spans="1:3">
      <c r="A33" s="4" t="s">
        <v>644</v>
      </c>
      <c r="B33" s="5" t="n">
        <v>0</v>
      </c>
      <c r="C33" s="5" t="n">
        <v>98</v>
      </c>
    </row>
    <row r="34" spans="1:3">
      <c r="A34" s="4" t="s">
        <v>649</v>
      </c>
    </row>
    <row r="35" spans="1:3">
      <c r="A35" s="3" t="s">
        <v>42</v>
      </c>
    </row>
    <row r="36" spans="1:3">
      <c r="A36" s="4" t="s">
        <v>644</v>
      </c>
      <c r="B36" s="5" t="n">
        <v>0</v>
      </c>
      <c r="C36" s="5" t="n">
        <v>0</v>
      </c>
    </row>
    <row r="37" spans="1:3">
      <c r="A37" s="4" t="s">
        <v>650</v>
      </c>
    </row>
    <row r="38" spans="1:3">
      <c r="A38" s="3" t="s">
        <v>26</v>
      </c>
    </row>
    <row r="39" spans="1:3">
      <c r="A39" s="4" t="s">
        <v>30</v>
      </c>
      <c r="B39" s="5" t="n">
        <v>0</v>
      </c>
      <c r="C39" s="5" t="n">
        <v>0</v>
      </c>
    </row>
    <row r="40" spans="1:3">
      <c r="A40" s="4" t="s">
        <v>644</v>
      </c>
      <c r="B40" s="5" t="n">
        <v>0</v>
      </c>
      <c r="C40" s="5" t="n">
        <v>0</v>
      </c>
    </row>
    <row r="41" spans="1:3">
      <c r="A41" s="3" t="s">
        <v>42</v>
      </c>
    </row>
    <row r="42" spans="1:3">
      <c r="A42" s="4" t="s">
        <v>644</v>
      </c>
      <c r="B42" s="5" t="n">
        <v>0</v>
      </c>
      <c r="C42" s="5" t="n">
        <v>0</v>
      </c>
    </row>
    <row r="43" spans="1:3">
      <c r="A43" s="4" t="s">
        <v>651</v>
      </c>
    </row>
    <row r="44" spans="1:3">
      <c r="A44" s="3" t="s">
        <v>26</v>
      </c>
    </row>
    <row r="45" spans="1:3">
      <c r="A45" s="4" t="s">
        <v>30</v>
      </c>
      <c r="B45" s="5" t="n">
        <v>0</v>
      </c>
      <c r="C45" s="5" t="n">
        <v>0</v>
      </c>
    </row>
    <row r="46" spans="1:3">
      <c r="A46" s="4" t="s">
        <v>652</v>
      </c>
    </row>
    <row r="47" spans="1:3">
      <c r="A47" s="3" t="s">
        <v>26</v>
      </c>
    </row>
    <row r="48" spans="1:3">
      <c r="A48" s="4" t="s">
        <v>30</v>
      </c>
      <c r="B48" s="5" t="n">
        <v>0</v>
      </c>
      <c r="C48" s="5" t="n">
        <v>0</v>
      </c>
    </row>
    <row r="49" spans="1:3">
      <c r="A49" s="4" t="s">
        <v>653</v>
      </c>
    </row>
    <row r="50" spans="1:3">
      <c r="A50" s="3" t="s">
        <v>26</v>
      </c>
    </row>
    <row r="51" spans="1:3">
      <c r="A51" s="4" t="s">
        <v>30</v>
      </c>
      <c r="B51" s="5" t="n">
        <v>0</v>
      </c>
      <c r="C51" s="5" t="n">
        <v>0</v>
      </c>
    </row>
    <row r="52" spans="1:3">
      <c r="A52" s="4" t="s">
        <v>654</v>
      </c>
    </row>
    <row r="53" spans="1:3">
      <c r="A53" s="3" t="s">
        <v>26</v>
      </c>
    </row>
    <row r="54" spans="1:3">
      <c r="A54" s="4" t="s">
        <v>30</v>
      </c>
      <c r="B54" s="5" t="n">
        <v>0</v>
      </c>
      <c r="C54" s="5" t="n">
        <v>0</v>
      </c>
    </row>
    <row r="55" spans="1:3">
      <c r="A55" s="4" t="s">
        <v>655</v>
      </c>
    </row>
    <row r="56" spans="1:3">
      <c r="A56" s="3" t="s">
        <v>26</v>
      </c>
    </row>
    <row r="57" spans="1:3">
      <c r="A57" s="4" t="s">
        <v>30</v>
      </c>
      <c r="B57" s="5" t="n">
        <v>0</v>
      </c>
    </row>
    <row r="58" spans="1:3">
      <c r="A58" s="4" t="s">
        <v>656</v>
      </c>
    </row>
    <row r="59" spans="1:3">
      <c r="A59" s="3" t="s">
        <v>26</v>
      </c>
    </row>
    <row r="60" spans="1:3">
      <c r="A60" s="4" t="s">
        <v>30</v>
      </c>
      <c r="B60" s="5" t="n">
        <v>115208</v>
      </c>
      <c r="C60" s="5" t="n">
        <v>93772</v>
      </c>
    </row>
    <row r="61" spans="1:3">
      <c r="A61" s="4" t="s">
        <v>644</v>
      </c>
      <c r="B61" s="5" t="n">
        <v>0</v>
      </c>
      <c r="C61" s="5" t="n">
        <v>98</v>
      </c>
    </row>
    <row r="62" spans="1:3">
      <c r="A62" s="3" t="s">
        <v>42</v>
      </c>
    </row>
    <row r="63" spans="1:3">
      <c r="A63" s="4" t="s">
        <v>644</v>
      </c>
      <c r="B63" s="5" t="n">
        <v>0</v>
      </c>
      <c r="C63" s="5" t="n">
        <v>98</v>
      </c>
    </row>
    <row r="64" spans="1:3">
      <c r="A64" s="4" t="s">
        <v>657</v>
      </c>
    </row>
    <row r="65" spans="1:3">
      <c r="A65" s="3" t="s">
        <v>26</v>
      </c>
    </row>
    <row r="66" spans="1:3">
      <c r="A66" s="4" t="s">
        <v>30</v>
      </c>
      <c r="B66" s="5" t="n">
        <v>25</v>
      </c>
      <c r="C66" s="5" t="n">
        <v>25</v>
      </c>
    </row>
    <row r="67" spans="1:3">
      <c r="A67" s="4" t="s">
        <v>658</v>
      </c>
    </row>
    <row r="68" spans="1:3">
      <c r="A68" s="3" t="s">
        <v>26</v>
      </c>
    </row>
    <row r="69" spans="1:3">
      <c r="A69" s="4" t="s">
        <v>30</v>
      </c>
      <c r="B69" s="5" t="n">
        <v>51103</v>
      </c>
      <c r="C69" s="5" t="n">
        <v>40750</v>
      </c>
    </row>
    <row r="70" spans="1:3">
      <c r="A70" s="4" t="s">
        <v>659</v>
      </c>
    </row>
    <row r="71" spans="1:3">
      <c r="A71" s="3" t="s">
        <v>26</v>
      </c>
    </row>
    <row r="72" spans="1:3">
      <c r="A72" s="4" t="s">
        <v>30</v>
      </c>
      <c r="B72" s="5" t="n">
        <v>5606</v>
      </c>
      <c r="C72" s="5" t="n">
        <v>2680</v>
      </c>
    </row>
    <row r="73" spans="1:3">
      <c r="A73" s="4" t="s">
        <v>660</v>
      </c>
    </row>
    <row r="74" spans="1:3">
      <c r="A74" s="3" t="s">
        <v>26</v>
      </c>
    </row>
    <row r="75" spans="1:3">
      <c r="A75" s="4" t="s">
        <v>30</v>
      </c>
      <c r="B75" s="5" t="n">
        <v>15419</v>
      </c>
      <c r="C75" s="5" t="n">
        <v>11526</v>
      </c>
    </row>
    <row r="76" spans="1:3">
      <c r="A76" s="4" t="s">
        <v>661</v>
      </c>
    </row>
    <row r="77" spans="1:3">
      <c r="A77" s="3" t="s">
        <v>26</v>
      </c>
    </row>
    <row r="78" spans="1:3">
      <c r="A78" s="4" t="s">
        <v>30</v>
      </c>
      <c r="B78" s="5" t="n">
        <v>30340</v>
      </c>
      <c r="C78" s="5" t="n">
        <v>25682</v>
      </c>
    </row>
    <row r="79" spans="1:3">
      <c r="A79" s="4" t="s">
        <v>662</v>
      </c>
    </row>
    <row r="80" spans="1:3">
      <c r="A80" s="3" t="s">
        <v>26</v>
      </c>
    </row>
    <row r="81" spans="1:3">
      <c r="A81" s="4" t="s">
        <v>30</v>
      </c>
      <c r="B81" s="5" t="n">
        <v>12715</v>
      </c>
      <c r="C81" s="5" t="n">
        <v>13109</v>
      </c>
    </row>
    <row r="82" spans="1:3">
      <c r="A82" s="4" t="s">
        <v>663</v>
      </c>
    </row>
    <row r="83" spans="1:3">
      <c r="A83" s="3" t="s">
        <v>26</v>
      </c>
    </row>
    <row r="84" spans="1:3">
      <c r="A84" s="4" t="s">
        <v>30</v>
      </c>
      <c r="B84" s="5" t="n">
        <v>0</v>
      </c>
      <c r="C84" s="5" t="n">
        <v>0</v>
      </c>
    </row>
    <row r="85" spans="1:3">
      <c r="A85" s="4" t="s">
        <v>644</v>
      </c>
      <c r="B85" s="5" t="n">
        <v>0</v>
      </c>
      <c r="C85" s="5" t="n">
        <v>0</v>
      </c>
    </row>
    <row r="86" spans="1:3">
      <c r="A86" s="3" t="s">
        <v>42</v>
      </c>
    </row>
    <row r="87" spans="1:3">
      <c r="A87" s="4" t="s">
        <v>644</v>
      </c>
      <c r="B87" s="5" t="n">
        <v>0</v>
      </c>
      <c r="C87" s="5" t="n">
        <v>0</v>
      </c>
    </row>
    <row r="88" spans="1:3">
      <c r="A88" s="4" t="s">
        <v>664</v>
      </c>
    </row>
    <row r="89" spans="1:3">
      <c r="A89" s="3" t="s">
        <v>26</v>
      </c>
    </row>
    <row r="90" spans="1:3">
      <c r="A90" s="4" t="s">
        <v>30</v>
      </c>
      <c r="B90" s="5" t="n">
        <v>0</v>
      </c>
      <c r="C90" s="5" t="n">
        <v>0</v>
      </c>
    </row>
    <row r="91" spans="1:3">
      <c r="A91" s="4" t="s">
        <v>665</v>
      </c>
    </row>
    <row r="92" spans="1:3">
      <c r="A92" s="3" t="s">
        <v>26</v>
      </c>
    </row>
    <row r="93" spans="1:3">
      <c r="A93" s="4" t="s">
        <v>30</v>
      </c>
      <c r="B93" s="5" t="n">
        <v>0</v>
      </c>
      <c r="C93" s="5" t="n">
        <v>0</v>
      </c>
    </row>
    <row r="94" spans="1:3">
      <c r="A94" s="4" t="s">
        <v>666</v>
      </c>
    </row>
    <row r="95" spans="1:3">
      <c r="A95" s="3" t="s">
        <v>26</v>
      </c>
    </row>
    <row r="96" spans="1:3">
      <c r="A96" s="4" t="s">
        <v>30</v>
      </c>
      <c r="B96" s="5" t="n">
        <v>0</v>
      </c>
      <c r="C96" s="5" t="n">
        <v>0</v>
      </c>
    </row>
    <row r="97" spans="1:3">
      <c r="A97" s="4" t="s">
        <v>667</v>
      </c>
    </row>
    <row r="98" spans="1:3">
      <c r="A98" s="3" t="s">
        <v>26</v>
      </c>
    </row>
    <row r="99" spans="1:3">
      <c r="A99" s="4" t="s">
        <v>30</v>
      </c>
      <c r="B99" s="5" t="n">
        <v>0</v>
      </c>
      <c r="C99" s="5" t="n">
        <v>0</v>
      </c>
    </row>
    <row r="100" spans="1:3">
      <c r="A100" s="4" t="s">
        <v>668</v>
      </c>
    </row>
    <row r="101" spans="1:3">
      <c r="A101" s="3" t="s">
        <v>26</v>
      </c>
    </row>
    <row r="102" spans="1:3">
      <c r="A102" s="4" t="s">
        <v>30</v>
      </c>
      <c r="B102" s="5" t="n">
        <v>0</v>
      </c>
    </row>
    <row r="103" spans="1:3">
      <c r="A103" s="4" t="s">
        <v>122</v>
      </c>
    </row>
    <row r="104" spans="1:3">
      <c r="A104" s="3" t="s">
        <v>26</v>
      </c>
    </row>
    <row r="105" spans="1:3">
      <c r="A105" s="4" t="s">
        <v>30</v>
      </c>
      <c r="B105" s="5" t="n">
        <v>115208</v>
      </c>
      <c r="C105" s="5" t="n">
        <v>93772</v>
      </c>
    </row>
    <row r="106" spans="1:3">
      <c r="A106" s="4" t="s">
        <v>644</v>
      </c>
      <c r="C106" s="5" t="n">
        <v>98</v>
      </c>
    </row>
    <row r="107" spans="1:3">
      <c r="A107" s="3" t="s">
        <v>42</v>
      </c>
    </row>
    <row r="108" spans="1:3">
      <c r="A108" s="4" t="s">
        <v>644</v>
      </c>
      <c r="B108" s="5" t="n">
        <v>0</v>
      </c>
      <c r="C108" s="5" t="n">
        <v>98</v>
      </c>
    </row>
    <row r="109" spans="1:3">
      <c r="A109" s="4" t="s">
        <v>669</v>
      </c>
    </row>
    <row r="110" spans="1:3">
      <c r="A110" s="3" t="s">
        <v>26</v>
      </c>
    </row>
    <row r="111" spans="1:3">
      <c r="A111" s="4" t="s">
        <v>30</v>
      </c>
      <c r="B111" s="5" t="n">
        <v>115208</v>
      </c>
      <c r="C111" s="5" t="n">
        <v>93772</v>
      </c>
    </row>
    <row r="112" spans="1:3">
      <c r="A112" s="4" t="s">
        <v>644</v>
      </c>
      <c r="B112" s="5" t="n">
        <v>0</v>
      </c>
      <c r="C112" s="5" t="n">
        <v>98</v>
      </c>
    </row>
    <row r="113" spans="1:3">
      <c r="A113" s="3" t="s">
        <v>42</v>
      </c>
    </row>
    <row r="114" spans="1:3">
      <c r="A114" s="4" t="s">
        <v>644</v>
      </c>
      <c r="B114" s="5" t="n">
        <v>0</v>
      </c>
      <c r="C114" s="5" t="n">
        <v>98</v>
      </c>
    </row>
    <row r="115" spans="1:3">
      <c r="A115" s="4" t="s">
        <v>670</v>
      </c>
    </row>
    <row r="116" spans="1:3">
      <c r="A116" s="3" t="s">
        <v>26</v>
      </c>
    </row>
    <row r="117" spans="1:3">
      <c r="A117" s="4" t="s">
        <v>30</v>
      </c>
      <c r="B117" s="5" t="n">
        <v>25</v>
      </c>
      <c r="C117" s="5" t="n">
        <v>25</v>
      </c>
    </row>
    <row r="118" spans="1:3">
      <c r="A118" s="4" t="s">
        <v>671</v>
      </c>
    </row>
    <row r="119" spans="1:3">
      <c r="A119" s="3" t="s">
        <v>26</v>
      </c>
    </row>
    <row r="120" spans="1:3">
      <c r="A120" s="4" t="s">
        <v>30</v>
      </c>
      <c r="B120" s="5" t="n">
        <v>51103</v>
      </c>
      <c r="C120" s="5" t="n">
        <v>40750</v>
      </c>
    </row>
    <row r="121" spans="1:3">
      <c r="A121" s="4" t="s">
        <v>672</v>
      </c>
    </row>
    <row r="122" spans="1:3">
      <c r="A122" s="3" t="s">
        <v>26</v>
      </c>
    </row>
    <row r="123" spans="1:3">
      <c r="A123" s="4" t="s">
        <v>30</v>
      </c>
      <c r="B123" s="5" t="n">
        <v>5606</v>
      </c>
      <c r="C123" s="5" t="n">
        <v>2680</v>
      </c>
    </row>
    <row r="124" spans="1:3">
      <c r="A124" s="4" t="s">
        <v>673</v>
      </c>
    </row>
    <row r="125" spans="1:3">
      <c r="A125" s="3" t="s">
        <v>26</v>
      </c>
    </row>
    <row r="126" spans="1:3">
      <c r="A126" s="4" t="s">
        <v>30</v>
      </c>
      <c r="B126" s="5" t="n">
        <v>15419</v>
      </c>
      <c r="C126" s="5" t="n">
        <v>11526</v>
      </c>
    </row>
    <row r="127" spans="1:3">
      <c r="A127" s="4" t="s">
        <v>674</v>
      </c>
    </row>
    <row r="128" spans="1:3">
      <c r="A128" s="3" t="s">
        <v>26</v>
      </c>
    </row>
    <row r="129" spans="1:3">
      <c r="A129" s="4" t="s">
        <v>30</v>
      </c>
      <c r="B129" s="5" t="n">
        <v>30340</v>
      </c>
      <c r="C129" s="5" t="n">
        <v>25682</v>
      </c>
    </row>
    <row r="130" spans="1:3">
      <c r="A130" s="4" t="s">
        <v>675</v>
      </c>
    </row>
    <row r="131" spans="1:3">
      <c r="A131" s="3" t="s">
        <v>26</v>
      </c>
    </row>
    <row r="132" spans="1:3">
      <c r="A132" s="4" t="s">
        <v>30</v>
      </c>
      <c r="B132" s="7" t="n">
        <v>12715</v>
      </c>
      <c r="C132" s="7" t="n">
        <v>131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25</v>
      </c>
      <c r="D1" s="2" t="s">
        <v>73</v>
      </c>
    </row>
    <row r="2" spans="1:4">
      <c r="A2" s="3" t="s">
        <v>677</v>
      </c>
    </row>
    <row r="3" spans="1:4">
      <c r="A3" s="4" t="s">
        <v>678</v>
      </c>
      <c r="B3" s="7" t="n">
        <v>53</v>
      </c>
      <c r="D3" s="7" t="n">
        <v>57</v>
      </c>
    </row>
    <row r="4" spans="1:4">
      <c r="A4" s="4" t="s">
        <v>35</v>
      </c>
      <c r="B4" s="5" t="n">
        <v>0</v>
      </c>
      <c r="C4" s="7" t="n">
        <v>99</v>
      </c>
    </row>
    <row r="5" spans="1:4">
      <c r="A5" s="4" t="s">
        <v>649</v>
      </c>
    </row>
    <row r="6" spans="1:4">
      <c r="A6" s="3" t="s">
        <v>677</v>
      </c>
    </row>
    <row r="7" spans="1:4">
      <c r="A7" s="4" t="s">
        <v>38</v>
      </c>
      <c r="B7" s="5" t="n">
        <v>834</v>
      </c>
      <c r="C7" s="5" t="n">
        <v>800</v>
      </c>
    </row>
    <row r="8" spans="1:4">
      <c r="A8" s="4" t="s">
        <v>679</v>
      </c>
    </row>
    <row r="9" spans="1:4">
      <c r="A9" s="3" t="s">
        <v>677</v>
      </c>
    </row>
    <row r="10" spans="1:4">
      <c r="A10" s="4" t="s">
        <v>38</v>
      </c>
      <c r="B10" s="5" t="n">
        <v>834</v>
      </c>
      <c r="C10" s="5" t="n">
        <v>800</v>
      </c>
    </row>
    <row r="11" spans="1:4">
      <c r="A11" s="4" t="s">
        <v>122</v>
      </c>
    </row>
    <row r="12" spans="1:4">
      <c r="A12" s="3" t="s">
        <v>677</v>
      </c>
    </row>
    <row r="13" spans="1:4">
      <c r="A13" s="4" t="s">
        <v>38</v>
      </c>
      <c r="B13" s="5" t="n">
        <v>834</v>
      </c>
      <c r="C13" s="5" t="n">
        <v>800</v>
      </c>
    </row>
    <row r="14" spans="1:4">
      <c r="A14" s="4" t="s">
        <v>680</v>
      </c>
    </row>
    <row r="15" spans="1:4">
      <c r="A15" s="3" t="s">
        <v>677</v>
      </c>
    </row>
    <row r="16" spans="1:4">
      <c r="A16" s="4" t="s">
        <v>681</v>
      </c>
      <c r="B16" s="5" t="n">
        <v>0</v>
      </c>
      <c r="C16" s="5" t="n">
        <v>0</v>
      </c>
    </row>
    <row r="17" spans="1:4">
      <c r="A17" s="4" t="s">
        <v>35</v>
      </c>
      <c r="B17" s="5" t="n">
        <v>0</v>
      </c>
      <c r="C17" s="5" t="n">
        <v>0</v>
      </c>
    </row>
    <row r="18" spans="1:4">
      <c r="A18" s="4" t="s">
        <v>38</v>
      </c>
      <c r="B18" s="5" t="n">
        <v>0</v>
      </c>
      <c r="C18" s="5" t="n">
        <v>0</v>
      </c>
    </row>
    <row r="19" spans="1:4">
      <c r="A19" s="4" t="s">
        <v>682</v>
      </c>
    </row>
    <row r="20" spans="1:4">
      <c r="A20" s="3" t="s">
        <v>677</v>
      </c>
    </row>
    <row r="21" spans="1:4">
      <c r="A21" s="4" t="s">
        <v>681</v>
      </c>
      <c r="B21" s="5" t="n">
        <v>0</v>
      </c>
      <c r="C21" s="5" t="n">
        <v>0</v>
      </c>
    </row>
    <row r="22" spans="1:4">
      <c r="A22" s="4" t="s">
        <v>35</v>
      </c>
      <c r="B22" s="5" t="n">
        <v>0</v>
      </c>
      <c r="C22" s="5" t="n">
        <v>0</v>
      </c>
    </row>
    <row r="23" spans="1:4">
      <c r="A23" s="4" t="s">
        <v>38</v>
      </c>
      <c r="B23" s="5" t="n">
        <v>0</v>
      </c>
      <c r="C23" s="5" t="n">
        <v>0</v>
      </c>
    </row>
    <row r="24" spans="1:4">
      <c r="A24" s="4" t="s">
        <v>683</v>
      </c>
    </row>
    <row r="25" spans="1:4">
      <c r="A25" s="3" t="s">
        <v>677</v>
      </c>
    </row>
    <row r="26" spans="1:4">
      <c r="A26" s="4" t="s">
        <v>678</v>
      </c>
      <c r="B26" s="5" t="n">
        <v>53</v>
      </c>
      <c r="C26" s="5" t="n">
        <v>52</v>
      </c>
    </row>
    <row r="27" spans="1:4">
      <c r="A27" s="4" t="s">
        <v>684</v>
      </c>
      <c r="B27" s="5" t="n">
        <v>60</v>
      </c>
      <c r="C27" s="5" t="n">
        <v>212</v>
      </c>
    </row>
    <row r="28" spans="1:4">
      <c r="A28" s="4" t="s">
        <v>681</v>
      </c>
      <c r="B28" s="5" t="n">
        <v>270</v>
      </c>
      <c r="C28" s="5" t="n">
        <v>0</v>
      </c>
    </row>
    <row r="29" spans="1:4">
      <c r="A29" s="4" t="s">
        <v>35</v>
      </c>
      <c r="B29" s="5" t="n">
        <v>0</v>
      </c>
      <c r="C29" s="5" t="n">
        <v>99</v>
      </c>
    </row>
    <row r="30" spans="1:4">
      <c r="A30" s="4" t="s">
        <v>38</v>
      </c>
      <c r="B30" s="5" t="n">
        <v>834</v>
      </c>
      <c r="C30" s="5" t="n">
        <v>800</v>
      </c>
    </row>
    <row r="31" spans="1:4">
      <c r="A31" s="4" t="s">
        <v>685</v>
      </c>
    </row>
    <row r="32" spans="1:4">
      <c r="A32" s="3" t="s">
        <v>677</v>
      </c>
    </row>
    <row r="33" spans="1:4">
      <c r="A33" s="4" t="s">
        <v>681</v>
      </c>
      <c r="B33" s="5" t="n">
        <v>323</v>
      </c>
      <c r="C33" s="5" t="n">
        <v>52</v>
      </c>
    </row>
    <row r="34" spans="1:4">
      <c r="A34" s="4" t="s">
        <v>38</v>
      </c>
      <c r="B34" s="5" t="n">
        <v>894</v>
      </c>
      <c r="C34" s="5" t="n">
        <v>1012</v>
      </c>
    </row>
    <row r="35" spans="1:4">
      <c r="A35" s="4" t="s">
        <v>686</v>
      </c>
    </row>
    <row r="36" spans="1:4">
      <c r="A36" s="3" t="s">
        <v>677</v>
      </c>
    </row>
    <row r="37" spans="1:4">
      <c r="A37" s="4" t="s">
        <v>681</v>
      </c>
      <c r="B37" s="5" t="n">
        <v>270</v>
      </c>
      <c r="C37" s="5" t="n">
        <v>0</v>
      </c>
    </row>
    <row r="38" spans="1:4">
      <c r="A38" s="4" t="s">
        <v>35</v>
      </c>
      <c r="B38" s="5" t="n">
        <v>0</v>
      </c>
      <c r="C38" s="5" t="n">
        <v>99</v>
      </c>
    </row>
    <row r="39" spans="1:4">
      <c r="A39" s="4" t="s">
        <v>38</v>
      </c>
      <c r="B39" s="7" t="n">
        <v>834</v>
      </c>
      <c r="C39" s="7" t="n">
        <v>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7</v>
      </c>
      <c r="B1" s="2" t="s">
        <v>2</v>
      </c>
      <c r="C1" s="2" t="s">
        <v>25</v>
      </c>
    </row>
    <row r="2" spans="1:3">
      <c r="A2" s="3" t="s">
        <v>688</v>
      </c>
    </row>
    <row r="3" spans="1:3">
      <c r="A3" s="4" t="s">
        <v>30</v>
      </c>
      <c r="B3" s="7" t="n">
        <v>115208000</v>
      </c>
      <c r="C3" s="7" t="n">
        <v>93772000</v>
      </c>
    </row>
    <row r="4" spans="1:3">
      <c r="A4" s="4" t="s">
        <v>689</v>
      </c>
      <c r="B4" s="5" t="n">
        <v>2293000</v>
      </c>
      <c r="C4" s="5" t="n">
        <v>2293000</v>
      </c>
    </row>
    <row r="5" spans="1:3">
      <c r="A5" s="4" t="s">
        <v>690</v>
      </c>
      <c r="B5" s="5" t="n">
        <v>1301000</v>
      </c>
      <c r="C5" s="5" t="n">
        <v>1330000</v>
      </c>
    </row>
    <row r="6" spans="1:3">
      <c r="A6" s="3" t="s">
        <v>691</v>
      </c>
    </row>
    <row r="7" spans="1:3">
      <c r="A7" s="4" t="s">
        <v>44</v>
      </c>
      <c r="B7" s="5" t="n">
        <v>0</v>
      </c>
      <c r="C7" s="5" t="n">
        <v>0</v>
      </c>
    </row>
    <row r="8" spans="1:3">
      <c r="A8" s="4" t="s">
        <v>45</v>
      </c>
      <c r="B8" s="5" t="n">
        <v>20000000</v>
      </c>
      <c r="C8" s="5" t="n">
        <v>20000000</v>
      </c>
    </row>
    <row r="9" spans="1:3">
      <c r="A9" s="4" t="s">
        <v>46</v>
      </c>
      <c r="B9" s="5" t="n">
        <v>1818000</v>
      </c>
      <c r="C9" s="5" t="n">
        <v>5455000</v>
      </c>
    </row>
    <row r="10" spans="1:3">
      <c r="A10" s="4" t="s">
        <v>643</v>
      </c>
    </row>
    <row r="11" spans="1:3">
      <c r="A11" s="3" t="s">
        <v>688</v>
      </c>
    </row>
    <row r="12" spans="1:3">
      <c r="A12" s="4" t="s">
        <v>29</v>
      </c>
      <c r="B12" s="5" t="n">
        <v>44086000</v>
      </c>
      <c r="C12" s="5" t="n">
        <v>29613000</v>
      </c>
    </row>
    <row r="13" spans="1:3">
      <c r="A13" s="4" t="s">
        <v>689</v>
      </c>
      <c r="B13" s="5" t="n">
        <v>0</v>
      </c>
      <c r="C13" s="5" t="n">
        <v>0</v>
      </c>
    </row>
    <row r="14" spans="1:3">
      <c r="A14" s="4" t="s">
        <v>692</v>
      </c>
      <c r="B14" s="5" t="n">
        <v>2351000</v>
      </c>
      <c r="C14" s="5" t="n">
        <v>2173000</v>
      </c>
    </row>
    <row r="15" spans="1:3">
      <c r="A15" s="3" t="s">
        <v>691</v>
      </c>
    </row>
    <row r="16" spans="1:3">
      <c r="A16" s="4" t="s">
        <v>43</v>
      </c>
      <c r="B16" s="5" t="n">
        <v>116162000</v>
      </c>
      <c r="C16" s="5" t="n">
        <v>111841000</v>
      </c>
    </row>
    <row r="17" spans="1:3">
      <c r="A17" s="4" t="s">
        <v>44</v>
      </c>
      <c r="B17" s="5" t="n">
        <v>0</v>
      </c>
      <c r="C17" s="5" t="n">
        <v>0</v>
      </c>
    </row>
    <row r="18" spans="1:3">
      <c r="A18" s="4" t="s">
        <v>45</v>
      </c>
      <c r="B18" s="5" t="n">
        <v>0</v>
      </c>
      <c r="C18" s="5" t="n">
        <v>0</v>
      </c>
    </row>
    <row r="19" spans="1:3">
      <c r="A19" s="4" t="s">
        <v>46</v>
      </c>
      <c r="B19" s="5" t="n">
        <v>1818000</v>
      </c>
      <c r="C19" s="5" t="n">
        <v>5455000</v>
      </c>
    </row>
    <row r="20" spans="1:3">
      <c r="A20" s="4" t="s">
        <v>693</v>
      </c>
      <c r="B20" s="5" t="n">
        <v>6000</v>
      </c>
      <c r="C20" s="5" t="n">
        <v>5000</v>
      </c>
    </row>
    <row r="21" spans="1:3">
      <c r="A21" s="4" t="s">
        <v>694</v>
      </c>
      <c r="B21" s="5" t="n">
        <v>0</v>
      </c>
      <c r="C21" s="5" t="n">
        <v>0</v>
      </c>
    </row>
    <row r="22" spans="1:3">
      <c r="A22" s="4" t="s">
        <v>645</v>
      </c>
    </row>
    <row r="23" spans="1:3">
      <c r="A23" s="3" t="s">
        <v>688</v>
      </c>
    </row>
    <row r="24" spans="1:3">
      <c r="A24" s="4" t="s">
        <v>30</v>
      </c>
      <c r="B24" s="5" t="n">
        <v>115208000</v>
      </c>
      <c r="C24" s="5" t="n">
        <v>93772000</v>
      </c>
    </row>
    <row r="25" spans="1:3">
      <c r="A25" s="4" t="s">
        <v>689</v>
      </c>
      <c r="B25" s="5" t="n">
        <v>2324000</v>
      </c>
      <c r="C25" s="5" t="n">
        <v>2392000</v>
      </c>
    </row>
    <row r="26" spans="1:3">
      <c r="A26" s="4" t="s">
        <v>695</v>
      </c>
      <c r="B26" s="5" t="n">
        <v>277000</v>
      </c>
      <c r="C26" s="5" t="n">
        <v>1881000</v>
      </c>
    </row>
    <row r="27" spans="1:3">
      <c r="A27" s="4" t="s">
        <v>696</v>
      </c>
      <c r="C27" s="5" t="n">
        <v>98000</v>
      </c>
    </row>
    <row r="28" spans="1:3">
      <c r="A28" s="3" t="s">
        <v>691</v>
      </c>
    </row>
    <row r="29" spans="1:3">
      <c r="A29" s="4" t="s">
        <v>43</v>
      </c>
      <c r="B29" s="5" t="n">
        <v>0</v>
      </c>
      <c r="C29" s="5" t="n">
        <v>0</v>
      </c>
    </row>
    <row r="30" spans="1:3">
      <c r="A30" s="4" t="s">
        <v>44</v>
      </c>
      <c r="B30" s="5" t="n">
        <v>0</v>
      </c>
      <c r="C30" s="5" t="n">
        <v>0</v>
      </c>
    </row>
    <row r="31" spans="1:3">
      <c r="A31" s="4" t="s">
        <v>45</v>
      </c>
      <c r="B31" s="5" t="n">
        <v>0</v>
      </c>
      <c r="C31" s="5" t="n">
        <v>0</v>
      </c>
    </row>
    <row r="32" spans="1:3">
      <c r="A32" s="4" t="s">
        <v>46</v>
      </c>
      <c r="B32" s="5" t="n">
        <v>0</v>
      </c>
      <c r="C32" s="5" t="n">
        <v>0</v>
      </c>
    </row>
    <row r="33" spans="1:3">
      <c r="A33" s="4" t="s">
        <v>693</v>
      </c>
      <c r="B33" s="5" t="n">
        <v>0</v>
      </c>
      <c r="C33" s="5" t="n">
        <v>0</v>
      </c>
    </row>
    <row r="34" spans="1:3">
      <c r="A34" s="4" t="s">
        <v>694</v>
      </c>
      <c r="B34" s="5" t="n">
        <v>0</v>
      </c>
      <c r="C34" s="5" t="n">
        <v>98000</v>
      </c>
    </row>
    <row r="35" spans="1:3">
      <c r="A35" s="4" t="s">
        <v>649</v>
      </c>
    </row>
    <row r="36" spans="1:3">
      <c r="A36" s="3" t="s">
        <v>688</v>
      </c>
    </row>
    <row r="37" spans="1:3">
      <c r="A37" s="4" t="s">
        <v>689</v>
      </c>
      <c r="B37" s="5" t="n">
        <v>0</v>
      </c>
      <c r="C37" s="5" t="n">
        <v>0</v>
      </c>
    </row>
    <row r="38" spans="1:3">
      <c r="A38" s="4" t="s">
        <v>697</v>
      </c>
      <c r="B38" s="5" t="n">
        <v>547751000</v>
      </c>
      <c r="C38" s="5" t="n">
        <v>536434000</v>
      </c>
    </row>
    <row r="39" spans="1:3">
      <c r="A39" s="4" t="s">
        <v>690</v>
      </c>
      <c r="B39" s="5" t="n">
        <v>1301000</v>
      </c>
      <c r="C39" s="5" t="n">
        <v>1330000</v>
      </c>
    </row>
    <row r="40" spans="1:3">
      <c r="A40" s="4" t="s">
        <v>38</v>
      </c>
      <c r="B40" s="5" t="n">
        <v>834000</v>
      </c>
      <c r="C40" s="5" t="n">
        <v>800000</v>
      </c>
    </row>
    <row r="41" spans="1:3">
      <c r="A41" s="3" t="s">
        <v>691</v>
      </c>
    </row>
    <row r="42" spans="1:3">
      <c r="A42" s="4" t="s">
        <v>43</v>
      </c>
      <c r="B42" s="5" t="n">
        <v>492011000</v>
      </c>
      <c r="C42" s="5" t="n">
        <v>462946000</v>
      </c>
    </row>
    <row r="43" spans="1:3">
      <c r="A43" s="4" t="s">
        <v>44</v>
      </c>
      <c r="B43" s="5" t="n">
        <v>0</v>
      </c>
      <c r="C43" s="5" t="n">
        <v>0</v>
      </c>
    </row>
    <row r="44" spans="1:3">
      <c r="A44" s="4" t="s">
        <v>45</v>
      </c>
      <c r="B44" s="5" t="n">
        <v>18734000</v>
      </c>
      <c r="C44" s="5" t="n">
        <v>19472000</v>
      </c>
    </row>
    <row r="45" spans="1:3">
      <c r="A45" s="4" t="s">
        <v>46</v>
      </c>
      <c r="B45" s="5" t="n">
        <v>0</v>
      </c>
      <c r="C45" s="5" t="n">
        <v>0</v>
      </c>
    </row>
    <row r="46" spans="1:3">
      <c r="A46" s="4" t="s">
        <v>693</v>
      </c>
      <c r="B46" s="5" t="n">
        <v>0</v>
      </c>
      <c r="C46" s="5" t="n">
        <v>0</v>
      </c>
    </row>
    <row r="47" spans="1:3">
      <c r="A47" s="4" t="s">
        <v>694</v>
      </c>
      <c r="B47" s="5" t="n">
        <v>0</v>
      </c>
      <c r="C47" s="5" t="n">
        <v>0</v>
      </c>
    </row>
    <row r="48" spans="1:3">
      <c r="A48" s="4" t="s">
        <v>679</v>
      </c>
    </row>
    <row r="49" spans="1:3">
      <c r="A49" s="3" t="s">
        <v>688</v>
      </c>
    </row>
    <row r="50" spans="1:3">
      <c r="A50" s="4" t="s">
        <v>29</v>
      </c>
      <c r="B50" s="5" t="n">
        <v>44086000</v>
      </c>
      <c r="C50" s="5" t="n">
        <v>29613000</v>
      </c>
    </row>
    <row r="51" spans="1:3">
      <c r="A51" s="4" t="s">
        <v>30</v>
      </c>
      <c r="B51" s="5" t="n">
        <v>115208000</v>
      </c>
      <c r="C51" s="5" t="n">
        <v>93772000</v>
      </c>
    </row>
    <row r="52" spans="1:3">
      <c r="A52" s="4" t="s">
        <v>689</v>
      </c>
      <c r="B52" s="5" t="n">
        <v>2293000</v>
      </c>
      <c r="C52" s="5" t="n">
        <v>2293000</v>
      </c>
    </row>
    <row r="53" spans="1:3">
      <c r="A53" s="4" t="s">
        <v>697</v>
      </c>
      <c r="B53" s="5" t="n">
        <v>551611000</v>
      </c>
      <c r="C53" s="5" t="n">
        <v>533759000</v>
      </c>
    </row>
    <row r="54" spans="1:3">
      <c r="A54" s="4" t="s">
        <v>695</v>
      </c>
      <c r="B54" s="5" t="n">
        <v>277000</v>
      </c>
      <c r="C54" s="5" t="n">
        <v>1881000</v>
      </c>
    </row>
    <row r="55" spans="1:3">
      <c r="A55" s="4" t="s">
        <v>690</v>
      </c>
      <c r="B55" s="5" t="n">
        <v>1301000</v>
      </c>
      <c r="C55" s="5" t="n">
        <v>1330000</v>
      </c>
    </row>
    <row r="56" spans="1:3">
      <c r="A56" s="4" t="s">
        <v>38</v>
      </c>
      <c r="B56" s="5" t="n">
        <v>834000</v>
      </c>
      <c r="C56" s="5" t="n">
        <v>800000</v>
      </c>
    </row>
    <row r="57" spans="1:3">
      <c r="A57" s="4" t="s">
        <v>692</v>
      </c>
      <c r="B57" s="5" t="n">
        <v>2351000</v>
      </c>
      <c r="C57" s="5" t="n">
        <v>2173000</v>
      </c>
    </row>
    <row r="58" spans="1:3">
      <c r="A58" s="4" t="s">
        <v>696</v>
      </c>
      <c r="C58" s="5" t="n">
        <v>98000</v>
      </c>
    </row>
    <row r="59" spans="1:3">
      <c r="A59" s="3" t="s">
        <v>691</v>
      </c>
    </row>
    <row r="60" spans="1:3">
      <c r="A60" s="4" t="s">
        <v>43</v>
      </c>
      <c r="B60" s="5" t="n">
        <v>645313000</v>
      </c>
      <c r="C60" s="5" t="n">
        <v>591977000</v>
      </c>
    </row>
    <row r="61" spans="1:3">
      <c r="A61" s="4" t="s">
        <v>44</v>
      </c>
      <c r="B61" s="5" t="n">
        <v>0</v>
      </c>
      <c r="C61" s="5" t="n">
        <v>0</v>
      </c>
    </row>
    <row r="62" spans="1:3">
      <c r="A62" s="4" t="s">
        <v>45</v>
      </c>
      <c r="B62" s="5" t="n">
        <v>20000000</v>
      </c>
      <c r="C62" s="5" t="n">
        <v>20000000</v>
      </c>
    </row>
    <row r="63" spans="1:3">
      <c r="A63" s="4" t="s">
        <v>46</v>
      </c>
      <c r="B63" s="5" t="n">
        <v>1818000</v>
      </c>
      <c r="C63" s="5" t="n">
        <v>5455000</v>
      </c>
    </row>
    <row r="64" spans="1:3">
      <c r="A64" s="4" t="s">
        <v>693</v>
      </c>
      <c r="B64" s="5" t="n">
        <v>6000</v>
      </c>
      <c r="C64" s="5" t="n">
        <v>5000</v>
      </c>
    </row>
    <row r="65" spans="1:3">
      <c r="A65" s="4" t="s">
        <v>694</v>
      </c>
      <c r="B65" s="5" t="n">
        <v>0</v>
      </c>
      <c r="C65" s="5" t="n">
        <v>98000</v>
      </c>
    </row>
    <row r="66" spans="1:3">
      <c r="A66" s="4" t="s">
        <v>698</v>
      </c>
    </row>
    <row r="67" spans="1:3">
      <c r="A67" s="3" t="s">
        <v>688</v>
      </c>
    </row>
    <row r="68" spans="1:3">
      <c r="A68" s="4" t="s">
        <v>29</v>
      </c>
      <c r="B68" s="5" t="n">
        <v>44086000</v>
      </c>
      <c r="C68" s="5" t="n">
        <v>29613000</v>
      </c>
    </row>
    <row r="69" spans="1:3">
      <c r="A69" s="4" t="s">
        <v>30</v>
      </c>
      <c r="B69" s="5" t="n">
        <v>115208000</v>
      </c>
      <c r="C69" s="5" t="n">
        <v>93772000</v>
      </c>
    </row>
    <row r="70" spans="1:3">
      <c r="A70" s="4" t="s">
        <v>689</v>
      </c>
      <c r="B70" s="5" t="n">
        <v>2324000</v>
      </c>
      <c r="C70" s="5" t="n">
        <v>2392000</v>
      </c>
    </row>
    <row r="71" spans="1:3">
      <c r="A71" s="4" t="s">
        <v>697</v>
      </c>
      <c r="B71" s="5" t="n">
        <v>547751000</v>
      </c>
      <c r="C71" s="5" t="n">
        <v>536434000</v>
      </c>
    </row>
    <row r="72" spans="1:3">
      <c r="A72" s="4" t="s">
        <v>695</v>
      </c>
      <c r="B72" s="5" t="n">
        <v>277000</v>
      </c>
      <c r="C72" s="5" t="n">
        <v>1881000</v>
      </c>
    </row>
    <row r="73" spans="1:3">
      <c r="A73" s="4" t="s">
        <v>690</v>
      </c>
      <c r="B73" s="5" t="n">
        <v>1301000</v>
      </c>
      <c r="C73" s="5" t="n">
        <v>1330000</v>
      </c>
    </row>
    <row r="74" spans="1:3">
      <c r="A74" s="4" t="s">
        <v>38</v>
      </c>
      <c r="B74" s="5" t="n">
        <v>834000</v>
      </c>
      <c r="C74" s="5" t="n">
        <v>800000</v>
      </c>
    </row>
    <row r="75" spans="1:3">
      <c r="A75" s="4" t="s">
        <v>692</v>
      </c>
      <c r="B75" s="5" t="n">
        <v>2351000</v>
      </c>
      <c r="C75" s="5" t="n">
        <v>2173000</v>
      </c>
    </row>
    <row r="76" spans="1:3">
      <c r="A76" s="4" t="s">
        <v>696</v>
      </c>
      <c r="C76" s="5" t="n">
        <v>98000</v>
      </c>
    </row>
    <row r="77" spans="1:3">
      <c r="A77" s="3" t="s">
        <v>691</v>
      </c>
    </row>
    <row r="78" spans="1:3">
      <c r="A78" s="4" t="s">
        <v>43</v>
      </c>
      <c r="B78" s="5" t="n">
        <v>608173000</v>
      </c>
      <c r="C78" s="5" t="n">
        <v>574787000</v>
      </c>
    </row>
    <row r="79" spans="1:3">
      <c r="A79" s="4" t="s">
        <v>44</v>
      </c>
      <c r="B79" s="5" t="n">
        <v>0</v>
      </c>
      <c r="C79" s="5" t="n">
        <v>0</v>
      </c>
    </row>
    <row r="80" spans="1:3">
      <c r="A80" s="4" t="s">
        <v>45</v>
      </c>
      <c r="B80" s="5" t="n">
        <v>18734000</v>
      </c>
      <c r="C80" s="5" t="n">
        <v>19472000</v>
      </c>
    </row>
    <row r="81" spans="1:3">
      <c r="A81" s="4" t="s">
        <v>46</v>
      </c>
      <c r="B81" s="5" t="n">
        <v>1818000</v>
      </c>
      <c r="C81" s="5" t="n">
        <v>5455000</v>
      </c>
    </row>
    <row r="82" spans="1:3">
      <c r="A82" s="4" t="s">
        <v>693</v>
      </c>
      <c r="B82" s="5" t="n">
        <v>6000</v>
      </c>
      <c r="C82" s="5" t="n">
        <v>5000</v>
      </c>
    </row>
    <row r="83" spans="1:3">
      <c r="A83" s="4" t="s">
        <v>694</v>
      </c>
      <c r="B83" s="7" t="n">
        <v>0</v>
      </c>
      <c r="C83" s="7" t="n">
        <v>9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99</v>
      </c>
      <c r="B1" s="2" t="s">
        <v>72</v>
      </c>
      <c r="D1" s="2" t="s">
        <v>1</v>
      </c>
    </row>
    <row r="2" spans="1:8">
      <c r="B2" s="2" t="s">
        <v>2</v>
      </c>
      <c r="C2" s="2" t="s">
        <v>73</v>
      </c>
      <c r="D2" s="2" t="s">
        <v>2</v>
      </c>
      <c r="E2" s="2" t="s">
        <v>73</v>
      </c>
      <c r="F2" s="2" t="s">
        <v>358</v>
      </c>
      <c r="G2" s="2" t="s">
        <v>25</v>
      </c>
      <c r="H2" s="2" t="s">
        <v>700</v>
      </c>
    </row>
    <row r="3" spans="1:8">
      <c r="A3" s="3" t="s">
        <v>220</v>
      </c>
    </row>
    <row r="4" spans="1:8">
      <c r="A4" s="4" t="s">
        <v>701</v>
      </c>
      <c r="H4" s="7" t="n">
        <v>4100</v>
      </c>
    </row>
    <row r="5" spans="1:8">
      <c r="A5" s="4" t="s">
        <v>702</v>
      </c>
      <c r="H5" s="7" t="n">
        <v>10</v>
      </c>
    </row>
    <row r="6" spans="1:8">
      <c r="A6" s="4" t="s">
        <v>703</v>
      </c>
      <c r="F6" s="7" t="n">
        <v>264</v>
      </c>
    </row>
    <row r="7" spans="1:8">
      <c r="A7" s="4" t="s">
        <v>704</v>
      </c>
      <c r="B7" s="5" t="n">
        <v>10285</v>
      </c>
      <c r="C7" s="5" t="n">
        <v>10285</v>
      </c>
      <c r="D7" s="5" t="n">
        <v>20570</v>
      </c>
      <c r="E7" s="5" t="n">
        <v>15427</v>
      </c>
    </row>
    <row r="8" spans="1:8">
      <c r="A8" s="4" t="s">
        <v>705</v>
      </c>
      <c r="D8" s="5" t="n">
        <v>10285</v>
      </c>
      <c r="E8" s="5" t="n">
        <v>5142</v>
      </c>
    </row>
    <row r="9" spans="1:8">
      <c r="A9" s="4" t="s">
        <v>159</v>
      </c>
      <c r="B9" s="7" t="n">
        <v>214</v>
      </c>
      <c r="C9" s="7" t="n">
        <v>192</v>
      </c>
      <c r="D9" s="7" t="n">
        <v>421</v>
      </c>
      <c r="E9" s="7" t="n">
        <v>283</v>
      </c>
    </row>
    <row r="10" spans="1:8">
      <c r="A10" s="4" t="s">
        <v>706</v>
      </c>
      <c r="B10" s="5" t="n">
        <v>93754</v>
      </c>
      <c r="D10" s="5" t="n">
        <v>93754</v>
      </c>
      <c r="G10" s="5" t="n">
        <v>52773</v>
      </c>
    </row>
    <row r="11" spans="1:8">
      <c r="A11" s="4" t="s">
        <v>707</v>
      </c>
      <c r="B11" s="5" t="n">
        <v>10285</v>
      </c>
      <c r="D11" s="5" t="n">
        <v>10285</v>
      </c>
      <c r="G11" s="5" t="n">
        <v>30855</v>
      </c>
    </row>
    <row r="12" spans="1:8">
      <c r="A12" s="4" t="s">
        <v>708</v>
      </c>
      <c r="B12" s="5" t="n">
        <v>298268</v>
      </c>
      <c r="D12" s="5" t="n">
        <v>298268</v>
      </c>
      <c r="G12" s="5" t="n">
        <v>318838</v>
      </c>
    </row>
    <row r="13" spans="1:8">
      <c r="A13" s="4" t="s">
        <v>709</v>
      </c>
      <c r="B13" s="5" t="n">
        <v>402307</v>
      </c>
      <c r="D13" s="5" t="n">
        <v>402307</v>
      </c>
      <c r="G13" s="5" t="n">
        <v>402466</v>
      </c>
      <c r="H13" s="5" t="n">
        <v>411403</v>
      </c>
    </row>
    <row r="14" spans="1:8">
      <c r="A14" s="4" t="s">
        <v>710</v>
      </c>
      <c r="H14" s="4" t="s">
        <v>593</v>
      </c>
    </row>
    <row r="15" spans="1:8">
      <c r="A15" s="4" t="s">
        <v>711</v>
      </c>
      <c r="B15" s="7" t="n">
        <v>6210</v>
      </c>
      <c r="D15" s="7" t="n">
        <v>6210</v>
      </c>
      <c r="G15" s="7" t="n">
        <v>62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2</v>
      </c>
      <c r="D1" s="2" t="s">
        <v>1</v>
      </c>
    </row>
    <row r="2" spans="1:5">
      <c r="B2" s="2" t="s">
        <v>2</v>
      </c>
      <c r="C2" s="2" t="s">
        <v>73</v>
      </c>
      <c r="D2" s="2" t="s">
        <v>2</v>
      </c>
      <c r="E2" s="2" t="s">
        <v>73</v>
      </c>
    </row>
    <row r="3" spans="1:5">
      <c r="A3" s="3" t="s">
        <v>220</v>
      </c>
    </row>
    <row r="4" spans="1:5">
      <c r="A4" s="4" t="s">
        <v>713</v>
      </c>
      <c r="B4" s="7" t="n">
        <v>146</v>
      </c>
      <c r="C4" s="7" t="n">
        <v>151</v>
      </c>
      <c r="D4" s="7" t="n">
        <v>280</v>
      </c>
      <c r="E4" s="7" t="n">
        <v>302</v>
      </c>
    </row>
    <row r="5" spans="1:5">
      <c r="A5" s="4" t="s">
        <v>714</v>
      </c>
      <c r="B5" s="5" t="n">
        <v>67</v>
      </c>
      <c r="C5" s="5" t="n">
        <v>58</v>
      </c>
      <c r="D5" s="5" t="n">
        <v>131</v>
      </c>
      <c r="E5" s="5" t="n">
        <v>115</v>
      </c>
    </row>
    <row r="6" spans="1:5">
      <c r="A6" s="4" t="s">
        <v>715</v>
      </c>
      <c r="B6" s="5" t="n">
        <v>213</v>
      </c>
      <c r="C6" s="5" t="n">
        <v>209</v>
      </c>
      <c r="D6" s="5" t="n">
        <v>411</v>
      </c>
      <c r="E6" s="5" t="n">
        <v>417</v>
      </c>
    </row>
    <row r="7" spans="1:5">
      <c r="A7" s="4" t="s">
        <v>716</v>
      </c>
      <c r="B7" s="7" t="n">
        <v>84</v>
      </c>
      <c r="C7" s="7" t="n">
        <v>82</v>
      </c>
      <c r="D7" s="7" t="n">
        <v>161</v>
      </c>
      <c r="E7" s="7" t="n">
        <v>1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17</v>
      </c>
      <c r="B1" s="2" t="s">
        <v>72</v>
      </c>
      <c r="C1" s="2" t="s">
        <v>1</v>
      </c>
    </row>
    <row r="2" spans="1:4">
      <c r="B2" s="2" t="s">
        <v>2</v>
      </c>
      <c r="C2" s="2" t="s">
        <v>2</v>
      </c>
      <c r="D2" s="2" t="s">
        <v>73</v>
      </c>
    </row>
    <row r="3" spans="1:4">
      <c r="A3" s="3" t="s">
        <v>718</v>
      </c>
    </row>
    <row r="4" spans="1:4">
      <c r="A4" s="4" t="s">
        <v>719</v>
      </c>
      <c r="B4" s="5" t="n">
        <v>464185</v>
      </c>
      <c r="C4" s="5" t="n">
        <v>474132</v>
      </c>
    </row>
    <row r="5" spans="1:4">
      <c r="A5" s="4" t="s">
        <v>720</v>
      </c>
      <c r="B5" s="5" t="n">
        <v>0</v>
      </c>
      <c r="C5" s="5" t="n">
        <v>2750</v>
      </c>
    </row>
    <row r="6" spans="1:4">
      <c r="A6" s="4" t="s">
        <v>143</v>
      </c>
      <c r="B6" s="5" t="n">
        <v>5896</v>
      </c>
      <c r="C6" s="5" t="n">
        <v>5896</v>
      </c>
      <c r="D6" s="5" t="n">
        <v>4298</v>
      </c>
    </row>
    <row r="7" spans="1:4">
      <c r="A7" s="4" t="s">
        <v>721</v>
      </c>
      <c r="B7" s="5" t="n">
        <v>300</v>
      </c>
      <c r="C7" s="5" t="n">
        <v>450</v>
      </c>
    </row>
    <row r="8" spans="1:4">
      <c r="A8" s="4" t="s">
        <v>722</v>
      </c>
      <c r="B8" s="5" t="n">
        <v>3826</v>
      </c>
      <c r="C8" s="5" t="n">
        <v>16373</v>
      </c>
    </row>
    <row r="9" spans="1:4">
      <c r="A9" s="4" t="s">
        <v>723</v>
      </c>
      <c r="B9" s="5" t="n">
        <v>454163</v>
      </c>
      <c r="C9" s="5" t="n">
        <v>454163</v>
      </c>
    </row>
    <row r="10" spans="1:4">
      <c r="A10" s="4" t="s">
        <v>724</v>
      </c>
      <c r="B10" s="5" t="n">
        <v>131373</v>
      </c>
      <c r="C10" s="5" t="n">
        <v>131373</v>
      </c>
    </row>
    <row r="11" spans="1:4">
      <c r="A11" s="3" t="s">
        <v>725</v>
      </c>
    </row>
    <row r="12" spans="1:4">
      <c r="A12" s="4" t="s">
        <v>726</v>
      </c>
      <c r="B12" s="8" t="n">
        <v>16.49</v>
      </c>
      <c r="C12" s="8" t="n">
        <v>16.46</v>
      </c>
    </row>
    <row r="13" spans="1:4">
      <c r="A13" s="4" t="s">
        <v>727</v>
      </c>
      <c r="B13" s="5" t="n">
        <v>0</v>
      </c>
      <c r="C13" s="5" t="n">
        <v>21</v>
      </c>
    </row>
    <row r="14" spans="1:4">
      <c r="A14" s="4" t="s">
        <v>728</v>
      </c>
      <c r="B14" s="9" t="n">
        <v>15.49</v>
      </c>
      <c r="C14" s="9" t="n">
        <v>15.49</v>
      </c>
    </row>
    <row r="15" spans="1:4">
      <c r="A15" s="4" t="s">
        <v>729</v>
      </c>
      <c r="B15" s="9" t="n">
        <v>17.43</v>
      </c>
      <c r="C15" s="9" t="n">
        <v>17.4</v>
      </c>
    </row>
    <row r="16" spans="1:4">
      <c r="A16" s="4" t="s">
        <v>730</v>
      </c>
      <c r="B16" s="9" t="n">
        <v>15.2</v>
      </c>
      <c r="C16" s="9" t="n">
        <v>15.92</v>
      </c>
    </row>
    <row r="17" spans="1:4">
      <c r="A17" s="4" t="s">
        <v>731</v>
      </c>
      <c r="B17" s="9" t="n">
        <v>16.52</v>
      </c>
      <c r="C17" s="9" t="n">
        <v>16.52</v>
      </c>
    </row>
    <row r="18" spans="1:4">
      <c r="A18" s="4" t="s">
        <v>732</v>
      </c>
      <c r="B18" s="8" t="n">
        <v>15.48</v>
      </c>
      <c r="C18" s="8" t="n">
        <v>15.48</v>
      </c>
    </row>
    <row r="19" spans="1:4">
      <c r="A19" s="3" t="s">
        <v>733</v>
      </c>
    </row>
    <row r="20" spans="1:4">
      <c r="A20" s="4" t="s">
        <v>734</v>
      </c>
      <c r="B20" s="4" t="s">
        <v>735</v>
      </c>
      <c r="C20" s="4" t="s">
        <v>735</v>
      </c>
    </row>
    <row r="21" spans="1:4">
      <c r="A21" s="4" t="s">
        <v>736</v>
      </c>
      <c r="B21" s="7" t="n">
        <v>1953</v>
      </c>
      <c r="C21" s="7" t="n">
        <v>1953</v>
      </c>
    </row>
    <row r="22" spans="1:4">
      <c r="A22" s="4" t="s">
        <v>737</v>
      </c>
      <c r="B22" s="4" t="s">
        <v>738</v>
      </c>
      <c r="C22" s="4" t="s">
        <v>738</v>
      </c>
    </row>
    <row r="23" spans="1:4">
      <c r="A23" s="4" t="s">
        <v>739</v>
      </c>
      <c r="B23" s="7" t="n">
        <v>701</v>
      </c>
      <c r="C23" s="7" t="n">
        <v>70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740</v>
      </c>
      <c r="B1" s="2" t="s">
        <v>1</v>
      </c>
    </row>
    <row r="2" spans="1:3">
      <c r="B2" s="2" t="s">
        <v>2</v>
      </c>
      <c r="C2" s="2" t="s">
        <v>73</v>
      </c>
    </row>
    <row r="3" spans="1:3">
      <c r="A3" s="3" t="s">
        <v>220</v>
      </c>
    </row>
    <row r="4" spans="1:3">
      <c r="A4" s="4" t="s">
        <v>741</v>
      </c>
      <c r="B4" s="4" t="s">
        <v>742</v>
      </c>
      <c r="C4" s="4" t="s">
        <v>743</v>
      </c>
    </row>
    <row r="5" spans="1:3">
      <c r="A5" s="4" t="s">
        <v>744</v>
      </c>
      <c r="B5" s="4" t="s">
        <v>745</v>
      </c>
      <c r="C5" s="4" t="s">
        <v>746</v>
      </c>
    </row>
    <row r="6" spans="1:3">
      <c r="A6" s="4" t="s">
        <v>747</v>
      </c>
      <c r="B6" s="4" t="s">
        <v>556</v>
      </c>
      <c r="C6" s="4" t="s">
        <v>556</v>
      </c>
    </row>
    <row r="7" spans="1:3">
      <c r="A7" s="4" t="s">
        <v>748</v>
      </c>
      <c r="B7" s="4" t="s">
        <v>749</v>
      </c>
      <c r="C7" s="4" t="s">
        <v>749</v>
      </c>
    </row>
    <row r="8" spans="1:3">
      <c r="A8" s="4" t="s">
        <v>750</v>
      </c>
      <c r="B8" s="8" t="n">
        <v>5.14</v>
      </c>
      <c r="C8" s="8" t="n">
        <v>2.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1</v>
      </c>
      <c r="B1" s="2" t="s">
        <v>72</v>
      </c>
      <c r="C1" s="2" t="s">
        <v>1</v>
      </c>
    </row>
    <row r="2" spans="1:3">
      <c r="B2" s="2" t="s">
        <v>2</v>
      </c>
      <c r="C2" s="2" t="s">
        <v>2</v>
      </c>
    </row>
    <row r="3" spans="1:3">
      <c r="A3" s="3" t="s">
        <v>752</v>
      </c>
    </row>
    <row r="4" spans="1:3">
      <c r="A4" s="4" t="s">
        <v>753</v>
      </c>
      <c r="B4" s="5" t="n">
        <v>118105</v>
      </c>
      <c r="C4" s="5" t="n">
        <v>114883</v>
      </c>
    </row>
    <row r="5" spans="1:3">
      <c r="A5" s="4" t="s">
        <v>754</v>
      </c>
      <c r="B5" s="5" t="n">
        <v>0</v>
      </c>
      <c r="C5" s="5" t="n">
        <v>7500</v>
      </c>
    </row>
    <row r="6" spans="1:3">
      <c r="A6" s="4" t="s">
        <v>755</v>
      </c>
      <c r="B6" s="5" t="n">
        <v>1222</v>
      </c>
      <c r="C6" s="5" t="n">
        <v>1222</v>
      </c>
    </row>
    <row r="7" spans="1:3">
      <c r="A7" s="4" t="s">
        <v>756</v>
      </c>
      <c r="B7" s="5" t="n">
        <v>2444</v>
      </c>
      <c r="C7" s="5" t="n">
        <v>6722</v>
      </c>
    </row>
    <row r="8" spans="1:3">
      <c r="A8" s="4" t="s">
        <v>757</v>
      </c>
      <c r="B8" s="5" t="n">
        <v>114439</v>
      </c>
      <c r="C8" s="5" t="n">
        <v>114439</v>
      </c>
    </row>
    <row r="9" spans="1:3">
      <c r="A9" s="3" t="s">
        <v>758</v>
      </c>
    </row>
    <row r="10" spans="1:3">
      <c r="A10" s="4" t="s">
        <v>759</v>
      </c>
      <c r="B10" s="8" t="n">
        <v>15.6</v>
      </c>
      <c r="C10" s="8" t="n">
        <v>15.2</v>
      </c>
    </row>
    <row r="11" spans="1:3">
      <c r="A11" s="4" t="s">
        <v>727</v>
      </c>
      <c r="B11" s="5" t="n">
        <v>0</v>
      </c>
      <c r="C11" s="9" t="n">
        <v>21.5</v>
      </c>
    </row>
    <row r="12" spans="1:3">
      <c r="A12" s="4" t="s">
        <v>760</v>
      </c>
      <c r="B12" s="9" t="n">
        <v>15.2</v>
      </c>
      <c r="C12" s="9" t="n">
        <v>15.2</v>
      </c>
    </row>
    <row r="13" spans="1:3">
      <c r="A13" s="4" t="s">
        <v>730</v>
      </c>
      <c r="B13" s="9" t="n">
        <v>15.2</v>
      </c>
      <c r="C13" s="9" t="n">
        <v>15.2</v>
      </c>
    </row>
    <row r="14" spans="1:3">
      <c r="A14" s="4" t="s">
        <v>761</v>
      </c>
      <c r="B14" s="8" t="n">
        <v>15.61</v>
      </c>
      <c r="C14" s="8" t="n">
        <v>15.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4"/>
    <col customWidth="1" max="7" min="7" width="14"/>
    <col customWidth="1" max="8" min="8" width="14"/>
  </cols>
  <sheetData>
    <row r="1" spans="1:8">
      <c r="A1" s="1" t="s">
        <v>762</v>
      </c>
      <c r="B1" s="2" t="s">
        <v>72</v>
      </c>
      <c r="D1" s="2" t="s">
        <v>1</v>
      </c>
    </row>
    <row r="2" spans="1:8">
      <c r="B2" s="2" t="s">
        <v>2</v>
      </c>
      <c r="C2" s="2" t="s">
        <v>73</v>
      </c>
      <c r="D2" s="2" t="s">
        <v>2</v>
      </c>
      <c r="E2" s="2" t="s">
        <v>73</v>
      </c>
      <c r="F2" s="2" t="s">
        <v>763</v>
      </c>
      <c r="G2" s="2" t="s">
        <v>358</v>
      </c>
      <c r="H2" s="2" t="s">
        <v>764</v>
      </c>
    </row>
    <row r="3" spans="1:8">
      <c r="A3" s="3" t="s">
        <v>765</v>
      </c>
    </row>
    <row r="4" spans="1:8">
      <c r="A4" s="4" t="s">
        <v>766</v>
      </c>
      <c r="D4" s="4" t="s">
        <v>767</v>
      </c>
    </row>
    <row r="5" spans="1:8">
      <c r="A5" s="4" t="s">
        <v>768</v>
      </c>
      <c r="D5" s="4" t="s">
        <v>648</v>
      </c>
    </row>
    <row r="6" spans="1:8">
      <c r="A6" s="4" t="s">
        <v>769</v>
      </c>
      <c r="D6" s="4" t="s">
        <v>767</v>
      </c>
    </row>
    <row r="7" spans="1:8">
      <c r="A7" s="4" t="s">
        <v>770</v>
      </c>
      <c r="B7" s="7" t="n">
        <v>36000</v>
      </c>
      <c r="C7" s="7" t="n">
        <v>10000</v>
      </c>
      <c r="D7" s="7" t="n">
        <v>36000</v>
      </c>
      <c r="E7" s="7" t="n">
        <v>10000</v>
      </c>
    </row>
    <row r="8" spans="1:8">
      <c r="A8" s="4" t="s">
        <v>771</v>
      </c>
      <c r="B8" s="5" t="n">
        <v>2100000</v>
      </c>
      <c r="D8" s="7" t="n">
        <v>2100000</v>
      </c>
    </row>
    <row r="9" spans="1:8">
      <c r="A9" s="4" t="s">
        <v>772</v>
      </c>
      <c r="D9" s="4" t="s">
        <v>773</v>
      </c>
    </row>
    <row r="10" spans="1:8">
      <c r="A10" s="4" t="s">
        <v>774</v>
      </c>
    </row>
    <row r="11" spans="1:8">
      <c r="A11" s="3" t="s">
        <v>765</v>
      </c>
    </row>
    <row r="12" spans="1:8">
      <c r="A12" s="4" t="s">
        <v>775</v>
      </c>
      <c r="B12" s="7" t="n">
        <v>27000</v>
      </c>
      <c r="C12" s="7" t="n">
        <v>0</v>
      </c>
      <c r="D12" s="7" t="n">
        <v>27000</v>
      </c>
      <c r="E12" s="7" t="n">
        <v>0</v>
      </c>
    </row>
    <row r="13" spans="1:8">
      <c r="A13" s="4" t="s">
        <v>776</v>
      </c>
    </row>
    <row r="14" spans="1:8">
      <c r="A14" s="3" t="s">
        <v>765</v>
      </c>
    </row>
    <row r="15" spans="1:8">
      <c r="A15" s="4" t="s">
        <v>777</v>
      </c>
      <c r="F15" s="5" t="n">
        <v>200000</v>
      </c>
      <c r="H15" s="5" t="n">
        <v>509162</v>
      </c>
    </row>
    <row r="16" spans="1:8">
      <c r="A16" s="4" t="s">
        <v>778</v>
      </c>
    </row>
    <row r="17" spans="1:8">
      <c r="A17" s="3" t="s">
        <v>765</v>
      </c>
    </row>
    <row r="18" spans="1:8">
      <c r="A18" s="4" t="s">
        <v>777</v>
      </c>
      <c r="F18" s="5" t="n">
        <v>20000</v>
      </c>
      <c r="H18" s="5" t="n">
        <v>203665</v>
      </c>
    </row>
    <row r="19" spans="1:8">
      <c r="A19" s="4" t="s">
        <v>779</v>
      </c>
      <c r="B19" s="5" t="n">
        <v>27980</v>
      </c>
      <c r="D19" s="5" t="n">
        <v>27980</v>
      </c>
      <c r="G19" s="5" t="n">
        <v>5536</v>
      </c>
    </row>
    <row r="20" spans="1:8">
      <c r="A20" s="4" t="s">
        <v>780</v>
      </c>
    </row>
    <row r="21" spans="1:8">
      <c r="A21" s="3" t="s">
        <v>765</v>
      </c>
    </row>
    <row r="22" spans="1:8">
      <c r="A22" s="4" t="s">
        <v>781</v>
      </c>
      <c r="B22" s="5" t="n">
        <v>238910</v>
      </c>
      <c r="D22" s="5" t="n">
        <v>238910</v>
      </c>
      <c r="G22" s="5" t="n">
        <v>347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25</v>
      </c>
      <c r="D1" s="2" t="s">
        <v>73</v>
      </c>
      <c r="E1" s="2" t="s">
        <v>360</v>
      </c>
    </row>
    <row r="2" spans="1:5">
      <c r="A2" s="3" t="s">
        <v>783</v>
      </c>
    </row>
    <row r="3" spans="1:5">
      <c r="A3" s="4" t="s">
        <v>784</v>
      </c>
      <c r="B3" s="7" t="n">
        <v>44086</v>
      </c>
      <c r="C3" s="7" t="n">
        <v>29613</v>
      </c>
      <c r="D3" s="7" t="n">
        <v>16346</v>
      </c>
      <c r="E3" s="7" t="n">
        <v>16488</v>
      </c>
    </row>
    <row r="4" spans="1:5">
      <c r="A4" s="4" t="s">
        <v>40</v>
      </c>
      <c r="B4" s="5" t="n">
        <v>4339</v>
      </c>
      <c r="C4" s="5" t="n">
        <v>4010</v>
      </c>
    </row>
    <row r="5" spans="1:5">
      <c r="A5" s="4" t="s">
        <v>41</v>
      </c>
      <c r="B5" s="5" t="n">
        <v>755541</v>
      </c>
      <c r="C5" s="5" t="n">
        <v>702625</v>
      </c>
    </row>
    <row r="6" spans="1:5">
      <c r="A6" s="4" t="s">
        <v>47</v>
      </c>
      <c r="B6" s="5" t="n">
        <v>9330</v>
      </c>
      <c r="C6" s="5" t="n">
        <v>5564</v>
      </c>
    </row>
    <row r="7" spans="1:5">
      <c r="A7" s="4" t="s">
        <v>624</v>
      </c>
      <c r="B7" s="5" t="n">
        <v>79080</v>
      </c>
      <c r="C7" s="5" t="n">
        <v>79629</v>
      </c>
      <c r="D7" s="7" t="n">
        <v>78608</v>
      </c>
      <c r="E7" s="7" t="n">
        <v>78812</v>
      </c>
    </row>
    <row r="8" spans="1:5">
      <c r="A8" s="4" t="s">
        <v>785</v>
      </c>
      <c r="B8" s="5" t="n">
        <v>755541</v>
      </c>
      <c r="C8" s="5" t="n">
        <v>702625</v>
      </c>
    </row>
    <row r="9" spans="1:5">
      <c r="A9" s="4" t="s">
        <v>786</v>
      </c>
    </row>
    <row r="10" spans="1:5">
      <c r="A10" s="3" t="s">
        <v>783</v>
      </c>
    </row>
    <row r="11" spans="1:5">
      <c r="A11" s="4" t="s">
        <v>784</v>
      </c>
      <c r="B11" s="5" t="n">
        <v>137</v>
      </c>
      <c r="C11" s="5" t="n">
        <v>251</v>
      </c>
    </row>
    <row r="12" spans="1:5">
      <c r="A12" s="4" t="s">
        <v>787</v>
      </c>
      <c r="B12" s="5" t="n">
        <v>41</v>
      </c>
      <c r="C12" s="5" t="n">
        <v>55</v>
      </c>
    </row>
    <row r="13" spans="1:5">
      <c r="A13" s="4" t="s">
        <v>788</v>
      </c>
      <c r="B13" s="5" t="n">
        <v>3094</v>
      </c>
      <c r="C13" s="5" t="n">
        <v>3620</v>
      </c>
    </row>
    <row r="14" spans="1:5">
      <c r="A14" s="4" t="s">
        <v>789</v>
      </c>
      <c r="B14" s="5" t="n">
        <v>75247</v>
      </c>
      <c r="C14" s="5" t="n">
        <v>75872</v>
      </c>
    </row>
    <row r="15" spans="1:5">
      <c r="A15" s="4" t="s">
        <v>40</v>
      </c>
      <c r="B15" s="5" t="n">
        <v>2700</v>
      </c>
      <c r="C15" s="5" t="n">
        <v>2397</v>
      </c>
    </row>
    <row r="16" spans="1:5">
      <c r="A16" s="4" t="s">
        <v>41</v>
      </c>
      <c r="B16" s="5" t="n">
        <v>81219</v>
      </c>
      <c r="C16" s="5" t="n">
        <v>82195</v>
      </c>
    </row>
    <row r="17" spans="1:5">
      <c r="A17" s="4" t="s">
        <v>47</v>
      </c>
      <c r="B17" s="5" t="n">
        <v>20</v>
      </c>
      <c r="C17" s="5" t="n">
        <v>26</v>
      </c>
    </row>
    <row r="18" spans="1:5">
      <c r="A18" s="4" t="s">
        <v>624</v>
      </c>
      <c r="B18" s="5" t="n">
        <v>81199</v>
      </c>
      <c r="C18" s="5" t="n">
        <v>82169</v>
      </c>
    </row>
    <row r="19" spans="1:5">
      <c r="A19" s="4" t="s">
        <v>785</v>
      </c>
      <c r="B19" s="7" t="n">
        <v>81219</v>
      </c>
      <c r="C19" s="7" t="n">
        <v>82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1"/>
    <col customWidth="1" max="8" min="8" width="46"/>
    <col customWidth="1" max="9" min="9" width="15"/>
  </cols>
  <sheetData>
    <row r="1" spans="1:9">
      <c r="A1" s="1" t="s">
        <v>121</v>
      </c>
      <c r="B1" s="2" t="s">
        <v>122</v>
      </c>
      <c r="C1" s="2" t="s">
        <v>123</v>
      </c>
      <c r="D1" s="2" t="s">
        <v>124</v>
      </c>
      <c r="E1" s="2" t="s">
        <v>125</v>
      </c>
      <c r="F1" s="2" t="s">
        <v>126</v>
      </c>
      <c r="G1" s="2" t="s">
        <v>127</v>
      </c>
      <c r="H1" s="2" t="s">
        <v>128</v>
      </c>
      <c r="I1" s="2" t="s">
        <v>129</v>
      </c>
    </row>
    <row r="2" spans="1:9">
      <c r="A2" s="4" t="s">
        <v>130</v>
      </c>
      <c r="B2" s="7" t="n">
        <v>78812</v>
      </c>
      <c r="C2" s="7" t="n">
        <v>0</v>
      </c>
      <c r="D2" s="7" t="n">
        <v>53</v>
      </c>
      <c r="E2" s="7" t="n">
        <v>50145</v>
      </c>
      <c r="F2" s="7" t="n">
        <v>48714</v>
      </c>
      <c r="G2" s="7" t="n">
        <v>-3548</v>
      </c>
      <c r="H2" s="7" t="n">
        <v>352</v>
      </c>
      <c r="I2" s="7" t="n">
        <v>-16904</v>
      </c>
    </row>
    <row r="3" spans="1:9">
      <c r="A3" s="3" t="s">
        <v>131</v>
      </c>
    </row>
    <row r="4" spans="1:9">
      <c r="A4" s="4" t="s">
        <v>108</v>
      </c>
      <c r="B4" s="5" t="n">
        <v>1912</v>
      </c>
      <c r="C4" s="5" t="n">
        <v>0</v>
      </c>
      <c r="F4" s="5" t="n">
        <v>1912</v>
      </c>
    </row>
    <row r="5" spans="1:9">
      <c r="A5" s="4" t="s">
        <v>132</v>
      </c>
      <c r="B5" s="5" t="n">
        <v>362</v>
      </c>
      <c r="H5" s="5" t="n">
        <v>362</v>
      </c>
    </row>
    <row r="6" spans="1:9">
      <c r="A6" s="4" t="s">
        <v>133</v>
      </c>
      <c r="B6" s="5" t="n">
        <v>64</v>
      </c>
      <c r="D6" s="5" t="n">
        <v>0</v>
      </c>
      <c r="E6" s="5" t="n">
        <v>64</v>
      </c>
    </row>
    <row r="7" spans="1:9">
      <c r="A7" s="4" t="s">
        <v>134</v>
      </c>
      <c r="B7" s="5" t="n">
        <v>-3242</v>
      </c>
      <c r="I7" s="5" t="n">
        <v>-3242</v>
      </c>
    </row>
    <row r="8" spans="1:9">
      <c r="A8" s="4" t="s">
        <v>135</v>
      </c>
      <c r="B8" s="5" t="n">
        <v>417</v>
      </c>
      <c r="E8" s="5" t="n">
        <v>417</v>
      </c>
    </row>
    <row r="9" spans="1:9">
      <c r="A9" s="4" t="s">
        <v>136</v>
      </c>
      <c r="B9" s="5" t="n">
        <v>283</v>
      </c>
      <c r="E9" s="5" t="n">
        <v>129</v>
      </c>
      <c r="G9" s="5" t="n">
        <v>154</v>
      </c>
    </row>
    <row r="10" spans="1:9">
      <c r="A10" s="4" t="s">
        <v>137</v>
      </c>
      <c r="B10" s="5" t="n">
        <v>78608</v>
      </c>
      <c r="C10" s="5" t="n">
        <v>0</v>
      </c>
      <c r="D10" s="5" t="n">
        <v>53</v>
      </c>
      <c r="E10" s="5" t="n">
        <v>50755</v>
      </c>
      <c r="F10" s="5" t="n">
        <v>50626</v>
      </c>
      <c r="G10" s="5" t="n">
        <v>-3394</v>
      </c>
      <c r="H10" s="5" t="n">
        <v>714</v>
      </c>
      <c r="I10" s="5" t="n">
        <v>-20146</v>
      </c>
    </row>
    <row r="11" spans="1:9">
      <c r="A11" s="4" t="s">
        <v>138</v>
      </c>
      <c r="B11" s="5" t="n">
        <v>79629</v>
      </c>
      <c r="C11" s="5" t="n">
        <v>0</v>
      </c>
      <c r="D11" s="5" t="n">
        <v>54</v>
      </c>
      <c r="E11" s="5" t="n">
        <v>51463</v>
      </c>
      <c r="F11" s="5" t="n">
        <v>52185</v>
      </c>
      <c r="G11" s="5" t="n">
        <v>-3188</v>
      </c>
      <c r="H11" s="5" t="n">
        <v>561</v>
      </c>
      <c r="I11" s="5" t="n">
        <v>-21446</v>
      </c>
    </row>
    <row r="12" spans="1:9">
      <c r="A12" s="3" t="s">
        <v>131</v>
      </c>
    </row>
    <row r="13" spans="1:9">
      <c r="A13" s="4" t="s">
        <v>108</v>
      </c>
      <c r="B13" s="5" t="n">
        <v>1493</v>
      </c>
      <c r="C13" s="5" t="n">
        <v>0</v>
      </c>
      <c r="F13" s="5" t="n">
        <v>1493</v>
      </c>
    </row>
    <row r="14" spans="1:9">
      <c r="A14" s="4" t="s">
        <v>132</v>
      </c>
      <c r="B14" s="5" t="n">
        <v>-1557</v>
      </c>
      <c r="H14" s="5" t="n">
        <v>-1557</v>
      </c>
    </row>
    <row r="15" spans="1:9">
      <c r="A15" s="4" t="s">
        <v>133</v>
      </c>
      <c r="B15" s="5" t="n">
        <v>92</v>
      </c>
      <c r="D15" s="5" t="n">
        <v>0</v>
      </c>
      <c r="E15" s="5" t="n">
        <v>92</v>
      </c>
    </row>
    <row r="16" spans="1:9">
      <c r="A16" s="4" t="s">
        <v>134</v>
      </c>
      <c r="B16" s="5" t="n">
        <v>-1409</v>
      </c>
      <c r="I16" s="5" t="n">
        <v>-1409</v>
      </c>
    </row>
    <row r="17" spans="1:9">
      <c r="A17" s="4" t="s">
        <v>135</v>
      </c>
      <c r="B17" s="5" t="n">
        <v>411</v>
      </c>
      <c r="E17" s="5" t="n">
        <v>411</v>
      </c>
    </row>
    <row r="18" spans="1:9">
      <c r="A18" s="4" t="s">
        <v>136</v>
      </c>
      <c r="B18" s="5" t="n">
        <v>421</v>
      </c>
      <c r="C18" s="5" t="n">
        <v>0</v>
      </c>
      <c r="E18" s="5" t="n">
        <v>216</v>
      </c>
      <c r="G18" s="5" t="n">
        <v>205</v>
      </c>
    </row>
    <row r="19" spans="1:9">
      <c r="A19" s="4" t="s">
        <v>139</v>
      </c>
      <c r="B19" s="7" t="n">
        <v>79080</v>
      </c>
      <c r="C19" s="7" t="n">
        <v>0</v>
      </c>
      <c r="D19" s="7" t="n">
        <v>54</v>
      </c>
      <c r="E19" s="7" t="n">
        <v>52182</v>
      </c>
      <c r="F19" s="7" t="n">
        <v>53678</v>
      </c>
      <c r="G19" s="7" t="n">
        <v>-2983</v>
      </c>
      <c r="H19" s="7" t="n">
        <v>-996</v>
      </c>
      <c r="I19" s="7" t="n">
        <v>-22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72</v>
      </c>
      <c r="D1" s="2" t="s">
        <v>1</v>
      </c>
    </row>
    <row r="2" spans="1:5">
      <c r="B2" s="2" t="s">
        <v>2</v>
      </c>
      <c r="C2" s="2" t="s">
        <v>73</v>
      </c>
      <c r="D2" s="2" t="s">
        <v>2</v>
      </c>
      <c r="E2" s="2" t="s">
        <v>73</v>
      </c>
    </row>
    <row r="3" spans="1:5">
      <c r="A3" s="3" t="s">
        <v>791</v>
      </c>
    </row>
    <row r="4" spans="1:5">
      <c r="A4" s="4" t="s">
        <v>108</v>
      </c>
      <c r="B4" s="7" t="n">
        <v>746</v>
      </c>
      <c r="C4" s="7" t="n">
        <v>873</v>
      </c>
      <c r="D4" s="7" t="n">
        <v>1493</v>
      </c>
      <c r="E4" s="7" t="n">
        <v>1912</v>
      </c>
    </row>
    <row r="5" spans="1:5">
      <c r="A5" s="4" t="s">
        <v>786</v>
      </c>
    </row>
    <row r="6" spans="1:5">
      <c r="A6" s="3" t="s">
        <v>791</v>
      </c>
    </row>
    <row r="7" spans="1:5">
      <c r="A7" s="4" t="s">
        <v>792</v>
      </c>
      <c r="B7" s="5" t="n">
        <v>30</v>
      </c>
      <c r="C7" s="5" t="n">
        <v>33</v>
      </c>
      <c r="D7" s="5" t="n">
        <v>62</v>
      </c>
      <c r="E7" s="5" t="n">
        <v>65</v>
      </c>
    </row>
    <row r="8" spans="1:5">
      <c r="A8" s="4" t="s">
        <v>793</v>
      </c>
      <c r="B8" s="5" t="n">
        <v>174</v>
      </c>
      <c r="C8" s="5" t="n">
        <v>130</v>
      </c>
      <c r="D8" s="5" t="n">
        <v>316</v>
      </c>
      <c r="E8" s="5" t="n">
        <v>251</v>
      </c>
    </row>
    <row r="9" spans="1:5">
      <c r="A9" s="4" t="s">
        <v>794</v>
      </c>
      <c r="B9" s="5" t="n">
        <v>-144</v>
      </c>
      <c r="C9" s="5" t="n">
        <v>-97</v>
      </c>
      <c r="D9" s="5" t="n">
        <v>-254</v>
      </c>
      <c r="E9" s="5" t="n">
        <v>-186</v>
      </c>
    </row>
    <row r="10" spans="1:5">
      <c r="A10" s="4" t="s">
        <v>795</v>
      </c>
      <c r="B10" s="5" t="n">
        <v>-39</v>
      </c>
      <c r="C10" s="5" t="n">
        <v>-21</v>
      </c>
      <c r="D10" s="5" t="n">
        <v>-65</v>
      </c>
      <c r="E10" s="5" t="n">
        <v>-39</v>
      </c>
    </row>
    <row r="11" spans="1:5">
      <c r="A11" s="4" t="s">
        <v>796</v>
      </c>
      <c r="B11" s="5" t="n">
        <v>-105</v>
      </c>
      <c r="C11" s="5" t="n">
        <v>-76</v>
      </c>
      <c r="D11" s="5" t="n">
        <v>-189</v>
      </c>
      <c r="E11" s="5" t="n">
        <v>-147</v>
      </c>
    </row>
    <row r="12" spans="1:5">
      <c r="A12" s="4" t="s">
        <v>797</v>
      </c>
      <c r="B12" s="5" t="n">
        <v>851</v>
      </c>
      <c r="C12" s="5" t="n">
        <v>949</v>
      </c>
      <c r="D12" s="5" t="n">
        <v>1682</v>
      </c>
      <c r="E12" s="5" t="n">
        <v>2059</v>
      </c>
    </row>
    <row r="13" spans="1:5">
      <c r="A13" s="4" t="s">
        <v>108</v>
      </c>
      <c r="B13" s="7" t="n">
        <v>746</v>
      </c>
      <c r="C13" s="7" t="n">
        <v>873</v>
      </c>
      <c r="D13" s="7" t="n">
        <v>1493</v>
      </c>
      <c r="E13" s="7" t="n">
        <v>19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72</v>
      </c>
      <c r="D1" s="2" t="s">
        <v>1</v>
      </c>
    </row>
    <row r="2" spans="1:5">
      <c r="B2" s="2" t="s">
        <v>2</v>
      </c>
      <c r="C2" s="2" t="s">
        <v>73</v>
      </c>
      <c r="D2" s="2" t="s">
        <v>2</v>
      </c>
      <c r="E2" s="2" t="s">
        <v>73</v>
      </c>
    </row>
    <row r="3" spans="1:5">
      <c r="A3" s="3" t="s">
        <v>799</v>
      </c>
    </row>
    <row r="4" spans="1:5">
      <c r="A4" s="4" t="s">
        <v>108</v>
      </c>
      <c r="B4" s="7" t="n">
        <v>746</v>
      </c>
      <c r="C4" s="7" t="n">
        <v>873</v>
      </c>
      <c r="D4" s="7" t="n">
        <v>1493</v>
      </c>
      <c r="E4" s="7" t="n">
        <v>1912</v>
      </c>
    </row>
    <row r="5" spans="1:5">
      <c r="A5" s="4" t="s">
        <v>800</v>
      </c>
      <c r="D5" s="5" t="n">
        <v>-329</v>
      </c>
      <c r="E5" s="5" t="n">
        <v>-650</v>
      </c>
    </row>
    <row r="6" spans="1:5">
      <c r="A6" s="4" t="s">
        <v>801</v>
      </c>
      <c r="D6" s="5" t="n">
        <v>5506</v>
      </c>
      <c r="E6" s="5" t="n">
        <v>-955</v>
      </c>
    </row>
    <row r="7" spans="1:5">
      <c r="A7" s="3" t="s">
        <v>802</v>
      </c>
    </row>
    <row r="8" spans="1:5">
      <c r="A8" s="4" t="s">
        <v>803</v>
      </c>
      <c r="D8" s="5" t="n">
        <v>-30378</v>
      </c>
      <c r="E8" s="5" t="n">
        <v>-16272</v>
      </c>
    </row>
    <row r="9" spans="1:5">
      <c r="A9" s="4" t="s">
        <v>804</v>
      </c>
      <c r="D9" s="5" t="n">
        <v>-43052</v>
      </c>
      <c r="E9" s="5" t="n">
        <v>-17206</v>
      </c>
    </row>
    <row r="10" spans="1:5">
      <c r="A10" s="3" t="s">
        <v>805</v>
      </c>
    </row>
    <row r="11" spans="1:5">
      <c r="A11" s="4" t="s">
        <v>806</v>
      </c>
      <c r="D11" s="5" t="n">
        <v>92</v>
      </c>
      <c r="E11" s="5" t="n">
        <v>64</v>
      </c>
    </row>
    <row r="12" spans="1:5">
      <c r="A12" s="4" t="s">
        <v>182</v>
      </c>
      <c r="D12" s="5" t="n">
        <v>-1409</v>
      </c>
      <c r="E12" s="5" t="n">
        <v>-3242</v>
      </c>
    </row>
    <row r="13" spans="1:5">
      <c r="A13" s="4" t="s">
        <v>807</v>
      </c>
      <c r="D13" s="5" t="n">
        <v>52019</v>
      </c>
      <c r="E13" s="5" t="n">
        <v>18019</v>
      </c>
    </row>
    <row r="14" spans="1:5">
      <c r="A14" s="4" t="s">
        <v>786</v>
      </c>
    </row>
    <row r="15" spans="1:5">
      <c r="A15" s="3" t="s">
        <v>799</v>
      </c>
    </row>
    <row r="16" spans="1:5">
      <c r="A16" s="4" t="s">
        <v>108</v>
      </c>
      <c r="B16" s="5" t="n">
        <v>746</v>
      </c>
      <c r="C16" s="5" t="n">
        <v>873</v>
      </c>
      <c r="D16" s="5" t="n">
        <v>1493</v>
      </c>
      <c r="E16" s="5" t="n">
        <v>1912</v>
      </c>
    </row>
    <row r="17" spans="1:5">
      <c r="A17" s="4" t="s">
        <v>797</v>
      </c>
      <c r="B17" s="5" t="n">
        <v>-851</v>
      </c>
      <c r="C17" s="5" t="n">
        <v>-949</v>
      </c>
      <c r="D17" s="5" t="n">
        <v>-1682</v>
      </c>
      <c r="E17" s="5" t="n">
        <v>-2059</v>
      </c>
    </row>
    <row r="18" spans="1:5">
      <c r="A18" s="4" t="s">
        <v>808</v>
      </c>
      <c r="D18" s="5" t="n">
        <v>-6</v>
      </c>
      <c r="E18" s="5" t="n">
        <v>-56</v>
      </c>
    </row>
    <row r="19" spans="1:5">
      <c r="A19" s="4" t="s">
        <v>800</v>
      </c>
      <c r="D19" s="5" t="n">
        <v>108</v>
      </c>
      <c r="E19" s="5" t="n">
        <v>693</v>
      </c>
    </row>
    <row r="20" spans="1:5">
      <c r="A20" s="4" t="s">
        <v>801</v>
      </c>
      <c r="D20" s="5" t="n">
        <v>-87</v>
      </c>
      <c r="E20" s="5" t="n">
        <v>490</v>
      </c>
    </row>
    <row r="21" spans="1:5">
      <c r="A21" s="3" t="s">
        <v>802</v>
      </c>
    </row>
    <row r="22" spans="1:5">
      <c r="A22" s="4" t="s">
        <v>809</v>
      </c>
      <c r="D22" s="5" t="n">
        <v>14</v>
      </c>
      <c r="E22" s="5" t="n">
        <v>40</v>
      </c>
    </row>
    <row r="23" spans="1:5">
      <c r="A23" s="4" t="s">
        <v>810</v>
      </c>
      <c r="D23" s="5" t="n">
        <v>526</v>
      </c>
      <c r="E23" s="5" t="n">
        <v>158</v>
      </c>
    </row>
    <row r="24" spans="1:5">
      <c r="A24" s="4" t="s">
        <v>811</v>
      </c>
      <c r="D24" s="5" t="n">
        <v>750</v>
      </c>
      <c r="E24" s="5" t="n">
        <v>2000</v>
      </c>
    </row>
    <row r="25" spans="1:5">
      <c r="A25" s="4" t="s">
        <v>804</v>
      </c>
      <c r="D25" s="5" t="n">
        <v>1290</v>
      </c>
      <c r="E25" s="5" t="n">
        <v>2198</v>
      </c>
    </row>
    <row r="26" spans="1:5">
      <c r="A26" s="3" t="s">
        <v>805</v>
      </c>
    </row>
    <row r="27" spans="1:5">
      <c r="A27" s="4" t="s">
        <v>806</v>
      </c>
      <c r="D27" s="5" t="n">
        <v>92</v>
      </c>
      <c r="E27" s="5" t="n">
        <v>64</v>
      </c>
    </row>
    <row r="28" spans="1:5">
      <c r="A28" s="4" t="s">
        <v>182</v>
      </c>
      <c r="D28" s="5" t="n">
        <v>-1409</v>
      </c>
      <c r="E28" s="5" t="n">
        <v>-3242</v>
      </c>
    </row>
    <row r="29" spans="1:5">
      <c r="A29" s="4" t="s">
        <v>807</v>
      </c>
      <c r="D29" s="5" t="n">
        <v>-1317</v>
      </c>
      <c r="E29" s="5" t="n">
        <v>-3178</v>
      </c>
    </row>
    <row r="30" spans="1:5">
      <c r="A30" s="4" t="s">
        <v>812</v>
      </c>
      <c r="D30" s="5" t="n">
        <v>-114</v>
      </c>
      <c r="E30" s="5" t="n">
        <v>-490</v>
      </c>
    </row>
    <row r="31" spans="1:5">
      <c r="A31" s="4" t="s">
        <v>813</v>
      </c>
      <c r="D31" s="5" t="n">
        <v>251</v>
      </c>
      <c r="E31" s="5" t="n">
        <v>1440</v>
      </c>
    </row>
    <row r="32" spans="1:5">
      <c r="A32" s="4" t="s">
        <v>814</v>
      </c>
      <c r="B32" s="7" t="n">
        <v>137</v>
      </c>
      <c r="C32" s="7" t="n">
        <v>950</v>
      </c>
      <c r="D32" s="7" t="n">
        <v>137</v>
      </c>
      <c r="E32" s="7" t="n">
        <v>9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3</v>
      </c>
    </row>
    <row r="3" spans="1:3">
      <c r="A3" s="3" t="s">
        <v>141</v>
      </c>
    </row>
    <row r="4" spans="1:3">
      <c r="A4" s="4" t="s">
        <v>142</v>
      </c>
      <c r="B4" s="5" t="n">
        <v>20570</v>
      </c>
      <c r="C4" s="5" t="n">
        <v>15427</v>
      </c>
    </row>
    <row r="5" spans="1:3">
      <c r="A5" s="4" t="s">
        <v>143</v>
      </c>
      <c r="B5" s="5" t="n">
        <v>5896</v>
      </c>
      <c r="C5" s="5" t="n">
        <v>4298</v>
      </c>
    </row>
    <row r="6" spans="1:3">
      <c r="A6" s="4" t="s">
        <v>144</v>
      </c>
      <c r="B6" s="5" t="n">
        <v>65666</v>
      </c>
      <c r="C6" s="5" t="n">
        <v>1706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3</v>
      </c>
    </row>
    <row r="3" spans="1:3">
      <c r="A3" s="3" t="s">
        <v>146</v>
      </c>
    </row>
    <row r="4" spans="1:3">
      <c r="A4" s="4" t="s">
        <v>108</v>
      </c>
      <c r="B4" s="7" t="n">
        <v>1493000</v>
      </c>
      <c r="C4" s="7" t="n">
        <v>1912000</v>
      </c>
    </row>
    <row r="5" spans="1:3">
      <c r="A5" s="3" t="s">
        <v>147</v>
      </c>
    </row>
    <row r="6" spans="1:3">
      <c r="A6" s="4" t="s">
        <v>85</v>
      </c>
      <c r="B6" s="5" t="n">
        <v>300000</v>
      </c>
      <c r="C6" s="5" t="n">
        <v>275000</v>
      </c>
    </row>
    <row r="7" spans="1:3">
      <c r="A7" s="4" t="s">
        <v>148</v>
      </c>
      <c r="B7" s="5" t="n">
        <v>450000</v>
      </c>
      <c r="C7" s="5" t="n">
        <v>383000</v>
      </c>
    </row>
    <row r="8" spans="1:3">
      <c r="A8" s="4" t="s">
        <v>149</v>
      </c>
      <c r="B8" s="5" t="n">
        <v>0</v>
      </c>
      <c r="C8" s="5" t="n">
        <v>44000</v>
      </c>
    </row>
    <row r="9" spans="1:3">
      <c r="A9" s="4" t="s">
        <v>150</v>
      </c>
      <c r="B9" s="5" t="n">
        <v>409000</v>
      </c>
      <c r="C9" s="5" t="n">
        <v>205000</v>
      </c>
    </row>
    <row r="10" spans="1:3">
      <c r="A10" s="4" t="s">
        <v>151</v>
      </c>
      <c r="B10" s="5" t="n">
        <v>-34000</v>
      </c>
      <c r="C10" s="5" t="n">
        <v>146000</v>
      </c>
    </row>
    <row r="11" spans="1:3">
      <c r="A11" s="4" t="s">
        <v>152</v>
      </c>
      <c r="B11" s="5" t="n">
        <v>-4000</v>
      </c>
      <c r="C11" s="5" t="n">
        <v>-11000</v>
      </c>
    </row>
    <row r="12" spans="1:3">
      <c r="A12" s="4" t="s">
        <v>93</v>
      </c>
      <c r="B12" s="5" t="n">
        <v>0</v>
      </c>
      <c r="C12" s="5" t="n">
        <v>1000</v>
      </c>
    </row>
    <row r="13" spans="1:3">
      <c r="A13" s="4" t="s">
        <v>153</v>
      </c>
      <c r="B13" s="5" t="n">
        <v>0</v>
      </c>
      <c r="C13" s="5" t="n">
        <v>47000</v>
      </c>
    </row>
    <row r="14" spans="1:3">
      <c r="A14" s="4" t="s">
        <v>154</v>
      </c>
      <c r="B14" s="5" t="n">
        <v>3000</v>
      </c>
      <c r="C14" s="5" t="n">
        <v>-21000</v>
      </c>
    </row>
    <row r="15" spans="1:3">
      <c r="A15" s="4" t="s">
        <v>155</v>
      </c>
      <c r="B15" s="5" t="n">
        <v>9000</v>
      </c>
      <c r="C15" s="5" t="n">
        <v>26000</v>
      </c>
    </row>
    <row r="16" spans="1:3">
      <c r="A16" s="4" t="s">
        <v>156</v>
      </c>
      <c r="B16" s="5" t="n">
        <v>-15600000</v>
      </c>
      <c r="C16" s="5" t="n">
        <v>-17004000</v>
      </c>
    </row>
    <row r="17" spans="1:3">
      <c r="A17" s="4" t="s">
        <v>157</v>
      </c>
      <c r="B17" s="5" t="n">
        <v>17486000</v>
      </c>
      <c r="C17" s="5" t="n">
        <v>17089000</v>
      </c>
    </row>
    <row r="18" spans="1:3">
      <c r="A18" s="4" t="s">
        <v>158</v>
      </c>
      <c r="B18" s="5" t="n">
        <v>-282000</v>
      </c>
      <c r="C18" s="5" t="n">
        <v>-262000</v>
      </c>
    </row>
    <row r="19" spans="1:3">
      <c r="A19" s="4" t="s">
        <v>159</v>
      </c>
      <c r="B19" s="5" t="n">
        <v>421000</v>
      </c>
      <c r="C19" s="5" t="n">
        <v>283000</v>
      </c>
    </row>
    <row r="20" spans="1:3">
      <c r="A20" s="4" t="s">
        <v>135</v>
      </c>
      <c r="B20" s="5" t="n">
        <v>411000</v>
      </c>
      <c r="C20" s="5" t="n">
        <v>417000</v>
      </c>
    </row>
    <row r="21" spans="1:3">
      <c r="A21" s="4" t="s">
        <v>160</v>
      </c>
      <c r="B21" s="5" t="n">
        <v>866000</v>
      </c>
      <c r="C21" s="5" t="n">
        <v>1202000</v>
      </c>
    </row>
    <row r="22" spans="1:3">
      <c r="A22" s="4" t="s">
        <v>161</v>
      </c>
      <c r="B22" s="5" t="n">
        <v>-222000</v>
      </c>
      <c r="C22" s="5" t="n">
        <v>-220000</v>
      </c>
    </row>
    <row r="23" spans="1:3">
      <c r="A23" s="3" t="s">
        <v>162</v>
      </c>
    </row>
    <row r="24" spans="1:3">
      <c r="A24" s="4" t="s">
        <v>40</v>
      </c>
      <c r="B24" s="5" t="n">
        <v>-329000</v>
      </c>
      <c r="C24" s="5" t="n">
        <v>-650000</v>
      </c>
    </row>
    <row r="25" spans="1:3">
      <c r="A25" s="4" t="s">
        <v>163</v>
      </c>
      <c r="B25" s="5" t="n">
        <v>129000</v>
      </c>
      <c r="C25" s="5" t="n">
        <v>-4815000</v>
      </c>
    </row>
    <row r="26" spans="1:3">
      <c r="A26" s="4" t="s">
        <v>164</v>
      </c>
      <c r="B26" s="5" t="n">
        <v>5506000</v>
      </c>
      <c r="C26" s="5" t="n">
        <v>-955000</v>
      </c>
    </row>
    <row r="27" spans="1:3">
      <c r="A27" s="3" t="s">
        <v>165</v>
      </c>
    </row>
    <row r="28" spans="1:3">
      <c r="A28" s="4" t="s">
        <v>166</v>
      </c>
      <c r="B28" s="5" t="n">
        <v>-30378000</v>
      </c>
      <c r="C28" s="5" t="n">
        <v>-16272000</v>
      </c>
    </row>
    <row r="29" spans="1:3">
      <c r="A29" s="4" t="s">
        <v>167</v>
      </c>
      <c r="B29" s="5" t="n">
        <v>829000</v>
      </c>
      <c r="C29" s="5" t="n">
        <v>8740000</v>
      </c>
    </row>
    <row r="30" spans="1:3">
      <c r="A30" s="4" t="s">
        <v>168</v>
      </c>
      <c r="B30" s="5" t="n">
        <v>5146000</v>
      </c>
      <c r="C30" s="5" t="n">
        <v>6282000</v>
      </c>
    </row>
    <row r="31" spans="1:3">
      <c r="A31" s="4" t="s">
        <v>169</v>
      </c>
      <c r="B31" s="5" t="n">
        <v>0</v>
      </c>
      <c r="C31" s="5" t="n">
        <v>-18000</v>
      </c>
    </row>
    <row r="32" spans="1:3">
      <c r="A32" s="4" t="s">
        <v>170</v>
      </c>
      <c r="B32" s="5" t="n">
        <v>0</v>
      </c>
      <c r="C32" s="5" t="n">
        <v>185000</v>
      </c>
    </row>
    <row r="33" spans="1:3">
      <c r="A33" s="4" t="s">
        <v>171</v>
      </c>
      <c r="B33" s="5" t="n">
        <v>29000</v>
      </c>
      <c r="C33" s="5" t="n">
        <v>0</v>
      </c>
    </row>
    <row r="34" spans="1:3">
      <c r="A34" s="4" t="s">
        <v>172</v>
      </c>
      <c r="B34" s="5" t="n">
        <v>-18152000</v>
      </c>
      <c r="C34" s="5" t="n">
        <v>-15650000</v>
      </c>
    </row>
    <row r="35" spans="1:3">
      <c r="A35" s="4" t="s">
        <v>173</v>
      </c>
      <c r="B35" s="5" t="n">
        <v>0</v>
      </c>
      <c r="C35" s="5" t="n">
        <v>-637000</v>
      </c>
    </row>
    <row r="36" spans="1:3">
      <c r="A36" s="4" t="s">
        <v>174</v>
      </c>
      <c r="B36" s="5" t="n">
        <v>-613000</v>
      </c>
      <c r="C36" s="5" t="n">
        <v>-141000</v>
      </c>
    </row>
    <row r="37" spans="1:3">
      <c r="A37" s="4" t="s">
        <v>175</v>
      </c>
      <c r="B37" s="5" t="n">
        <v>0</v>
      </c>
      <c r="C37" s="5" t="n">
        <v>27000</v>
      </c>
    </row>
    <row r="38" spans="1:3">
      <c r="A38" s="4" t="s">
        <v>176</v>
      </c>
      <c r="B38" s="5" t="n">
        <v>87000</v>
      </c>
      <c r="C38" s="5" t="n">
        <v>278000</v>
      </c>
    </row>
    <row r="39" spans="1:3">
      <c r="A39" s="4" t="s">
        <v>177</v>
      </c>
      <c r="B39" s="5" t="n">
        <v>-43052000</v>
      </c>
      <c r="C39" s="5" t="n">
        <v>-17206000</v>
      </c>
    </row>
    <row r="40" spans="1:3">
      <c r="A40" s="3" t="s">
        <v>178</v>
      </c>
    </row>
    <row r="41" spans="1:3">
      <c r="A41" s="4" t="s">
        <v>179</v>
      </c>
      <c r="B41" s="5" t="n">
        <v>53336000</v>
      </c>
      <c r="C41" s="5" t="n">
        <v>19197000</v>
      </c>
    </row>
    <row r="42" spans="1:3">
      <c r="A42" s="4" t="s">
        <v>180</v>
      </c>
      <c r="B42" s="5" t="n">
        <v>0</v>
      </c>
      <c r="C42" s="5" t="n">
        <v>20000000</v>
      </c>
    </row>
    <row r="43" spans="1:3">
      <c r="A43" s="4" t="s">
        <v>181</v>
      </c>
      <c r="B43" s="5" t="n">
        <v>0</v>
      </c>
      <c r="C43" s="5" t="n">
        <v>-18000000</v>
      </c>
    </row>
    <row r="44" spans="1:3">
      <c r="A44" s="4" t="s">
        <v>133</v>
      </c>
      <c r="B44" s="5" t="n">
        <v>92000</v>
      </c>
      <c r="C44" s="5" t="n">
        <v>64000</v>
      </c>
    </row>
    <row r="45" spans="1:3">
      <c r="A45" s="4" t="s">
        <v>182</v>
      </c>
      <c r="B45" s="5" t="n">
        <v>-1409000</v>
      </c>
      <c r="C45" s="5" t="n">
        <v>-3242000</v>
      </c>
    </row>
    <row r="46" spans="1:3">
      <c r="A46" s="4" t="s">
        <v>183</v>
      </c>
      <c r="B46" s="5" t="n">
        <v>52019000</v>
      </c>
      <c r="C46" s="5" t="n">
        <v>18019000</v>
      </c>
    </row>
    <row r="47" spans="1:3">
      <c r="A47" s="4" t="s">
        <v>184</v>
      </c>
      <c r="B47" s="5" t="n">
        <v>14473000</v>
      </c>
      <c r="C47" s="5" t="n">
        <v>-142000</v>
      </c>
    </row>
    <row r="48" spans="1:3">
      <c r="A48" s="4" t="s">
        <v>185</v>
      </c>
      <c r="B48" s="5" t="n">
        <v>44086000</v>
      </c>
      <c r="C48" s="5" t="n">
        <v>16346000</v>
      </c>
    </row>
    <row r="49" spans="1:3">
      <c r="A49" s="4" t="s">
        <v>186</v>
      </c>
      <c r="B49" s="5" t="n">
        <v>29613000</v>
      </c>
      <c r="C49" s="5" t="n">
        <v>16488000</v>
      </c>
    </row>
    <row r="50" spans="1:3">
      <c r="A50" s="3" t="s">
        <v>187</v>
      </c>
    </row>
    <row r="51" spans="1:3">
      <c r="A51" s="4" t="s">
        <v>188</v>
      </c>
      <c r="B51" s="7" t="n">
        <v>1511000</v>
      </c>
      <c r="C51" s="7" t="n">
        <v>123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42:51Z</dcterms:created>
  <dcterms:modified xmlns:dcterms="http://purl.org/dc/terms/" xmlns:xsi="http://www.w3.org/2001/XMLSchema-instance" xsi:type="dcterms:W3CDTF">2017-04-28T16:42:51Z</dcterms:modified>
</cp:coreProperties>
</file>